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BASIS OF FINANCIAL STATEMENT PR" sheetId="10" r:id="rId10"/>
    <s:sheet name="SHARE TRANSACTIONS" sheetId="11" r:id="rId11"/>
    <s:sheet name="EARNINGS PER COMMON SHARE" sheetId="12" r:id="rId12"/>
    <s:sheet name="SECURITIES" sheetId="13" r:id="rId13"/>
    <s:sheet name="LOANS" sheetId="14" r:id="rId14"/>
    <s:sheet name="FAIR VALUE" sheetId="15" r:id="rId15"/>
    <s:sheet name="DERIVATIVE FINANCIAL INSTRUMENT" sheetId="16" r:id="rId16"/>
    <s:sheet name="REPURCHASE AGREEMENTS" sheetId="17" r:id="rId17"/>
    <s:sheet name="LONG-TERM DEBT" sheetId="18" r:id="rId18"/>
    <s:sheet name="SHARE-BASED COMPENSATION" sheetId="19" r:id="rId19"/>
    <s:sheet name="INCOME TAXES" sheetId="20" r:id="rId20"/>
    <s:sheet name="COMMITMENTS AND CONTINGENT LIAB" sheetId="21" r:id="rId21"/>
    <s:sheet name="RECENT ACCOUNTING DEVELOPMENTS" sheetId="22" r:id="rId22"/>
    <s:sheet name="ACQUISITION" sheetId="23" r:id="rId23"/>
    <s:sheet name="SUBSEQUENT EVENTS" sheetId="24" r:id="rId24"/>
    <s:sheet name="BASIS OF FINANCIAL STATEMENT 25" sheetId="25" r:id="rId25"/>
    <s:sheet name="EARNINGS PER COMMON SHARE - (Ta" sheetId="26" r:id="rId26"/>
    <s:sheet name="SECURITIES - (Tables)" sheetId="27" r:id="rId27"/>
    <s:sheet name="LOANS - (Tables)" sheetId="28" r:id="rId28"/>
    <s:sheet name="FAIR VALUE - (Tables)" sheetId="29" r:id="rId29"/>
    <s:sheet name="DERIVATIVE FINANCIAL INSTRUME30" sheetId="30" r:id="rId30"/>
    <s:sheet name="REPURCHASE AGREEMENTS - (Tables" sheetId="31" r:id="rId31"/>
    <s:sheet name="SHARE-BASED COMPENSATION - (Tab" sheetId="32" r:id="rId32"/>
    <s:sheet name="INCOME TAXES (Tables)" sheetId="33" r:id="rId33"/>
    <s:sheet name="COMMITMENTS AND CONTINGENT LI34" sheetId="34" r:id="rId34"/>
    <s:sheet name="ACQUISITION (Tables)" sheetId="35" r:id="rId35"/>
    <s:sheet name="SHARE TRANSACTIONS - (Details)" sheetId="36" r:id="rId36"/>
    <s:sheet name="EARNINGS PER COMMON SHARE - (De" sheetId="37" r:id="rId37"/>
    <s:sheet name="SECURITIES - Fair Value of Avai" sheetId="38" r:id="rId38"/>
    <s:sheet name="SECURITIES - Carrying Amount, U" sheetId="39" r:id="rId39"/>
    <s:sheet name="SECURITIES - Carrying Amount an" sheetId="40" r:id="rId40"/>
    <s:sheet name="SECURITIES - Summarized Informa" sheetId="41" r:id="rId41"/>
    <s:sheet name="SECURITIES - Summarized Sales A" sheetId="42" r:id="rId42"/>
    <s:sheet name="SECURITIES - Securities with Un" sheetId="43" r:id="rId43"/>
    <s:sheet name="SECURITIES - (Narrative) (Detai" sheetId="44" r:id="rId44"/>
    <s:sheet name="LOANS - (Details)" sheetId="45" r:id="rId45"/>
    <s:sheet name="LOANS - Narrative (Details)" sheetId="46" r:id="rId46"/>
    <s:sheet name="LOANS - Allowance for loan loss" sheetId="47" r:id="rId47"/>
    <s:sheet name="LOANS - Impaired Loans (Details" sheetId="48" r:id="rId48"/>
    <s:sheet name="LOANS - Non-Performing (nonaccr" sheetId="49" r:id="rId49"/>
    <s:sheet name="LOANS - Summary of Outstanding " sheetId="50" r:id="rId50"/>
    <s:sheet name="LOANS - Information on Loans Mo" sheetId="51" r:id="rId51"/>
    <s:sheet name="LOANS - Carrying Amount of Acqu" sheetId="52" r:id="rId52"/>
    <s:sheet name="LOANS - Changes in the Accretab" sheetId="53" r:id="rId53"/>
    <s:sheet name="LOANS - Analysis of Age of Reco" sheetId="54" r:id="rId54"/>
    <s:sheet name="LOANS - Real Estate and Commerc" sheetId="55" r:id="rId55"/>
    <s:sheet name="LOANS - Consumer Credit Exposur" sheetId="56" r:id="rId56"/>
    <s:sheet name="FAIR VALUE - Narrative (Details" sheetId="57" r:id="rId57"/>
    <s:sheet name="FAIR VALUE - Summary of Fair Va" sheetId="58" r:id="rId58"/>
    <s:sheet name="FAIR VALUE - Summary of Fair 59" sheetId="59" r:id="rId59"/>
    <s:sheet name="FAIR VALUE - Carrying Amount an" sheetId="60" r:id="rId60"/>
    <s:sheet name="DERIVATIVE FINANCIAL INSTRUME61" sheetId="61" r:id="rId61"/>
    <s:sheet name="DERIVATIVE FINANCIAL INSTRUME62" sheetId="62" r:id="rId62"/>
    <s:sheet name="REPURCHASE AGREEMENTS - (Detail" sheetId="63" r:id="rId63"/>
    <s:sheet name="REPURCHASE AGREEMENTS - Schedul" sheetId="64" r:id="rId64"/>
    <s:sheet name="LONG-TERM DEBT (Narrative) (Det" sheetId="65" r:id="rId65"/>
    <s:sheet name="SHARE-BASED COMPENSATION - Comp" sheetId="66" r:id="rId66"/>
    <s:sheet name="SHARE-BASED COMPENSATION - Chan" sheetId="67" r:id="rId67"/>
    <s:sheet name="SHARE-BASED COMPENSATION - Summ" sheetId="68" r:id="rId68"/>
    <s:sheet name="SHARE-BASED COMPENSATION - Narr" sheetId="69" r:id="rId69"/>
    <s:sheet name="INCOME TAXES - (Details)" sheetId="70" r:id="rId70"/>
    <s:sheet name="COMMITMENTS AND CONTINGENT LI71" sheetId="71" r:id="rId71"/>
    <s:sheet name="ACQUISITION - Narrative (Detail" sheetId="72" r:id="rId72"/>
    <s:sheet name="ACQUISITION - Schedule of Recog" sheetId="73" r:id="rId73"/>
    <s:sheet name="ACQUISTION - Schedule of Pre-Ta" sheetId="74" r:id="rId74"/>
    <s:sheet name="ACQUISITION - Schedule of Pro F" sheetId="75" r:id="rId75"/>
    <s:sheet name="ACQUISITION - Schedule of Loans" sheetId="76" r:id="rId76"/>
    <s:sheet name="ACQUISITION - Schedule of Addit" sheetId="77" r:id="rId77"/>
  </s:sheets>
  <s:definedNames/>
  <s:calcPr calcId="124519" calcMode="auto" fullCalcOnLoad="1"/>
</s:workbook>
</file>

<file path=xl/sharedStrings.xml><?xml version="1.0" encoding="utf-8"?>
<sst xmlns="http://schemas.openxmlformats.org/spreadsheetml/2006/main" uniqueCount="764">
  <si>
    <t>DOCUMENT AND ENTITY INFORMATION - shares</t>
  </si>
  <si>
    <t>6 Months Ended</t>
  </si>
  <si>
    <t>Jun. 30, 2015</t>
  </si>
  <si>
    <t>Jul. 27, 2015</t>
  </si>
  <si>
    <t>Document and Entity Information [Abstract]</t>
  </si>
  <si>
    <t>Entity Registrant Name</t>
  </si>
  <si>
    <t>LegacyTexas Financial Group,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due from financial institutions</t>
  </si>
  <si>
    <t>Short-term interest-bearing deposits in other financial institutions</t>
  </si>
  <si>
    <t>Total cash and cash equivalents</t>
  </si>
  <si>
    <t>Securities available for sale, at fair value</t>
  </si>
  <si>
    <t>Securities held to maturity (fair value: June 30, 2015 — $262,220, December 31, 2014— $251,112)</t>
  </si>
  <si>
    <t>Loans held for sale, at fair value</t>
  </si>
  <si>
    <t>Loans held for investment:</t>
  </si>
  <si>
    <t>Loans held for investment (net of allowance for loan losses of $30,867 at June 30, 2015 and $25,549 at December 31, 2014)</t>
  </si>
  <si>
    <t>Loans held for investment - Warehouse Purchase Program</t>
  </si>
  <si>
    <t>Total loans held for investment</t>
  </si>
  <si>
    <t>FHLB and Federal Reserve Bank stock,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s</t>
  </si>
  <si>
    <t>Subordinated debt</t>
  </si>
  <si>
    <t>Other liabilities</t>
  </si>
  <si>
    <t>Total liabilities</t>
  </si>
  <si>
    <t>Commitments and contingent liabilities</t>
  </si>
  <si>
    <t>Shareholders’ equity</t>
  </si>
  <si>
    <t>Preferred stock, $.01 par value; 10,000,000 shares authorized; 0 shares issued — June 30, 2015 and December 31, 2014</t>
  </si>
  <si>
    <t>Common stock, $.01 par value; 90,000,000 shares authorized; 47,619,493 shares issued — June 30, 2015 and 40,014,851 shares issued — December 31, 2014</t>
  </si>
  <si>
    <t>Additional paid-in capital</t>
  </si>
  <si>
    <t>Retained earnings</t>
  </si>
  <si>
    <t>Accumulated other comprehensive income, net</t>
  </si>
  <si>
    <t>Unearned Employee Stock Ownership Plan (ESOP) shares; 1,457,554 shares at June 30, 2015 and 1,549,651 shares at December 31, 2014</t>
  </si>
  <si>
    <t>Total shareholders’ equity</t>
  </si>
  <si>
    <t>Total liabilities and shareholders’ equity</t>
  </si>
  <si>
    <t>CONSOLIDATED BALANCE SHEETS (PARENTHETICAL) - USD ($) $ in Thousands</t>
  </si>
  <si>
    <t>Statement of Financial Position [Abstract]</t>
  </si>
  <si>
    <t>Fair value of securities held to maturity</t>
  </si>
  <si>
    <t>Allowance for loan losses on loans held for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Unearned Employee Stock Ownership Plan, shares (in shares)</t>
  </si>
  <si>
    <t>CONSOLIDATED STATEMENTS OF INCOME - USD ($) $ in Thousands</t>
  </si>
  <si>
    <t>3 Months Ended</t>
  </si>
  <si>
    <t>Jun. 30, 2014</t>
  </si>
  <si>
    <t>Interest and dividend income</t>
  </si>
  <si>
    <t>Loans, including fees</t>
  </si>
  <si>
    <t>Taxable securities</t>
  </si>
  <si>
    <t>Nontaxable securities</t>
  </si>
  <si>
    <t>Interest-bearing deposits in other financial institutions</t>
  </si>
  <si>
    <t>FHLB and Federal Reserve Bank stock and other</t>
  </si>
  <si>
    <t>Total interest and dividend income</t>
  </si>
  <si>
    <t>Interest expense</t>
  </si>
  <si>
    <t>Repurchase agreements and other borrowings</t>
  </si>
  <si>
    <t>Total interest expense</t>
  </si>
  <si>
    <t>Net interest income</t>
  </si>
  <si>
    <t>Provision for loan losses</t>
  </si>
  <si>
    <t>Net interest income after provision for loan losses</t>
  </si>
  <si>
    <t>Non-interest income</t>
  </si>
  <si>
    <t>Service charges and other fees</t>
  </si>
  <si>
    <t>Net gain on sale of mortgage loans</t>
  </si>
  <si>
    <t>Bank-owned life insurance income</t>
  </si>
  <si>
    <t>Gain on sale of available-for-sale securities (reclassified from accumulated other comprehensive income for unrealized gains on available-for-sale securities)</t>
  </si>
  <si>
    <t>Gain on sale and disposition of assets</t>
  </si>
  <si>
    <t>Other</t>
  </si>
  <si>
    <t>Total non-interest income</t>
  </si>
  <si>
    <t>Non-interest expense</t>
  </si>
  <si>
    <t>Salaries and employee benefits</t>
  </si>
  <si>
    <t>Merger and acquisition costs</t>
  </si>
  <si>
    <t>Advertising</t>
  </si>
  <si>
    <t>Occupancy and equipment</t>
  </si>
  <si>
    <t>Outside professional services</t>
  </si>
  <si>
    <t>Regulatory assessments</t>
  </si>
  <si>
    <t>Data processing</t>
  </si>
  <si>
    <t>Office operations</t>
  </si>
  <si>
    <t>Total non-interest expense</t>
  </si>
  <si>
    <t>Income before income tax expense</t>
  </si>
  <si>
    <t>Income tax expense (items reclassified from accumulated other comprehensive income include an income tax expense of $74 for the six months ended June 30, 2015)</t>
  </si>
  <si>
    <t>Net income</t>
  </si>
  <si>
    <t>Earnings per share:</t>
  </si>
  <si>
    <t>Basic (in dollars per share)</t>
  </si>
  <si>
    <t>Diluted (in dollars per share)</t>
  </si>
  <si>
    <t>Dividends declared (in dollars per share)</t>
  </si>
  <si>
    <t>CONSOLIDATED STATEMENTS OF INCOME (PARENTHETICAL) - USD ($) $ in Thousands</t>
  </si>
  <si>
    <t>Reclassification out of Accumulated Other Comprehensive Income [Line Items]</t>
  </si>
  <si>
    <t>Income tax benefit reclassified from AOCI</t>
  </si>
  <si>
    <t>Accumulated Net Unrealized Investment Gain (Loss) [Member] | Reclassification out of Accumulated Other Comprehensive Income [Member]</t>
  </si>
  <si>
    <t>CONSOLIDATED STATEMENTS OF COMPREHENSIVE INCOME - USD ($) $ in Thousands</t>
  </si>
  <si>
    <t>Statement of Comprehensive Income [Abstract]</t>
  </si>
  <si>
    <t>Change in unrealized gains (losses) on securities available for sale</t>
  </si>
  <si>
    <t>Reclassification of amount realized through sale of securities</t>
  </si>
  <si>
    <t>Tax effect</t>
  </si>
  <si>
    <t>Other comprehensive income, net of tax</t>
  </si>
  <si>
    <t>Comprehensive income</t>
  </si>
  <si>
    <t>CONSOLIDATED STATEMENTS OF CHANGES IN SHAREHOLDERS' EQUITY - USD ($) $ in Thousands</t>
  </si>
  <si>
    <t>Total</t>
  </si>
  <si>
    <t>Common Stock [Member]</t>
  </si>
  <si>
    <t>Additional Paid-In Capital [Member]</t>
  </si>
  <si>
    <t>Retained Earnings [Member]</t>
  </si>
  <si>
    <t>Accumulated Other Comprehensive Income, Net [Member]</t>
  </si>
  <si>
    <t>Unearned ESOP Shares [Member]</t>
  </si>
  <si>
    <t>Beginning Balance at Dec. 31, 2013</t>
  </si>
  <si>
    <t>Increase (Decrease) in Stockholders' Equity [Roll Forward]</t>
  </si>
  <si>
    <t>Dividends declared</t>
  </si>
  <si>
    <t>ESOP shares earned</t>
  </si>
  <si>
    <t>Share-based compensation expense</t>
  </si>
  <si>
    <t>Net issuance of common stock under employee stock plans</t>
  </si>
  <si>
    <t>Ending Balance at Jun. 30, 2014</t>
  </si>
  <si>
    <t>Beginning Balance at Dec. 31, 2014</t>
  </si>
  <si>
    <t>Share repurchase</t>
  </si>
  <si>
    <t>Acquisition of LegacyTexas Group, Inc.</t>
  </si>
  <si>
    <t>Ending Balance at Jun. 30, 2015</t>
  </si>
  <si>
    <t>CONSOLIDATED STATEMENTS OF CHANGES IN SHAREHOLDERS' EQUITY (PARENTHETICAL) - $ / shares</t>
  </si>
  <si>
    <t>Statement of Stockholders' Equity [Abstract]</t>
  </si>
  <si>
    <t>ESOP shares earned (in shares)</t>
  </si>
  <si>
    <t>Net issuance of common stock under employee stock plans (in shares)</t>
  </si>
  <si>
    <t>Share repurchase (in shares)</t>
  </si>
  <si>
    <t>Acquisition of LegacyTexas Group, Inc. (in shares)</t>
  </si>
  <si>
    <t>CONSOLIDATED STATEMENTS OF CASH FLOWS - USD ($) $ in Thousands</t>
  </si>
  <si>
    <t>Cash flows from operating activities</t>
  </si>
  <si>
    <t>Adjustments to reconcile net income to net cash provided by operating activities:</t>
  </si>
  <si>
    <t>Depreciation and amortization</t>
  </si>
  <si>
    <t>Deferred tax expense</t>
  </si>
  <si>
    <t>Premium amortization and accretion of securities, net</t>
  </si>
  <si>
    <t>Accretion related to acquired loans</t>
  </si>
  <si>
    <t>Gain on sale of available for sale securities</t>
  </si>
  <si>
    <t>ESOP compensation expense</t>
  </si>
  <si>
    <t>Net gain on loans held for sale</t>
  </si>
  <si>
    <t>Loans originated or purchased for sale</t>
  </si>
  <si>
    <t>Proceeds from sale of loans held for sale</t>
  </si>
  <si>
    <t>FHLB stock dividends</t>
  </si>
  <si>
    <t>(Gain) loss on sale and disposition of assets</t>
  </si>
  <si>
    <t>Net change in deferred loan fees</t>
  </si>
  <si>
    <t>Net change in accrued interest receivable</t>
  </si>
  <si>
    <t>Net change in other assets</t>
  </si>
  <si>
    <t>Net change in other liabilities</t>
  </si>
  <si>
    <t>Net cash provided by operating activities</t>
  </si>
  <si>
    <t>Available-for-sale securities:</t>
  </si>
  <si>
    <t>Maturities, prepayments and calls</t>
  </si>
  <si>
    <t>Purchases</t>
  </si>
  <si>
    <t>Proceeds from sale of AFS securities</t>
  </si>
  <si>
    <t>Held-to-maturity securities:</t>
  </si>
  <si>
    <t>Originations of Warehouse Purchase Program loans</t>
  </si>
  <si>
    <t>Proceeds from pay-offs of Warehouse Purchase Program loans</t>
  </si>
  <si>
    <t>Net change in loans held for investment, excluding Warehouse Purchase Program loans</t>
  </si>
  <si>
    <t>Purchase of FHLB and Federal Reserve Bank stock</t>
  </si>
  <si>
    <t>Cash received in excess of cash paid for acquisition of LegacyTexas Group, Inc.</t>
  </si>
  <si>
    <t>Purchases of premises and equipment</t>
  </si>
  <si>
    <t>Proceeds from sale of assets</t>
  </si>
  <si>
    <t>Net cash (used in) investing activities</t>
  </si>
  <si>
    <t>Cash flows from financing activities</t>
  </si>
  <si>
    <t>Net change in deposits</t>
  </si>
  <si>
    <t>Proceeds from FHLB advances</t>
  </si>
  <si>
    <t>Repayments on FHLB advances</t>
  </si>
  <si>
    <t>Repayments of borrowings</t>
  </si>
  <si>
    <t>Payment of dividends</t>
  </si>
  <si>
    <t>Proceeds from stock option exercises</t>
  </si>
  <si>
    <t>Net cash provided by financing activities</t>
  </si>
  <si>
    <t>Net change in cash and cash equivalents</t>
  </si>
  <si>
    <t>Beginning cash and cash equivalents</t>
  </si>
  <si>
    <t>Ending cash and cash equivalents</t>
  </si>
  <si>
    <t>Supplemental noncash disclosures:</t>
  </si>
  <si>
    <t>Transfers from loans to other real estate owned</t>
  </si>
  <si>
    <t>Common stock issued in consideration of LegacyTexas Group, Inc. acquisition</t>
  </si>
  <si>
    <t>BASIS OF FINANCIAL STATEMENT PRESENTATION</t>
  </si>
  <si>
    <t>Accounting Policies [Abstract]</t>
  </si>
  <si>
    <t>BASIS OF FINANCIAL STATEMENT PRESENTATION The accompanying consolidated financial statements of LegacyTexas Financial Group, Inc. (the “Company”) have been prepared in accordance with U.S. generally accepted accounting principles ("US GAAP") and with the rules and regulations of the Securities and Exchange Commission for interim financial reporting. Accordingly, they do not include all of the information and footnotes required for complete financial statements. In the opinion of management, all normal and recurring adjustments which are considered necessary to fairly present the results for the interim periods presented have been included. Certain items in prior periods were reclassified to conform to the current presentation. These statements should be read in conjunction with the consolidated financial statements and notes thereto included in the Company's Annual Report on Form 10-K for the year ended December 31, 2014 (“ 2014 Form 10-K”). Interim results are not necessarily indicative of results for a full year. On January 1, 2015 (the "Effective Time"), the Company completed its merger (the "Merger") with LegacyTexas Group, Inc., pursuant to the Agreement and Plan of Merger, dated as of November 25, 2013, as amended, by and between the Company and LegacyTexas Group, Inc. (the "Merger Agreement"). At the Effective Time, LegacyTexas Group, Inc. merged into the Company, with the Company as the surviving corporation in the Merger. Immediately following the Effective Time, ViewPoint Bank, N.A., merged with and into LegacyTexas Bank, the wholly-owned subsidiary of LegacyTexas Group, Inc. prior to the Merger, with LegacyTexas Bank surviving the bank merger. At the Effective Time, the Company changed its name from ViewPoint Financial Group, Inc. to LegacyTexas Financial Group, Inc. and changed its ticker symbol on the Nasdaq Global Select Market to LTXB. The financial results reported in these consolidated financial statements for periods prior to the Effective Time only include historical activity of ViewPoint Financial Group, Inc. 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4 Form 10-K. 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t>
  </si>
  <si>
    <t>SHARE TRANSACTIONS</t>
  </si>
  <si>
    <t>Stockholders' Equity Note [Abstract]</t>
  </si>
  <si>
    <t>SHARE TRANSACTIONS On January 27, 2015, the Company announced the resumption of its existing stock repurchase program. The open-ended stock repurchase program, which commenced in August 2012, allows for the repurchase of up to 1,978,871 shares in the open market and in negotiated transactions, depending on market conditions. Stock repurchases under this program were suspended in November 2013 as a result of the Company's announced acquisition of LegacyTexas Group, Inc., which automatically triggered termination of the Company's then-existing 10b5-1 trading plan with Sandler O'Neill &amp; Partners, LP. At the time the stock repurchase program was suspended, 83,800 shares had been repurchased, leaving 1,895,071 shares available for future repurchases under the program. Upon completion of the acquisition of LegacyTexas Group, Inc. on January 1, 2015, the Company entered into a new trading plan with Sandler O’Neill &amp; Partners, LP in accordance with Rule 10b5-1 of the Securities Exchange Act of 1934, as amended, to facilitate repurchases of its common stock pursuant to the above mentioned stock repurchase program. No shares were repurchased in the second quarter of 2015. During the first quarter of 2015, 357,950 shares were repurchased and retired at an average price of $22.32 .</t>
  </si>
  <si>
    <t>EARNINGS PER COMMON SHARE</t>
  </si>
  <si>
    <t>Earnings Per Share [Abstract]</t>
  </si>
  <si>
    <t>EARNINGS PER COMMON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three and six months ended June 30, 2015 and 2014 is as follows: Three Months Ended June 30, Six Months Ended June 30, 2015 2014 2015 2014 Basic earnings per share: Numerator: Net income $ 20,251 $ 8,818 $ 36,575 $ 16,500 Distributed and undistributed earnings to participating securities (160 ) (97 ) (299 ) (187 ) Income available to common shareholders $ 20,091 $ 8,721 $ 36,276 $ 16,313 Denominator: Weighted average common shares outstanding 47,611,263 39,966,568 47,680,597 39,954,509 Less: Average unallocated ESOP shares (1,487,747 ) (1,671,941 ) (1,510,641 ) (1,694,835 ) Average unvested restricted stock awards (363,284 ) (420,956 ) (377,612 ) (434,729 ) Average shares for basic earnings per share 45,760,232 37,873,671 45,792,344 37,824,945 Basic earnings per common share $ 0.44 $ 0.23 $ 0.79 $ 0.43 Diluted earnings per share: Numerator: Income available to common shareholders $ 20,091 $ 8,721 $ 36,276 $ 16,313 Denominator: Average shares for basic earnings per share 45,760,232 37,873,671 45,792,344 37,824,945 Dilutive effect of share-based compensation plan 271,035 247,703 214,267 247,786 Average shares for diluted earnings per share 46,031,267 38,121,374 46,006,611 38,072,731 Diluted earnings per common share $ 0.44 $ 0.23 $ 0.79 $ 0.43 Share awards excluded in the computation of diluted earnings per share because the exercise price was greater than the common stock average market price and were therefore antidilutive 841,623 86,910 1,053,800 134,790</t>
  </si>
  <si>
    <t>SECURITIES</t>
  </si>
  <si>
    <t>Investments, Debt and Equity Securities [Abstract]</t>
  </si>
  <si>
    <t>SECURITIES The amortized cost, related gross unrealized gains and losses recognized in accumulated other comprehensive income (loss), and the fair value of securities available for sale were as follows: June 30, 2015 Amortized Cost Gross Unrealized Gains Gross Unrealized Losses Fair Value Agency residential mortgage-backed securities 1 $ 221,689 $ 1,311 $ 1,173 $ 221,827 Agency residential collateralized mortgage obligations 2 40,734 209 103 40,840 US government and agency securities 15,223 161 — 15,384 Municipal bonds 36,207 70 288 35,989 Total securities $ 313,853 $ 1,751 $ 1,564 $ 314,040 December 31, 2014 Agency residential mortgage-backed securities 1 $ 144,368 $ 1,760 $ 610 $ 145,518 Agency residential collateralized mortgage obligations 2 50,424 211 81 50,554 US government and agency securities 3,475 152 — 3,627 Total securities $ 198,267 $ 2,123 $ 691 $ 199,699 1 Residential mortgage-backed securities issued and/or guaranteed by U.S. government agencies or U.S. government-sponsored enterprises. 2 Collateralized mortgage obligations issued and/or guaranteed by U.S. government agencies or U.S. government-sponsored enterprises. The carrying amount, unrealized gains and losses, and fair value of securities held to maturity were as follows: June 30, 2015 Amortized Cost Gross Unrealized Gains Gross Unrealized Losses Fair Value Agency residential mortgage-backed securities 1 $ 90,159 $ 2,441 $ 108 $ 92,492 Agency commercial mortgage-backed securities 2 25,076 1,096 35 26,137 Agency residential collateralized mortgage obligations 3 71,307 1,752 61 72,998 Municipal bonds 67,984 3,139 530 70,593 Total securities $ 254,526 $ 8,428 $ 734 $ 262,220 December 31, 2014 Agency residential mortgage-backed securities 1 $ 63,161 $ 3,124 $ 13 $ 66,272 Agency commercial mortgage-backed securities 2 25,301 1,144 49 26,396 Agency residential collateralized mortgage obligations 3 86,470 1,766 80 88,156 Municipal bonds 66,988 3,535 235 70,288 Total securities $ 241,920 $ 9,569 $ 377 $ 251,112 1 Residential mortgage-backed securities issued and/or guaranteed by U.S. government agencies or U.S. government-sponsored enterprises. 2 Commercial mortgage-backed securities issued and /or guaranteed by U.S. government agencies or government-sponsored enterprises. 3 Collateralized mortgage obligations issued and/or guaranteed by U.S. government agencies or U.S. government-sponsored enterprises. The carrying amount and fair value of held to maturity debt securities and the fair value of available for sale debt securities at June 30, 2015 by contractual maturity are set forth in the table below. Securities with contractual payments not due at a single maturity date, including mortgage-backed securities and collateralized mortgage obligations, are shown separately. Held to maturity Available for sale Carrying Amount Fair Value Fair Value Due in one year or less $ 1,508 $ 1,536 $ 1,789 Due after one to five years 7,434 7,814 25,470 Due after five to ten years 41,454 44,061 17,764 Due after ten years 17,588 17,182 6,350 Agency residential mortgage-backed securities 1 90,159 92,492 221,827 Agency commercial mortgage-backed securities 2 25,076 26,137 — Agency residential collateralized mortgage obligations 3 71,307 72,998 40,840 Total $ 254,526 $ 262,220 $ 314,040 1 Residential mortgage-backed securities issued and/or guaranteed by U.S. government agencies or U.S. government-sponsored enterprises. 2 Commercial mortgage-backed securities issued and /or guaranteed by U.S. government agencies or government-sponsored enterprises. 3 Collateralized mortgage obligations issued and/or guaranteed by U.S. government agencies or U.S. government-sponsored enterprises. Information regarding securities and letters of credit pledged is summarized below: June 30, 2015 December 31, 2014 Public fund certificates of deposit $ 200,398 $ 132,320 Public fund demand deposit accounts 110,252 11,355 Commercial demand deposit accounts 317 2,956 Repurchase agreements 66,172 25,000 Federal Reserve Bank primary credit - collateral value 43,307 51,271 Carrying value of securities pledged on above funds 260,185 250,525 FHLB Letters of Credit pledged on the above funds 231,280 — Sales activity of securities for the three and six months ended June 30, 2015 and 2014 was as follows. All securities sold were classified as available for sale. Three Months Ended June 30, Six Months Ended June 30, 2015 2014 2015 2014 Proceeds $ — $ — $ 16,581 $ — Gross gains — — 211 — Gains and losses on the sale of securities classified as available for sale are recorded on the trade date using the specific-identification method. Securities with unrealized losses at June 30, 2015 and December 31, 2014 , aggregated by investment category and length of time that individual securities have been in a continuous unrealized loss position, were as follows: AFS Less than 12 Months 12 Months or More Total June 30, 2015 Fair Value Unrealized Loss Fair Value Unrealized Loss Fair Value Unrealized Loss Agency residential mortgage-backed securities 1 $ 130,416 $ 973 $ 11,503 $ 200 $ 141,919 $ 1,173 Agency residential collateralized mortgage obligations 2 10,203 41 4,873 62 15,076 103 Municipal bonds 19,588 288 — — 19,588 288 Total temporarily impaired $ 160,207 $ 1,302 $ 16,376 $ 262 $ 176,583 $ 1,564 December 31, 2014 Agency residential mortgage-backed securities 1 $ 6,534 $ 14 $ 50,729 $ 596 $ 57,263 $ 610 Agency residential collateralized mortgage obligations 2 9,499 38 4,769 43 14,268 81 Total temporarily impaired $ 16,033 $ 52 $ 55,498 $ 639 $ 71,531 $ 691 1 Residential mortgage-backed securities issued and/or guaranteed by U.S. government agencies or U.S. government-sponsored enterprises. 2 Collateralized mortgage obligations issued and/or guaranteed by U.S. government agencies or U.S. government-sponsored enterprises. HTM Less than 12 Months 12 Months or More Total June 30, 2015 Fair Value Unrealized Loss Fair Value Unrealized Loss Fair Value Unrealized Loss Agency residential mortgage-backed securities 1 $ 16,364 $ 108 $ — $ — $ 16,364 $ 108 Agency commercial mortgage-backed securities 2 3,871 35 — — 3,871 35 Agency residential collateralized mortgage obligations 3 2,195 19 3,465 42 5,660 61 Municipal bonds 12,450 253 6,332 277 18,782 530 Total temporarily impaired $ 34,880 $ 415 $ 9,797 $ 319 $ 44,677 $ 734 December 31, 2014 Agency residential mortgage-backed securities 1 $ — $ — $ 3,430 $ 13 $ 3,430 $ 13 Agency commercial mortgage-backed securities 2 — — 3,895 49 3,895 49 Agency residential collateralized mortgage obligations 3 8,984 33 4,697 47 13,681 80 Municipal bonds — — 11,415 235 11,415 235 Total temporarily impaired $ 8,984 $ 33 $ 23,437 $ 344 $ 32,421 $ 377 1 Residential mortgage-backed securities issued and/or guaranteed by U.S. government agencies or U.S. government-sponsored enterprises. 2 Commercial mortgage-backed securities issued and /or guaranteed by U.S. government agencies or government-sponsored enterprises. 3 Collateralized mortgage obligations issued and/or guaranteed by U.S. government agencies or U.S. government-sponsored enterprises. 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As of June 30, 2015 , 132 securities had unrealized losses, 20 of which had been in an unrealized loss position for over 12 months at June 30, 2015 . The Company does not believe these unrealized losses are other-than-temporary and, at June 30, 2015 , had the intent and ability to retain its investment in the issuer for a period of time sufficient to allow for any anticipated recovery in fair value. All principal and interest payments are being received on time and in full.</t>
  </si>
  <si>
    <t>LOANS</t>
  </si>
  <si>
    <t>Receivables [Abstract]</t>
  </si>
  <si>
    <t>LOANS Loans consist of the following: June 30, 2015 December 31, 2014 Loans held for sale $ 19,903 $ — Loans held for investment: Commercial real estate $ 1,930,256 $ 1,265,868 Commercial and industrial 1,308,168 781,824 Construction and land 230,582 21,298 Consumer real estate 845,982 524,199 Other consumer 79,798 40,491 Gross loans held for investment, excluding Warehouse Purchase Program 4,394,786 2,633,680 Net of: Deferred fees and discounts, net (3,397 ) (2,927 ) Allowance for loan losses (30,867 ) (25,549 ) Net loans held for investment, excluding Warehouse Purchase Program 4,360,522 2,605,204 Warehouse Purchase Program 1,084,997 786,416 Total loans held for investment $ 5,445,519 $ 3,391,620 Activity in the allowance for loan losses for the three and six months ended June 30, 2015 and 2014 ,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for purchases. To date, the Company has not experienced a loss on these loans and no allowance for loan losses has been allocated to them. At June 30, 2015 and 2014 , the allowance for loan impairment related to purchased credit impaired ("PCI") loans totaled $127 and $272 , respectively. For the three months ended June 30, 2015 Commercial Real Estate Commercial and Industrial Construction and Land Consumer Real Estate Other Consumer Total Allowance for loan losses: Beginning balance - April 1, 2015 $ 12,610 $ 10,741 $ 463 $ 3,983 $ 479 $ 28,276 Charge-offs (78 ) (977 ) — (27 ) (275 ) (1,357 ) Recoveries — 42 — 14 142 198 Provision expense (benefit) (1,247 ) 3,415 1,068 150 364 3,750 Ending balance - June 30, 2015 $ 11,285 $ 13,221 $ 1,531 $ 4,120 $ 710 $ 30,867 For the six months ended June 30, 2015 Commercial Real Estate Commercial and Industrial Construction and Land Consumer Real Estate Other Consumer Total Allowance for loan losses: Beginning balance - January 1, 2015 $ 11,830 $ 9,068 $ 174 $ 4,069 $ 408 $ 25,549 Charge-offs (82 ) (1,041 ) — (215 ) (523 ) (1,861 ) Recoveries 21 101 — 60 247 429 Provision expense (benefit) (484 ) 5,093 1,357 206 578 6,750 Ending balance - June 30, 2015 $ 11,285 $ 13,221 $ 1,531 $ 4,120 $ 710 $ 30,867 Allowance ending balance: Individually evaluated for impairment $ 897 $ 1,078 $ — $ 56 $ 10 $ 2,041 Collectively evaluated for impairment 10,388 12,143 1,531 4,064 700 28,826 Loans: Individually evaluated for impairment 4,282 12,648 141 5,041 191 22,303 Collectively evaluated for impairment 1,914,846 1,293,671 230,000 840,099 79,258 4,357,874 PCI loans 11,128 1,849 441 842 349 14,609 Ending balance $ 1,930,256 $ 1,308,168 $ 230,582 $ 845,982 $ 79,798 $ 4,394,786 For the three months ended June 30, 2014 Commercial Real Estate Commercial and Industrial Construction and Land Consumer Real Estate Other Consumer Total Allowance for loan losses: Beginning balance - April 1, 2014 $ 10,668 $ 4,802 $ 243 $ 3,327 $ 362 $ 19,402 Charge-offs — (92 ) — (74 ) (128 ) (294 ) Recoveries — 39 — 20 76 135 Provision expense 518 536 9 66 68 1,197 Ending balance - June 30, 2014 $ 11,186 $ 5,285 $ 252 $ 3,339 $ 378 $ 20,440 For the six months ended June 30, 2014 Commercial Real Estate Commercial and Industrial Construction and Land Consumer Real Estate Other Consumer Total Allowance for loan losses: Beginning balance - January 1, 2014 $ 10,944 $ 4,536 $ 212 $ 3,280 $ 386 $ 19,358 Charge-offs — (302 ) — (156 ) (307 ) (765 ) Recoveries — 57 — 25 192 274 Provision expense 242 994 40 190 107 1,573 Ending balance - June 30, 2014 $ 11,186 $ 5,285 $ 252 $ 3,339 $ 378 $ 20,440 Allowance ending balance: Individually evaluated for impairment $ 964 $ 1,535 $ — $ 189 $ 1 $ 2,689 Collectively evaluated for impairment 10,222 3,750 252 3,150 377 17,751 Loans: Individually evaluated for impairment 8,052 6,407 52 5,152 453 20,116 Collectively evaluated for impairment 1,149,741 604,396 31,889 495,083 42,597 2,323,706 PCI loans 4,242 184 — 1,093 168 5,687 Ending balance $ 1,162,035 $ 610,987 $ 31,941 $ 501,328 $ 43,218 $ 2,349,509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classifi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Impaired loans at June 30, 2015 and December 31, 2014 , were as follows 1 : June 30, 2015 Unpaid Recorded Recorded Total Recorded Investment Related Commercial real estate $ 4,900 $ 918 $ 3,364 $ 4,282 $ 824 Commercial and industrial 15,115 9,493 3,155 12,648 1,068 Construction and land 201 141 — 141 — Consumer real estate 5,523 4,875 166 5,041 22 Other consumer 272 191 — 191 — Total $ 26,011 $ 15,618 $ 6,685 $ 22,303 $ 1,914 December 31, 2014 Commercial real estate $ 8,372 $ 4,162 $ 3,243 $ 7,405 $ 784 Commercial and industrial 7,043 2,008 3,921 5,929 1,768 Construction and land 109 103 — 103 — Consumer real estate 6,037 4,735 872 5,607 161 Other consumer 336 282 2 284 2 Total $ 21,897 $ 11,290 $ 8,038 $ 19,328 $ 2,715 1 No Warehouse Purchase Program loans were impaired at June 30, 2015 or December 31, 2014 . Loans reported do not include PCI loans. Income on impaired loans at June 30, 2015 and 2014 , was as follows 1 : June 30, 2015 Current Quarter Average Year-to-Date Average Current Quarter Interest Year-to-Date Interest Commercial real estate $ 5,886 $ 6,537 $ 9 $ 19 Commercial and industrial 9,881 8,187 2 5 Construction and land 141 125 — — Consumer real estate 5,103 5,319 3 5 Other consumer 216 245 1 2 Total $ 21,227 $ 20,413 $ 15 $ 31 June 30, 2014 Commercial real estate $ 8,067 $ 8,021 $ 3 $ 3 Commercial and industrial 6,163 5,973 3 6 Construction and land 13 9 — — Consumer real estate 4,759 4,675 11 23 Other consumer 482 510 1 2 Total $ 19,484 $ 19,188 $ 18 $ 34 1 Loans reported do not include PCI loans.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Loans past due over 90 days that were still accruing interest totaled $49 at June 30, 2015 and $612 at December 31, 2014 , which consisted entirely of PCI loans. At June 30, 2015 , no PCI loans were considered non-performing loans. No Warehouse Purchase Program loans were non-performing at June 30, 2015 or December 31, 2014 . Non-performing (nonaccrual) loans were as follows: June 30, 2015 December 31, 2014 Commercial real estate $ 3,549 $ 6,703 Commercial and industrial 12,498 5,778 Construction and land 141 149 Consumer real estate 10,419 10,591 Other consumer 243 286 Total $ 26,850 $ 23,507 A modified loan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6 months . Loans qualify for return to accrual status once they have demonstrated performance with the restructured terms of the loan agreement for a minimum of 6 months and the collection of principal and interest under the revised terms is deemed probable. All TDRs are considered to be impaired loans. The outstanding balances of TDRs are shown below: June 30, 2015 December 31, 2014 Nonaccrual TDRs (1) $ 8,966 $ 12,982 Performing TDRs (2) 1,112 1,098 Total $ 10,078 $ 14,080 Specific reserves on TDRs $ 979 $ 992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six months ended June 30, 2015 and 2014 . Three Months Ended June 30, 2015 Six Months Ended June 30, 2015 Principal Deferrals (1) Combination of Rate Reduction and Principal Deferral Other Total Principal Deferrals (1) Combination of Rate Reduction and Principal Deferral Other Total Commercial and industrial $ — $ — $ — $ — $ — $ — $ 80 $ 80 Consumer real estate 87 — — 87 87 62 — 149 Total $ 87 $ — $ — $ 87 $ 87 $ 62 $ 80 $ 229 Three Months Ended June 30, 2014 Six Months Ended June 30, 2014 Principal Deferrals (1) Combination of Rate Reduction and Principal Deferral Other Total Principal Deferrals (1) Combination of Rate Reduction and Principal Deferral Other Total Commercial and industrial $ — $ — $ — $ — $ — $ — $ 1,913 $ 1,913 Consumer real estate 130 — 113 243 130 269 113 512 Other consumer — — — — 13 6 — 19 Total $ 130 $ — $ 113 $ 243 $ 143 $ 275 $ 2,026 $ 2,444 1 Principal deferrals include Chapter 7 bankruptcy loans for which the court has discharged the borrower's obligation and the borrower has not reaffirmed the debt. Such loans are placed on non-accrual status. Loans modified as a TDR during three and six months ending June 30, 2015 or 2014 which experienced a subsequent payment default during the periods are shown below. A payment default is defined as a loan that was 90 days or more past due. Three Months Ended June 30, Six Months Ended June 30, 2015 2014 2015 2014 Commercial and industrial $ — $ 66 $ — $ 66 Construction and land 101 — 101 — Consumer real estate 65 210 65 210 Total $ 166 $ 276 $ 166 $ 276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June 30, 2015 and December 31, 2014 were as follows. The outstanding balance represents the total amount owed, including accrued but unpaid interest, and any amounts previously charged off. June 30, 2015 December 31, 2014 Carrying amount 1 $ 14,482 $ 6,408 Outstanding balance 16,687 7,372 1 The carrying amounts are reported net of allowance for loan losses of $127 and $180 as of June 30, 2015 and December 31, 2014 . Changes in the accretable yield for PCI loans for the three and six months ended June 30, 2015 , are as follows: Three Months Ended June 30, 2015 Six Months Ended June 30, 2015 Beginning balance $ 3,736 $ 2,100 Additions — 1,907 Reclassifications (to) from nonaccretable 299 406 Disposals (350 ) (354 ) Accretion (375 ) (749 ) Balance at end of period $ 3,310 $ 3,310 Below is an analysis of the age of recorded investment in loans that were past due at June 30, 2015 and December 31, 2014 . No Warehouse Purchase Program loans were delinquent at June 30, 2015 or December 31, 2014 and therefore were not included in the following table. June 30, 2015 30-59 Days Past Due 60-89 Days Past Due 90 Days and Greater Past Due Total Loans Past Due Current Loans 1 Total Loans Commercial real estate $ 611 $ 2,380 $ 174 $ 3,165 $ 1,927,091 $ 1,930,256 Commercial and industrial 1,622 428 6,236 8,286 1,299,882 1,308,168 Construction and land 211 441 141 793 229,789 230,582 Consumer real estate 839 4,417 2,831 8,087 837,895 845,982 Other consumer 420 219 — 639 79,159 79,798 Total $ 3,703 $ 7,885 $ 9,382 $ 20,970 $ 4,373,816 $ 4,394,786 December 31, 2014 30-59 Days Past Due 60-89 Days Past Due 90 Days and Greater Past Due Total Loans Past Due Current Loans 1 Total Loans Commercial real estate $ 590 $ 338 $ — $ 928 $ 1,264,940 $ 1,265,868 Commercial and industrial 1,014 191 357 1,562 780,262 781,824 Construction and land 103 — 46 149 21,149 21,298 Consumer real estate 6,145 3,678 3,885 13,708 510,491 524,199 Other consumer 281 26 10 317 40,174 40,491 Total $ 8,133 $ 4,233 $ 4,298 $ 16,664 $ 2,617,016 $ 2,633,680 1 Includes acquired PCI loans with a total carrying value of $13,761 and $5,945 at June 30, 2015 and December 31, 2014 , respectively.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consumer loans, credit exposure is monitored by payment history of the loans. Non-performing consumer loans are on nonaccrual status and are generally greater than 90 days past due. The recorded investment in loans by credit quality indicators at June 30, 2015 and December 31, 2014 , was as follows. Real Estate and Commercial and Industrial Credit Exposure Credit Risk Profile by Internally Assigned Grade June 30, 2015 Commercial Real Estate Commercial and Industrial Construction and Land Consumer Real Estate Grade: 1 Pass $ 1,895,012 $ 1,199,855 $ 229,904 $ 828,044 Special Mention 15,562 23,890 — 3,513 Substandard 18,872 84,359 537 11,406 Doubtful 810 64 141 3,019 Total $ 1,930,256 $ 1,308,168 $ 230,582 $ 845,982 December 31, 2014 Commercial Real Estate Commercial and Industrial Construction and Land Consumer Real Estate Grade: 1 Pass $ 1,231,053 $ 752,748 $ 20,990 $ 505,028 Special Mention 17,745 7,280 159 4,230 Substandard 16,242 21,577 103 10,467 Doubtful 828 219 46 4,474 Total $ 1,265,868 $ 781,824 $ 21,298 $ 524,199 1 PCI loans are included in the substandard or doubtful categories. These categories are consistent with the "substandard" and "doubtful" categories as defined by regulatory authorities. Warehouse Purchase Program Credit Exposure All Warehouse Purchase Program loans were graded pass as of June 30, 2015 and December 31, 2014 . Consumer Other Credit Exposure Credit Risk Profile Based on Payment Activity June 30, 2015 December 31, 2014 Performing $ 79,555 $ 40,205 Non-performing 243 286 Total $ 79,798 $ 40,491</t>
  </si>
  <si>
    <t>FAIR VALUE</t>
  </si>
  <si>
    <t>Fair Value Disclosures [Abstract]</t>
  </si>
  <si>
    <t>FAIR VALUE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elects the fair value option for residential mortgage loans held for sale in accordance with ASC 825. This election allows for a more effective offset of the changes in fair values of the loans and the derivative instruments used to economically hedge them without the burden of complying with the requirements for hedge accounting under ASC 815, “Derivatives and Hedging.” Mortgage loans held for sale are valued on a recurring basis using a market approach by utilizing either: (1)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At June 30, 2015 , loans held for sale had an aggregate fair value of $19,903 and an aggregate outstanding principal balance of $19,521 and were recorded in mortgage loans held for sale in the consolidated balance sheet. There were no mortgage loans held for sale that were 90 days or greater past due or on non-accrual at June 30, 2015 . The Company enters into a variety of derivative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In addition, the Company enters into interest rate lock commitments ("IRLCs") with prospectiv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IRLCs are recorded in other assets or other liabilities in the consolidated balance sheet. These commitments are classified as Level 2 in the fair value disclosures, as the valuations are based on market observable inputs. Please see Note 7 - Derivative Financial Instruments for more information. The Company also enters into certain interest rate derivative positions that are not designated as hedging instruments. The estimated fair value of these commercial loan interest rate swaps are obtained from a pricing service that provides the swaps' unwind value (Level 2 inputs). The fair value of these derivative positions outstanding are included in other assets and other liabilities in the accompanying consolidated balance sheets. Please see Note 7 - Derivative Financial Instruments for more information. Interest income on mortgage loans held for sale is recognized based on the contractual rates and reflected in interest income on loans held for sale in the consolidated income statement. Net losses of $147 and net gains of $158 resulting from changes in the fair value of these loans were recorded in net gain on sale of mortgage loans during the three and six months ended June 30, 2015, respectively, and were offset by economic hedging gains of $268 and $102 , respectively. These gains and losses were not attributable to credit-specific risk. Assets and Liabilities Measured on a Recurring Basis Assets and liabilities measured at fair value on a recurring basis are summarized below. June 30, 2015 Fair Value Measurements Using Significant Other Observable Inputs (Level 2) Assets: Agency residential mortgage-backed securities $ 221,827 Agency residential collateralized mortgage obligations 40,840 US government and agency securities 15,384 Municipal bonds 35,989 Total securities available for sale $ 314,040 Loans held for sale $ 19,903 Derivative financial instruments: Interest rate lock commitments 572 Forward mortgage-backed securities trades 59 Loan customer counterparty 133 Liabilities: Derivative financial instruments: Interest rate lock commitments — Forward mortgage-backed securities trades — Financial institution counterparty 133 December 31, 2014 Assets: Agency residential mortgage-backed securities $ 145,518 Agency residential collateralized mortgage obligations 50,554 US government and agency securities 3,627 Total securities available for sale $ 199,699 Derivative financial instruments: Loan customer counterparty $ 64 Liabilities: Derivative financial instruments: Financial institution counterparty 64 Assets and Liabilities Measured on a Non-Recurring Basis Assets measured at fair value on a non-recurring basis are summarized below. There were no liabilities measured at fair value on a non-recurring basis at June 30, 2015 or December 31, 2014 . June 30, 2015 Fair Value Measurements Using Significant Unobservable Inputs (Level 3) Assets: Impaired loans $ 4,771 Foreclosed assets- commercial real estate 1 2,616 Foreclosed assets- construction and land 1 1,917 Foreclosed assets- other 20 December 31, 2014 Assets: Impaired loans $ 5,323 Foreclosed assets- commercial real estate 551 1 Foreclosed assets acquired in the LegacyTexas Group, Inc. acquisition.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Foreclosed assets acquired from LegacyTexas Group, Inc. were recorded at their estimated fair value on the acquisition date of January 1, 2015. At June 30, 2015 , the Company had $542 in residential mortgage loans in the process of foreclosure. The Credit Administration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The carrying amount and fair value information of financial instruments not recorded at fair value in their entirety on a recurring basis on the Company's consolidated balance sheets at June 30, 2015 and at December 31, 2014 , were as follows: Fair Value June 30, 2015 Carrying Amount Quoted Prices in Active Markets for Identical Assets (Level 1) Significant Other Observable Inputs (Level 2) Significant Unobservable Inputs (Level 3) Financial assets Cash and cash equivalents $ 192,017 $ 192,017 $ — $ — Securities held to maturity 254,526 — 262,220 — Loans held for investment, net 4,360,522 — — 4,415,535 Loans held for investment - Warehouse Purchase Program 1,084,997 — — 1,085,318 FHLB and Federal Reserve Bank stock 69,224 — 69,224 — Accrued interest receivable 16,210 16,210 — — Financial liabilities Deposits $ 4,527,783 $ — $ — $ 4,257,513 FHLB advances 1,217,305 — — 1,222,466 Repurchase agreements 66,172 — — 66,174 Subordinated debt 11,474 — — 11,474 Accrued interest payable 1,303 1,303 — — Fair Value December 31, 2014 Carrying Amount Quoted Prices in Active Markets for Identical Assets (Level 1) Significant Other Observable Inputs (Level 2) Significant Unobservable Inputs (Level 3) Financial assets Cash and cash equivalents $ 132,021 $ 132,021 $ — $ — Securities held to maturity 241,920 — 251,112 — Loans held for investment, net 2,605,204 — — 2,629,098 Loans held for investment - Warehouse Purchase Program 786,416 — — 786,714 FHLB and Federal Reserve Bank stock 44,084 — 44,084 — Accrued interest receivable 10,347 10,347 — — Financial liabilities Deposits $ 2,657,809 $ — $ — $ 2,517,446 FHLB advances 862,907 — — 870,022 Repurchase agreement 25,000 — — 26,780 Accrued interest payable 899 899 — — The methods and assumptions used to estimate fair value are as follows: Estimated fair value is the carrying amount for cash and cash equivalents and accrued interest receivable and payable. The fair values of securities held to maturity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loans held for investment (including Warehouse Purchase Program loans), fair value is based on discounted cash flows using current market offering rates, estimated life, and applicable credit risk. For deposits, FHLB advances and overnight repurchase agreements with depositors, fair value is calculated using the FHLB advance curve to discount cash flows for the estimated life for deposits and according to the contractual repayment schedule for FHLB advances. The fair value of the structured repurchase agreement is based on discounting the estimated cash flows using the current rate at which similar borrowings would be made with similar terms and remaining maturities. The fair value of subordinated debt (consisting of trust preferred securities) is based on current market rates on similar debt in the market. It is not practicable to determine the fair value of FHLB and Federal Reserve Bank stock due to restrictions on its transferability. The fair value of off-balance sheet items is based on the current fees or costs that would be charged to enter into or terminate such arrangements and are not considered significant to this presentation.</t>
  </si>
  <si>
    <t>DERIVATIVE FINANCIAL INSTRUMENTS</t>
  </si>
  <si>
    <t>Derivative Instruments and Hedging Activities Disclosure [Abstract]</t>
  </si>
  <si>
    <t>DERIVATIVE FINANCIAL INSTRUMENTS The Company enters into IRLCs with prospective residential mortgage borrowers whereby the interest rate on the loan is determined prior to funding and the borrowers have locked into that interest rate. These commitments are carried at fair value in accordance with ASC 815, Derivatives and Hedging. The estimated fair values of IRLCs are based on observable market data and are recorded in other assets or other liabilities in the consolidated balance sheets. The Company adjusts the outstanding IRLCs with prospective borrowers based on the expectation that it will be exercised and the loan will be funded. The initial and subsequent changes in the fair value of IRLCs are a component of net gain on sale of mortgage loans. The Company actively manages the risk profiles of its IRLCs and mortgage loans held for sale on a daily basis. To manage the price risk associated with IRLCs, the Company enters into forward sales of mortgage-backed securities in an amount similar to the portion of the IRLC expected to close, assuming no change in mortgage interest rates. In addition, to manage the interest rate risk associated with mortgage loans held for sale, the Company enters into forward sales of mortgage-backed securities to deliver mortgage loan inventory to investors. The estimated fair values of forward sales of mortgage-backed securities and forward sale commitments are based on quoted market values and are recorded in other assets or other liabilities in the consolidated balance sheets. The initial and subsequent changes in value on forward sales of mortgage-backed securities are a component of net gain on sale of mortgage loans. The following table provides the outstanding notional balances and fair values of outstanding positions at June 30, 2015 and recorded gains (losses) during the three or six months ended June 30, 2015 The Company did not have any outstanding derivative positions related to mortgage loans held for sale during the three or six months ended June 30, 2014 . Recorded Gains/(Losses) Derivative Positions related to Mortgage Loans Held for Sale: Expiration Dates Outstanding Notional Balance Fair Value Three Months Ended June 30, 2015 Six Months Ended June 30, 2015 IRLCs 2015 $ 16,249 $ 572 $ (147 ) $ 158 Forward mortgage-backed securities trades 2015 20,697 59 268 102 The Company enters into certain interest rate derivative positions that are not designated as hedging instruments. These derivative positions related to transactions in which we entered into an interest rate swap with a customer, while at the same time entering into an offsetting interest rate sw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 The notional amounts and estimated fair values of interest rate swap derivative positions outstanding and weighted-average receive and pay interest rates at June 30, 2015 and December 31, 2014 are presented in the following table. Derivative Positions related to Commercial Loan Interest Rate Swaps: Outstanding Notional Amount Estimated Fair Value Weighted-Average Interest Rate Received Paid June 30, 2015 Loan customer counterparty $ 13,004 $ 133 5.01 % 3.35 % Financial institution counterparty (13,004 ) (133 ) 3.35 5.01 December 31, 2014 Loan customer counterparty $ 6,199 $ 64 4.38 % 2.91 % Financial institution counterparty (6,199 ) (64 ) 2.91 4.38 Our credit exposure on interest rate swaps is limited to the net favorable value of all swaps by each counterparty. In some cases, collateral may be required from the counterparties involved if the net value of the swaps exceed a nominal amount considered to be immaterial. Collateral levels are monitored and adjusted on a regular basis for changes in interest rate swap values. Our cash collateral pledged for interest rate swaps and included in our interest-bearing deposits, which totaled $150 at June 30, 2015 and December 31, 2014 , is in excess of our credit exposure. The Company does not offset fair value amounts recognized for derivative instruments and the amounts collected and/or deposited on derivative instruments in its consolidated balance sheets.</t>
  </si>
  <si>
    <t>REPURCHASE AGREEMENTS</t>
  </si>
  <si>
    <t>Banking and Thrift [Abstract]</t>
  </si>
  <si>
    <t>REPURCHASE AGREEMENTS At June 30, 2015 , the Company had a $25,000 outstanding structured repurchase agreement with Credit Suisse, as well as $41,172 in overnight repurchase agreements with depositors. Repurchase agreements, or "repos", which are classified as securities transactions, are not insured by the Federal Deposit Insurance Corporation (“FDIC”), are not guaranteed, and may lose value. A repo is an agreement between two parties whereby one party (a bank as counterparty) sells the other (as customer) a security at a specified price with a commitment to buy the security back at a fixed time and price. Maturities can vary from overnight to greater than a year, with the longer-maturity repos commonly referred to as “structured” or “term” repos. Repos are accounted for as collateralized borrowings and are recorded at amounts equal to cash received. The contractual terms of the repo may require the Company to provide additional collateral if the fair value of the securities underlying the borrowing decline during the term of the agreement. Risks associated with repos primarily relate to the risk of default and deterioration of collateral value. Risks of default generally include 1) failure to deliver cash or securities as required under the transaction, 2) failure to provide or return cash or securities as used for margining purposes, 3) breach of representation, and 4) a repudiation of obligations under the agreement. Repos are generally designed so that if a bank counterparty fails to perform its obligations under the repo, the customer may take possession of the collateral. While counterparty selection and collateral requirements provide the customer some protection, repos remain subject to counterparty risk. If a counterparty defaults, a loss may be realized on the sale of the underlying security to the extent that the proceeds from the sale and accrued interest of the security are less than the resale price provided in the repurchase agreement, including interest. Moreover, should a bank counterparty declare bankruptcy or become insolvent, a customer may incur delays and costs in selling the underlying security or may suffer a loss of principal and interest. To mitigate this risk to the customer, the Company, as the bank counterparty, marks securities sold under repos to fair value on a daily basis and provides 115% market value protection on overnight repos and 112% market value protection on its structured repo. The following table gives information about the Company's repurchase agreements at June 30, 2015 , including the types of collateral pledged against these repos and the remaining contractual maturity of the agreements. Overnight One through Three Years Total Agency mortgage-backed securities $ 51,134 $ 15,782 $ 66,916 US government and agency securities 12,133 — 12,133 Agency collateralized mortgage obligations — 15,825 15,825 Total repurchase agreements $ 63,267 $ 31,607 94,874 Excess of pledged securities over repurchase obligation (28,702 ) Gross amount of recognized liabilities for repurchase agreements $ 66,172</t>
  </si>
  <si>
    <t>LONG-TERM DEBT</t>
  </si>
  <si>
    <t>Debt Disclosure [Abstract]</t>
  </si>
  <si>
    <t>LONG-TERM DEBT Subordinated debt: Upon the acquisition of LegacyTexas Group, Inc., the Company acquired $15,000 ( 15,000 shares with a liquidation amount of $1 per security) of Floating Rate Cumulative Trust Preferred Securities ("TruPS") and $464 of common stock through an unconsolidated subsidiary, Legacy Capital Trust II ("Trust II"). Trust II invested the total proceeds from the sale of the TruPS and common stock (totaling $15,464 ) in floating rate Junior Subordinated Debentures (the "Trust II Debentures") issued by LegacyTexas Group, Inc. The terms of the Trust II Debentures were such that they qualified as Tier I capital under the Federal Reserve Board’s regulatory capital guidelines applicable to bank holding companies. On April 7, 2015, the Company paid this debt in full. Also upon the acquisition of LegacyTexas Group, Inc., the Company acquired $15,000 ( 15,000 shares with a liquidation amount of $1 per security) of TruPS and $464 of common stock through an unconsolidated subsidiary, Legacy Capital Trust III ("Trust III"). Trust III invested the total proceeds from the sale of the TruPS and common stock (totaling $15,464 ) in floating rate Junior Subordinated Debentures (the "Trust III Debentures") issued by the Company. The terms of the Trust III Debentures are such that they qualify as Tier I capital under the Federal Reserve Board’s regulatory capital guidelines applicable to bank holding companies. Interest on the Trust III Debentures is payable quarterly on March 15, June 15, September 15 and December 15 of each year, at a rate equal to the three month LIBOR rate plus 1.70% ( 1.98% at June 30, 2015 ). Principal is due at maturity on December 15, 2036. The TruPS are guaranteed by the Company and are subject to redemption. The Company may redeem the Trust III Debentures, in whole or in part, on any March 15, June 15, September 15 and December 15 at an amount equal to the principal amount being redeemed plus accrued and unpaid interest to the redemption date. The Company’s debt obligation related to Trust III was $15,464 at June 30, 2015 . At June 30, 2015 , the Trust III TruPS were reduced by a purchase accounting fair value discount of $3,990 . Other long-term debt: Upon the acquisition of LegacyTexas Group, Inc., the Company assumed long-term notes totaling $8,900 . These notes were paid off during the first quarter of 2015.</t>
  </si>
  <si>
    <t>SHARE-BASED COMPENSATION</t>
  </si>
  <si>
    <t>Disclosure of Compensation Related Costs, Share-based Payments [Abstract]</t>
  </si>
  <si>
    <t>SHARE-BASED COMPENSATION Compensation cost charged to income for share-based compensation is presented below: Three Months Ended June 30, Six Months Ended June 30, 2015 2014 2015 2014 Restricted stock $ 1,070 $ 640 $ 2,262 $ 1,295 Stock options 430 276 957 540 Income tax benefit 525 320 1,127 642 A summary of activity in the restricted stock portion of the Company's stock plans is presented below: Six Months Ended June 30, 2015 Time-Vested Shares Performance-Based Shares Shares Weighted-Average Grant Date Fair Value 1 Shares Weighted-Average Grant Date Fair Value 2 Non-vested at December 31, 2014 297,603 $ 20.45 82,400 $ 23.89 Granted 80,000 21.23 — — Vested (90,339 ) 20.73 (20,600 ) 23.89 Non-vested at June 30, 2015 287,264 $ 21.03 61,800 $ 30.20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 As of June 30, 2015 , there was $6,379 of total unrecognized compensation expense related to non-vested restricted shares awarded under the Company's stock plans. That expense is expected to be recognized over a weighted-average period of 1.98 years . A summary of activity in the stock option portion of the Company's stock plans as of June 30, 2015 is presented below: Shares Weighted- Average Exercise Price Weighted- Average Remaining Contractual Term Aggregate Intrinsic Value Outstanding at December 31, 2014 1,370,873 $ 20.27 8.0 $ 5,679 Granted 603,500 25.51 10.0 — Exercised (32,522 ) 17.07 — 248 Forfeited (35,693 ) 20.07 — — Outstanding at June 30, 2015 1,906,158 21.99 8.3 15,646 Fully vested and expected to vest 1,872,584 21.93 8.3 15,495 Exercisable at June 30, 2015 514,322 $ 17.48 6.7 $ 6,543 As of June 30, 2015 , there was $8,206 of total unrecognized compensation expense related to non-vested stock options. That expense is expected to be recognized over a weighted-average period of 3.78 years .</t>
  </si>
  <si>
    <t>INCOME TAXES</t>
  </si>
  <si>
    <t>Income Tax Disclosure [Abstract]</t>
  </si>
  <si>
    <t xml:space="preserve">INCOME TAXES A summary of the net deferred tax assets as of June 30, 2015 and December 31, 2014 , is presented below: June 30, 2015 December 31, 2014 Net deferred tax assets $ 16,816 $ 13,026 Estimated annual effective tax rate 35 % </t>
  </si>
  <si>
    <t>COMMITMENTS AND CONTINGENT LIABILITIES</t>
  </si>
  <si>
    <t>Commitments and Contingencies Disclosure [Abstract]</t>
  </si>
  <si>
    <t>COMMITMENTS AND CONTINGENT LIABILITIES 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 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seek payment from the customer under pre-arranged terms. The Company's policies generally require that standby letter of credit arrangements contain security and debt covenants similar to those contained in loan agreements. The contractual amounts of financial instruments with off‑balance sheet risk at June 30, 2015 and December 31, 2014 , are summarized below. Please see Part I-Item 2-"Off-Balance Sheet Arrangements, Contractual Obligations and Commitments" of this Form 10-Q for information related to commitment maturities. June 30, 2015 December 31, 2014 Unused commitments to extend credit $ 1,128,854 $ 520,659 Unused capacity on Warehouse Purchase Program loans 323,003 414,584 Standby letters of credit 17,459 7,391 Total unused commitments/capacity $ 1,469,316 $ 942,634 In addition to the commitments above, the Company had overdraft protection available in the amounts of $104,124 and $73,044 at June 30, 2015 and December 31, 2014 , respectively. In regards to unused capacity on Warehouse Purchase Program loans, the Company has established maximum purchase facility amounts, but reserves the right, at any time, to refuse to buy any mortgage loans offered for sale by each customer, for any reason in the Company's sole and absolute discretion. At June 30, 2015 , the Company had $3,420 of unfunded commitments recorded in other liabilities in its consolidated balance sheet related to investments in community development-oriented private equity funds used for Community Reinvestment Act purposes.</t>
  </si>
  <si>
    <t>RECENT ACCOUNTING DEVELOPMENTS</t>
  </si>
  <si>
    <t>New Accounting Pronouncements and Changes in Accounting Principles [Abstract]</t>
  </si>
  <si>
    <t>RECENT ACCOUNTING DEVELOPMENTS In April 2015, the Financial Accounting Standards Board (the "FASB") issued Accounting Standards Update ("ASU") 2015-03, " Simplifying the Presentation of Debt Issuance Costs ." This ASU simplifies the presentation of debt issuance costs by requiring these costs to be presented as a deduction from the corresponding debt liability. This will make the presentation of debt issuance costs consistent with the presentation of debt discounts and premiums. The recognition and measurement guidance for debt issuance costs is not affected; therefore, these costs will continue to be amortized as interest expense using the effective interest method. The ASU is effective in annual periods, and interim periods within those annual periods, beginning after December 15, 2015. Upon adoption, an entity must apply the new guidance retrospectively to all prior periods presented in the financial statements. An entity is also required in the year of adoption to provide certain disclosures about the change in accounting principle, including the nature and reason for the change, the transition method, a description of the prior-period information that has been retrospectively adjusted and the effect of the change on the financial statement line items. The Company is evaluating the possible impact of this ASU on its disclosures but does not expect this ASU to have a significant impact on the Company's consolidated statements of income or financial condition. In May 2015, the FASB issued ASU 2015-07, " Disclosures for Investments in Certain Entities that Calculate Net Asset Value per Share ." This ASU eliminates the current requirement to categorize within the fair value hierarchy investments whose fair values are measured at net asset value ("NAV"). Instead, entities will be required to disclose the fair values of such investments so that financial statement users can reconcile amounts reported in the fair value hierarchy table and the amounts reported on the balance sheet. The ASU is effective in annual and interim periods beginning after December 15, 2015. The Company does not currently have any investments measured at NAV within its fair value hierarchy and does not expect this ASU to have a significant impact on the Company's statement of income or financial condition.</t>
  </si>
  <si>
    <t>ACQUISITION</t>
  </si>
  <si>
    <t>Business Combinations [Abstract]</t>
  </si>
  <si>
    <t>ACQUISITION On January 1, 2015, the Company acquired LegacyTexas Group, Inc., a bank holding company and the parent company of LegacyTexas Bank. Immediately following the Merger, the Company amended its articles of incorporation and changed its name to LegacyTexas Financial Group, Inc. Also immediately following the Merger, the Bank merged with and into LegacyTexas Bank and assumed the LegacyTexas Bank name. The Company issued 7,850,070 shares of common stock and paid out $115,150 in cash to LegacyTexas Group, Inc. shareholders in consideration for the Merger. This business combination was accounted for under the acquisition method of accounting. Under this method of accounting, assets and liabilities acquired are recorded at their estimated fair values. The excess cost over fair value of net assets acquired is recorded as goodwill. As the consideration paid for LegacyTexas Group, Inc. exceeded the provisional value of the net assets acquired, goodwill of $150,982 was recorded related to the Merger. This goodwill resulted from the combination of expected operational synergies and increased market share in the Company's North Texas market area. Goodwill is not tax deductible. The merger also resulted in a core deposit intangible of $880 , which will be amortized on an accelerated basis over the estimated life, currently expected to be eight years. In the second quarter of 2015, management became aware of a misappropriation of approximately $2,450 in vault cash from one of the former LegacyTexas Bank branches it acquired in the Merger. Upon determining that the misappropriation occurred, management promptly notified law enforcement officials and is cooperating with and assisting them in their investigation of this matter. Management also subsequently engaged a team of independent third-party forensic accountants to conduct an investigation of the matter and, based on preliminary findings of this investigation, the team has informed management of its belief that the misappropriation occurred in all material respects prior to completion of the Merger. Both investigations are still ongoing. The Company maintains first party liability insurance policies in an amount in excess of the Company’s loss and has notified its carriers. The claim, however, may not be resolved prior to year-end 2015, and there can be no assurance if or when there will be any recovery. Therefore, the Company reduced the cash acquired from LegacyTexas Group, Inc. by $2,450 and increased goodwill by $1,592 , which is net of tax. This adjustment to goodwill related to cash was partially offset by a $218 (net of tax) reduction to goodwill due to a $336 increase in the valuation of the core deposit intangible. Fair value: The measurement period for the Company to determine the fair values of acquired identifiable assets and assumed liabilities will end at the earlier of (i) twelve months from the date of the acquisition or (ii) as soon as the Company receives the information it was seeking about facts and circumstances that existed as of the acquisition date or learns that more information is not obtainable. The Company is currently in the process of obtaining fair values for certain acquired assets and assumed liabilities; therefore, the following estimates are preliminary. The following table presents the amounts recorded on the consolidated balance sheet on the acquisition date of January 1, 2015, showing the estimated fair value as reported at March 31, 2015 and the revised estimated fair value at June 30, 2015. Initial Estimate Adjustments Revised Estimate Assets Cash and cash equivalents $ 246,198 $ (2,450 ) 1 $ 243,748 Securities 153,566 — 153,566 Loans held for sale 17,639 — 17,639 Loans held for investment 1,399,778 — 1,399,778 Premises and equipment, net 36,605 — 36,605 Goodwill 149,608 1,374 1,2,3 150,982 Core deposit intangible 544 336 2 880 Other assets 49,254 740 3 49,994 Total assets $ 2,053,192 $ — $ 2,053,192 Liabilities Deposits $ 1,629,782 $ — $ 1,629,782 Borrowings 102,636 — 102,636 Other liabilities 18,400 — 18,400 Total liabilities $ 1,750,818 $ — $ 1,750,818 Consideration Market value of common stock issued $ 187,224 Cash paid 115,150 Total fair value of consideration $ 302,374 1 To reflect the $2,450 adjustment to cash acquired discussed above. 2 Valuation assumptions for attrition, explicit interest rates and account service expense revised. 3 Tax impact of the adjustments described above Merger-related expenses and pro forma information: The below table presents pre-tax merger and acquisition expenses incurred by the Company related the Merger. Merger and acquisition expenses are reflected on the Company's income statement for the applicable periods in non-interest expense. Three Months Ended June 30, Six Months Ended June 30, 2015 2014 2015 2014 Merger and acquisition costs $ 8 $ 652 $ 1,553 $ 821 The following pro forma information presents the results of operations for the year ended December 31, 2014, as if the LegacyTexas Group, Inc. acquisition had occurred on January 1, 2014. December 31, 2014 Net interest income $ 204,758 Net income 48,402 Basic earnings per share 1.05 Diluted earnings per share 1.04 The above pro forma results are presented for illustrative purposes and are not intended to represent or be indicative of the actual results of operations of the merged companies that would have been achieved had the Merger occurred on January 1, 2014, nor are they intended to represent or be indicative of future results of operations. The pro forma results do not include expected operating cost savings as a result of the Merger. These pro forma results require significant estimates and judgments, particularly as it relates to valuation and accretion of income associated with acquired loans. Pro forma adjustments included the estimated purchase accounting adjustment on acquired non-impaired loans based on the difference between the fair value and the outstanding principal balance of those loans, recognized over the estimated remaining term of the loans, the estimated purchase accounting adjustment to reflect amortization of the core deposit intangible, as well as the tax effects of these adjustments. Additionally, because LegacyTexas Group, Inc. was a Subchapter S corporation before the Merger, and did not incur any federal income tax liability, an adjustment has been included to estimate the impact of federal income taxes on LegacyTexas Group, Inc.'s net income for the year presented. The tax adjustment was calculated at a 35% tax rate. Acquired Loans and Purchased Credit Impaired Loans: Acquired loans were preliminarily recorded at fair value based on a discounted cash flow valuation methodology that considers, among other things, projected default rates, loss given defaults and recovery rates. No allowance for credit losses was carried over from LegacyTexas Group, Inc. The Company has identified certain acquired loans which have experienced credit deterioration since origination (“purchased credit impaired loans” or “PCI” loans). PCI loan identification considers payment history and past due status, debt service coverage, loan grading, collateral values and other factors that may indicate deterioration of credit quality since origination. Accretion of purchase discounts on PCI loans are based on estimated future cash flows, regardless of contractual maturities, that include undiscounted expected principal and interest payments and use credit risk, interest rate and prepayment risk models to incorporate management’s best estimate of current key assumptions such as default rates, loss severity and payment speeds. Accretion of purchase discounts on acquired non-impaired loans will be recognized on a level-yield basis based on contractual maturity of individual loans per ASC 310-20. The following table discloses the preliminary fair value and contractual value of loans acquired from LegacyTexas Group, Inc. on January 1, 2015: PCI Loans Acquired Non-Impaired Loans Total Acquired Loans Commercial real estate $ 6,176 $ 536,314 $ 542,490 Commercial and industrial 2,245 365,736 367,981 Construction and land 430 195,156 195,586 Consumer real estate 178 292,843 293,021 Other consumer 312 18,027 18,339 Total fair value $ 9,341 $ 1,408,076 $ 1,417,417 Contractual principal balance $ 10,861 $ 1,426,271 $ 1,437,132 The following table presents additional preliminary information about PCI loans acquired from LegacyTexas Group, Inc. on January 1, 2015: Contractually required principal and interest $ 12,574 Non-accretable difference 1,326 Cash flows expected to be collected 11,248 Accretable difference 1,907 Fair value of PCI loans $ 9,341</t>
  </si>
  <si>
    <t>SUBSEQUENT EVENTS</t>
  </si>
  <si>
    <t>Subsequent Events [Abstract]</t>
  </si>
  <si>
    <t>SUBSEQUENT EVENTS The Company evaluated events from the date of the consolidated financial statements on June 30, 2015 through the issuance of those consolidated financial statements included in this Quarterly Report on Form 10-Q dated July 29, 2015 . No additional events were identified requiring recognition in and/or disclosures in the consolidated financial statements.</t>
  </si>
  <si>
    <t>BASIS OF FINANCIAL STATEMENT PRESENTATION - (Policies)</t>
  </si>
  <si>
    <t>Use of Estimates</t>
  </si>
  <si>
    <t xml:space="preserve">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4 Form 10-K. </t>
  </si>
  <si>
    <t>Consolidation</t>
  </si>
  <si>
    <t>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t>
  </si>
  <si>
    <t>Securities</t>
  </si>
  <si>
    <t>Gains and losses on the sale of securities classified as available for sale are recorded on the trade date using the specific-identification method.</t>
  </si>
  <si>
    <t>Other-than-Temporary Impairment</t>
  </si>
  <si>
    <t>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t>
  </si>
  <si>
    <t>Allowance for Loan Losses</t>
  </si>
  <si>
    <t>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classifi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A modified loan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6 months . Loans qualify for return to accrual status once they have demonstrated performance with the restructured terms of the loan agreement for a minimum of 6 months and the collection of principal and interest under the revised terms is deemed probable. All TDRs are considered to be impaired loans.</t>
  </si>
  <si>
    <t>Loans</t>
  </si>
  <si>
    <t>For consumer loans, credit exposure is monitored by payment history of the loans. Non-performing consumer loans are on nonaccrual status and are generally greater than 90 days past due.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t>Fair Value</t>
  </si>
  <si>
    <t>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elects the fair value option for residential mortgage loans held for sale in accordance with ASC 825. This election allows for a more effective offset of the changes in fair values of the loans and the derivative instruments used to economically hedge them without the burden of complying with the requirements for hedge accounting under ASC 815, “Derivatives and Hedging.” Mortgage loans held for sale are valued on a recurring basis using a market approach by utilizing either: (1)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At June 30, 2015 , loans held for sale had an aggregate fair value of $19,903 and an aggregate outstanding principal balance of $19,521 and were recorded in mortgage loans held for sale in the consolidated balance sheet. There were no mortgage loans held for sale that were 90 days or greater past due or on non-accrual at June 30, 2015 . The Company enters into a variety of derivative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In addition, the Company enters into interest rate lock commitments ("IRLCs") with prospectiv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IRLCs are recorded in other assets or other liabilities in the consolidated balance sheet. These commitments are classified as Level 2 in the fair value disclosures, as the valuations are based on market observable inputs. Please see Note 7 - Derivative Financial Instruments for more information. The Company also enters into certain interest rate derivative positions that are not designated as hedging instruments. The estimated fair value of these commercial loan interest rate swaps are obtained from a pricing service that provides the swaps' unwind value (Level 2 inputs). The fair value of these derivative positions outstanding are included in other assets and other liabilities in the accompanying consolidated balance sheets. Please see Note 7 - Derivative Financial Instruments for more information.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Foreclosed assets acquired from LegacyTexas Group, Inc. were recorded at their estimated fair value on the acquisition date of January 1, 2015. At June 30, 2015 , the Company had $542 in residential mortgage loans in the process of foreclosure. The Credit Administration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t>
  </si>
  <si>
    <t>Repurchase and Resale Agreements</t>
  </si>
  <si>
    <t>Repurchase agreements, or "repos", which are classified as securities transactions, are not insured by the Federal Deposit Insurance Corporation (“FDIC”), are not guaranteed, and may lose value. A repo is an agreement between two parties whereby one party (a bank as counterparty) sells the other (as customer) a security at a specified price with a commitment to buy the security back at a fixed time and price. Maturities can vary from overnight to greater than a year, with the longer-maturity repos commonly referred to as “structured” or “term” repos. Repos are accounted for as collateralized borrowings and are recorded at amounts equal to cash received. The contractual terms of the repo may require the Company to provide additional collateral if the fair value of the securities underlying the borrowing decline during the term of the agreement. Risks associated with repos primarily relate to the risk of default and deterioration of collateral value. Risks of default generally include 1) failure to deliver cash or securities as required under the transaction, 2) failure to provide or return cash or securities as used for margining purposes, 3) breach of representation, and 4) a repudiation of obligations under the agreement. Repos are generally designed so that if a bank counterparty fails to perform its obligations under the repo, the customer may take possession of the collateral. While counterparty selection and collateral requirements provide the customer some protection, repos remain subject to counterparty risk. If a counterparty defaults, a loss may be realized on the sale of the underlying security to the extent that the proceeds from the sale and accrued interest of the security are less than the resale price provided in the repurchase agreement, including interest. Moreover, should a bank counterparty declare bankruptcy or become insolvent, a customer may incur delays and costs in selling the underlying security or may suffer a loss of principal and interest. To mitigate this risk to the customer, the Company, as the bank counterparty, marks securities sold under repos to fair value on a daily basis and provides 115% market value protection on overnight repos and 112% market value protection on its structured repo.</t>
  </si>
  <si>
    <t>Recent Accounting Developments</t>
  </si>
  <si>
    <t>In April 2015, the Financial Accounting Standards Board (the "FASB") issued Accounting Standards Update ("ASU") 2015-03, " Simplifying the Presentation of Debt Issuance Costs ." This ASU simplifies the presentation of debt issuance costs by requiring these costs to be presented as a deduction from the corresponding debt liability. This will make the presentation of debt issuance costs consistent with the presentation of debt discounts and premiums. The recognition and measurement guidance for debt issuance costs is not affected; therefore, these costs will continue to be amortized as interest expense using the effective interest method. The ASU is effective in annual periods, and interim periods within those annual periods, beginning after December 15, 2015. Upon adoption, an entity must apply the new guidance retrospectively to all prior periods presented in the financial statements. An entity is also required in the year of adoption to provide certain disclosures about the change in accounting principle, including the nature and reason for the change, the transition method, a description of the prior-period information that has been retrospectively adjusted and the effect of the change on the financial statement line items. The Company is evaluating the possible impact of this ASU on its disclosures but does not expect this ASU to have a significant impact on the Company's consolidated statements of income or financial condition. In May 2015, the FASB issued ASU 2015-07, " Disclosures for Investments in Certain Entities that Calculate Net Asset Value per Share ." This ASU eliminates the current requirement to categorize within the fair value hierarchy investments whose fair values are measured at net asset value ("NAV"). Instead, entities will be required to disclose the fair values of such investments so that financial statement users can reconcile amounts reported in the fair value hierarchy table and the amounts reported on the balance sheet. The ASU is effective in annual and interim periods beginning after December 15, 2015. The Company does not currently have any investments measured at NAV within its fair value hierarchy and does not expect this ASU to have a significant impact on the Company's statement of income or financial condition.</t>
  </si>
  <si>
    <t>EARNINGS PER COMMON SHARE - (Tables)</t>
  </si>
  <si>
    <t>Reconciliation of Numerator and Denominator of Basic and Diluted Earnings per Common Share</t>
  </si>
  <si>
    <t>A reconciliation of the numerator and denominator of the basic and diluted earnings per common share computation for the three and six months ended June 30, 2015 and 2014 is as follows: Three Months Ended June 30, Six Months Ended June 30, 2015 2014 2015 2014 Basic earnings per share: Numerator: Net income $ 20,251 $ 8,818 $ 36,575 $ 16,500 Distributed and undistributed earnings to participating securities (160 ) (97 ) (299 ) (187 ) Income available to common shareholders $ 20,091 $ 8,721 $ 36,276 $ 16,313 Denominator: Weighted average common shares outstanding 47,611,263 39,966,568 47,680,597 39,954,509 Less: Average unallocated ESOP shares (1,487,747 ) (1,671,941 ) (1,510,641 ) (1,694,835 ) Average unvested restricted stock awards (363,284 ) (420,956 ) (377,612 ) (434,729 ) Average shares for basic earnings per share 45,760,232 37,873,671 45,792,344 37,824,945 Basic earnings per common share $ 0.44 $ 0.23 $ 0.79 $ 0.43 Diluted earnings per share: Numerator: Income available to common shareholders $ 20,091 $ 8,721 $ 36,276 $ 16,313 Denominator: Average shares for basic earnings per share 45,760,232 37,873,671 45,792,344 37,824,945 Dilutive effect of share-based compensation plan 271,035 247,703 214,267 247,786 Average shares for diluted earnings per share 46,031,267 38,121,374 46,006,611 38,072,731 Diluted earnings per common share $ 0.44 $ 0.23 $ 0.79 $ 0.43 Share awards excluded in the computation of diluted earnings per share because the exercise price was greater than the common stock average market price and were therefore antidilutive 841,623 86,910 1,053,800 134,790</t>
  </si>
  <si>
    <t>SECURITIES - (Tables)</t>
  </si>
  <si>
    <t>Fair Value of Available-for-Sale Securities and Related Gross Unrealized Gains and Losses</t>
  </si>
  <si>
    <t>The amortized cost, related gross unrealized gains and losses recognized in accumulated other comprehensive income (loss), and the fair value of securities available for sale were as follows: June 30, 2015 Amortized Cost Gross Unrealized Gains Gross Unrealized Losses Fair Value Agency residential mortgage-backed securities 1 $ 221,689 $ 1,311 $ 1,173 $ 221,827 Agency residential collateralized mortgage obligations 2 40,734 209 103 40,840 US government and agency securities 15,223 161 — 15,384 Municipal bonds 36,207 70 288 35,989 Total securities $ 313,853 $ 1,751 $ 1,564 $ 314,040 December 31, 2014 Agency residential mortgage-backed securities 1 $ 144,368 $ 1,760 $ 610 $ 145,518 Agency residential collateralized mortgage obligations 2 50,424 211 81 50,554 US government and agency securities 3,475 152 — 3,627 Total securities $ 198,267 $ 2,123 $ 691 $ 199,699 1 Residential mortgage-backed securities issued and/or guaranteed by U.S. government agencies or U.S. government-sponsored enterprises. 2 Collateralized mortgage obligations issued and/or guaranteed by U.S. government agencies or U.S. government-sponsored enterprises.</t>
  </si>
  <si>
    <t>Carrying Amount, Unrecognized Gains and Losses, and Fair Value of Securities Held to Maturity</t>
  </si>
  <si>
    <t>The carrying amount, unrealized gains and losses, and fair value of securities held to maturity were as follows: June 30, 2015 Amortized Cost Gross Unrealized Gains Gross Unrealized Losses Fair Value Agency residential mortgage-backed securities 1 $ 90,159 $ 2,441 $ 108 $ 92,492 Agency commercial mortgage-backed securities 2 25,076 1,096 35 26,137 Agency residential collateralized mortgage obligations 3 71,307 1,752 61 72,998 Municipal bonds 67,984 3,139 530 70,593 Total securities $ 254,526 $ 8,428 $ 734 $ 262,220 December 31, 2014 Agency residential mortgage-backed securities 1 $ 63,161 $ 3,124 $ 13 $ 66,272 Agency commercial mortgage-backed securities 2 25,301 1,144 49 26,396 Agency residential collateralized mortgage obligations 3 86,470 1,766 80 88,156 Municipal bonds 66,988 3,535 235 70,288 Total securities $ 241,920 $ 9,569 $ 377 $ 251,112 1 Residential mortgage-backed securities issued and/or guaranteed by U.S. government agencies or U.S. government-sponsored enterprises. 2 Commercial mortgage-backed securities issued and /or guaranteed by U.S. government agencies or government-sponsored enterprises. 3 Collateralized mortgage obligations issued and/or guaranteed by U.S. government agencies or U.S. government-sponsored enterprises.</t>
  </si>
  <si>
    <t>Carrying Amount and Fair Value of Held to Maturity Debt Securities and Fair Value of Available-for-Sale Debt Securities</t>
  </si>
  <si>
    <t>The carrying amount and fair value of held to maturity debt securities and the fair value of available for sale debt securities at June 30, 2015 by contractual maturity are set forth in the table below. Securities with contractual payments not due at a single maturity date, including mortgage-backed securities and collateralized mortgage obligations, are shown separately. Held to maturity Available for sale Carrying Amount Fair Value Fair Value Due in one year or less $ 1,508 $ 1,536 $ 1,789 Due after one to five years 7,434 7,814 25,470 Due after five to ten years 41,454 44,061 17,764 Due after ten years 17,588 17,182 6,350 Agency residential mortgage-backed securities 1 90,159 92,492 221,827 Agency commercial mortgage-backed securities 2 25,076 26,137 — Agency residential collateralized mortgage obligations 3 71,307 72,998 40,840 Total $ 254,526 $ 262,220 $ 314,040 1 Residential mortgage-backed securities issued and/or guaranteed by U.S. government agencies or U.S. government-sponsored enterprises. 2 Commercial mortgage-backed securities issued and /or guaranteed by U.S. government agencies or government-sponsored enterprises. 3 Collateralized mortgage obligations issued and/or guaranteed by U.S. government agencies or U.S. government-sponsored enterprises.</t>
  </si>
  <si>
    <t>Summarized Information Regarding Pledged Securities</t>
  </si>
  <si>
    <t>Information regarding securities and letters of credit pledged is summarized below: June 30, 2015 December 31, 2014 Public fund certificates of deposit $ 200,398 $ 132,320 Public fund demand deposit accounts 110,252 11,355 Commercial demand deposit accounts 317 2,956 Repurchase agreements 66,172 25,000 Federal Reserve Bank primary credit - collateral value 43,307 51,271 Carrying value of securities pledged on above funds 260,185 250,525 FHLB Letters of Credit pledged on the above funds 231,280 —</t>
  </si>
  <si>
    <t>Summarized Sales Activity</t>
  </si>
  <si>
    <t>Sales activity of securities for the three and six months ended June 30, 2015 and 2014 was as follows. All securities sold were classified as available for sale. Three Months Ended June 30, Six Months Ended June 30, 2015 2014 2015 2014 Proceeds $ — $ — $ 16,581 $ — Gross gains — — 211 —</t>
  </si>
  <si>
    <t>Securities with Unrealized Losses Aggregated by Investment and Length of Time that Individual Securities have been in Continuous Unrealized Loss Position Category</t>
  </si>
  <si>
    <t>Securities with unrealized losses at June 30, 2015 and December 31, 2014 , aggregated by investment category and length of time that individual securities have been in a continuous unrealized loss position, were as follows: AFS Less than 12 Months 12 Months or More Total June 30, 2015 Fair Value Unrealized Loss Fair Value Unrealized Loss Fair Value Unrealized Loss Agency residential mortgage-backed securities 1 $ 130,416 $ 973 $ 11,503 $ 200 $ 141,919 $ 1,173 Agency residential collateralized mortgage obligations 2 10,203 41 4,873 62 15,076 103 Municipal bonds 19,588 288 — — 19,588 288 Total temporarily impaired $ 160,207 $ 1,302 $ 16,376 $ 262 $ 176,583 $ 1,564 December 31, 2014 Agency residential mortgage-backed securities 1 $ 6,534 $ 14 $ 50,729 $ 596 $ 57,263 $ 610 Agency residential collateralized mortgage obligations 2 9,499 38 4,769 43 14,268 81 Total temporarily impaired $ 16,033 $ 52 $ 55,498 $ 639 $ 71,531 $ 691 1 Residential mortgage-backed securities issued and/or guaranteed by U.S. government agencies or U.S. government-sponsored enterprises. 2 Collateralized mortgage obligations issued and/or guaranteed by U.S. government agencies or U.S. government-sponsored enterprises. HTM Less than 12 Months 12 Months or More Total June 30, 2015 Fair Value Unrealized Loss Fair Value Unrealized Loss Fair Value Unrealized Loss Agency residential mortgage-backed securities 1 $ 16,364 $ 108 $ — $ — $ 16,364 $ 108 Agency commercial mortgage-backed securities 2 3,871 35 — — 3,871 35 Agency residential collateralized mortgage obligations 3 2,195 19 3,465 42 5,660 61 Municipal bonds 12,450 253 6,332 277 18,782 530 Total temporarily impaired $ 34,880 $ 415 $ 9,797 $ 319 $ 44,677 $ 734 December 31, 2014 Agency residential mortgage-backed securities 1 $ — $ — $ 3,430 $ 13 $ 3,430 $ 13 Agency commercial mortgage-backed securities 2 — — 3,895 49 3,895 49 Agency residential collateralized mortgage obligations 3 8,984 33 4,697 47 13,681 80 Municipal bonds — — 11,415 235 11,415 235 Total temporarily impaired $ 8,984 $ 33 $ 23,437 $ 344 $ 32,421 $ 377 1 Residential mortgage-backed securities issued and/or guaranteed by U.S. government agencies or U.S. government-sponsored enterprises. 2 Commercial mortgage-backed securities issued and /or guaranteed by U.S. government agencies or government-sponsored enterprises. 3 Collateralized mortgage obligations issued and/or guaranteed by U.S. government agencies or U.S. government-sponsored enterprises.</t>
  </si>
  <si>
    <t>LOANS - (Tables)</t>
  </si>
  <si>
    <t>Loans consist of the following: June 30, 2015 December 31, 2014 Loans held for sale $ 19,903 $ — Loans held for investment: Commercial real estate $ 1,930,256 $ 1,265,868 Commercial and industrial 1,308,168 781,824 Construction and land 230,582 21,298 Consumer real estate 845,982 524,199 Other consumer 79,798 40,491 Gross loans held for investment, excluding Warehouse Purchase Program 4,394,786 2,633,680 Net of: Deferred fees and discounts, net (3,397 ) (2,927 ) Allowance for loan losses (30,867 ) (25,549 ) Net loans held for investment, excluding Warehouse Purchase Program 4,360,522 2,605,204 Warehouse Purchase Program 1,084,997 786,416 Total loans held for investment $ 5,445,519 $ 3,391,620</t>
  </si>
  <si>
    <t>Activity in the allowance for loan losses for the three and six months ended June 30, 2015 and 2014 ,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for purchases. To date, the Company has not experienced a loss on these loans and no allowance for loan losses has been allocated to them. At June 30, 2015 and 2014 , the allowance for loan impairment related to purchased credit impaired ("PCI") loans totaled $127 and $272 , respectively. For the three months ended June 30, 2015 Commercial Real Estate Commercial and Industrial Construction and Land Consumer Real Estate Other Consumer Total Allowance for loan losses: Beginning balance - April 1, 2015 $ 12,610 $ 10,741 $ 463 $ 3,983 $ 479 $ 28,276 Charge-offs (78 ) (977 ) — (27 ) (275 ) (1,357 ) Recoveries — 42 — 14 142 198 Provision expense (benefit) (1,247 ) 3,415 1,068 150 364 3,750 Ending balance - June 30, 2015 $ 11,285 $ 13,221 $ 1,531 $ 4,120 $ 710 $ 30,867 For the six months ended June 30, 2015 Commercial Real Estate Commercial and Industrial Construction and Land Consumer Real Estate Other Consumer Total Allowance for loan losses: Beginning balance - January 1, 2015 $ 11,830 $ 9,068 $ 174 $ 4,069 $ 408 $ 25,549 Charge-offs (82 ) (1,041 ) — (215 ) (523 ) (1,861 ) Recoveries 21 101 — 60 247 429 Provision expense (benefit) (484 ) 5,093 1,357 206 578 6,750 Ending balance - June 30, 2015 $ 11,285 $ 13,221 $ 1,531 $ 4,120 $ 710 $ 30,867 Allowance ending balance: Individually evaluated for impairment $ 897 $ 1,078 $ — $ 56 $ 10 $ 2,041 Collectively evaluated for impairment 10,388 12,143 1,531 4,064 700 28,826 Loans: Individually evaluated for impairment 4,282 12,648 141 5,041 191 22,303 Collectively evaluated for impairment 1,914,846 1,293,671 230,000 840,099 79,258 4,357,874 PCI loans 11,128 1,849 441 842 349 14,609 Ending balance $ 1,930,256 $ 1,308,168 $ 230,582 $ 845,982 $ 79,798 $ 4,394,786 For the three months ended June 30, 2014 Commercial Real Estate Commercial and Industrial Construction and Land Consumer Real Estate Other Consumer Total Allowance for loan losses: Beginning balance - April 1, 2014 $ 10,668 $ 4,802 $ 243 $ 3,327 $ 362 $ 19,402 Charge-offs — (92 ) — (74 ) (128 ) (294 ) Recoveries — 39 — 20 76 135 Provision expense 518 536 9 66 68 1,197 Ending balance - June 30, 2014 $ 11,186 $ 5,285 $ 252 $ 3,339 $ 378 $ 20,440 For the six months ended June 30, 2014 Commercial Real Estate Commercial and Industrial Construction and Land Consumer Real Estate Other Consumer Total Allowance for loan losses: Beginning balance - January 1, 2014 $ 10,944 $ 4,536 $ 212 $ 3,280 $ 386 $ 19,358 Charge-offs — (302 ) — (156 ) (307 ) (765 ) Recoveries — 57 — 25 192 274 Provision expense 242 994 40 190 107 1,573 Ending balance - June 30, 2014 $ 11,186 $ 5,285 $ 252 $ 3,339 $ 378 $ 20,440 Allowance ending balance: Individually evaluated for impairment $ 964 $ 1,535 $ — $ 189 $ 1 $ 2,689 Collectively evaluated for impairment 10,222 3,750 252 3,150 377 17,751 Loans: Individually evaluated for impairment 8,052 6,407 52 5,152 453 20,116 Collectively evaluated for impairment 1,149,741 604,396 31,889 495,083 42,597 2,323,706 PCI loans 4,242 184 — 1,093 168 5,687 Ending balance $ 1,162,035 $ 610,987 $ 31,941 $ 501,328 $ 43,218 $ 2,349,509</t>
  </si>
  <si>
    <t>Impaired Loans</t>
  </si>
  <si>
    <t>Impaired loans at June 30, 2015 and December 31, 2014 , were as follows 1 : June 30, 2015 Unpaid Recorded Recorded Total Recorded Investment Related Commercial real estate $ 4,900 $ 918 $ 3,364 $ 4,282 $ 824 Commercial and industrial 15,115 9,493 3,155 12,648 1,068 Construction and land 201 141 — 141 — Consumer real estate 5,523 4,875 166 5,041 22 Other consumer 272 191 — 191 — Total $ 26,011 $ 15,618 $ 6,685 $ 22,303 $ 1,914 December 31, 2014 Commercial real estate $ 8,372 $ 4,162 $ 3,243 $ 7,405 $ 784 Commercial and industrial 7,043 2,008 3,921 5,929 1,768 Construction and land 109 103 — 103 — Consumer real estate 6,037 4,735 872 5,607 161 Other consumer 336 282 2 284 2 Total $ 21,897 $ 11,290 $ 8,038 $ 19,328 $ 2,715 1 No Warehouse Purchase Program loans were impaired at June 30, 2015 or December 31, 2014 . Loans reported do not include PCI loans. Income on impaired loans at June 30, 2015 and 2014 , was as follows 1 : June 30, 2015 Current Quarter Average Year-to-Date Average Current Quarter Interest Year-to-Date Interest Commercial real estate $ 5,886 $ 6,537 $ 9 $ 19 Commercial and industrial 9,881 8,187 2 5 Construction and land 141 125 — — Consumer real estate 5,103 5,319 3 5 Other consumer 216 245 1 2 Total $ 21,227 $ 20,413 $ 15 $ 31 June 30, 2014 Commercial real estate $ 8,067 $ 8,021 $ 3 $ 3 Commercial and industrial 6,163 5,973 3 6 Construction and land 13 9 — — Consumer real estate 4,759 4,675 11 23 Other consumer 482 510 1 2 Total $ 19,484 $ 19,188 $ 18 $ 34 1 Loans reported do not include PCI loans. The carrying amount of PCI loans included in the consolidated balance sheets and the related outstanding balances at June 30, 2015 and December 31, 2014 were as follows. The outstanding balance represents the total amount owed, including accrued but unpaid interest, and any amounts previously charged off. June 30, 2015 December 31, 2014 Carrying amount 1 $ 14,482 $ 6,408 Outstanding balance 16,687 7,372 1 The carrying amounts are reported net of allowance for loan losses of $127 and $180 as of June 30, 2015 and December 31, 2014 . Changes in the accretable yield for PCI loans for the three and six months ended June 30, 2015 , are as follows: Three Months Ended June 30, 2015 Six Months Ended June 30, 2015 Beginning balance $ 3,736 $ 2,100 Additions — 1,907 Reclassifications (to) from nonaccretable 299 406 Disposals (350 ) (354 ) Accretion (375 ) (749 ) Balance at end of period $ 3,310 $ 3,310</t>
  </si>
  <si>
    <t>Non-Performing (Nonaccrual) Loans</t>
  </si>
  <si>
    <t>Non-performing (nonaccrual) loans were as follows: June 30, 2015 December 31, 2014 Commercial real estate $ 3,549 $ 6,703 Commercial and industrial 12,498 5,778 Construction and land 141 149 Consumer real estate 10,419 10,591 Other consumer 243 286 Total $ 26,850 $ 23,507</t>
  </si>
  <si>
    <t>Summary of Outstanding Balances of Troubled Debt Restructuring</t>
  </si>
  <si>
    <t>The following tables provide the recorded balances of loans modified as a TDR during the three and six months ended June 30, 2015 and 2014 . Three Months Ended June 30, 2015 Six Months Ended June 30, 2015 Principal Deferrals (1) Combination of Rate Reduction and Principal Deferral Other Total Principal Deferrals (1) Combination of Rate Reduction and Principal Deferral Other Total Commercial and industrial $ — $ — $ — $ — $ — $ — $ 80 $ 80 Consumer real estate 87 — — 87 87 62 — 149 Total $ 87 $ — $ — $ 87 $ 87 $ 62 $ 80 $ 229 Three Months Ended June 30, 2014 Six Months Ended June 30, 2014 Principal Deferrals (1) Combination of Rate Reduction and Principal Deferral Other Total Principal Deferrals (1) Combination of Rate Reduction and Principal Deferral Other Total Commercial and industrial $ — $ — $ — $ — $ — $ — $ 1,913 $ 1,913 Consumer real estate 130 — 113 243 130 269 113 512 Other consumer — — — — 13 6 — 19 Total $ 130 $ — $ 113 $ 243 $ 143 $ 275 $ 2,026 $ 2,444 1 Principal deferrals include Chapter 7 bankruptcy loans for which the court has discharged the borrower's obligation and the borrower has not reaffirmed the debt. Such loans are placed on non-accrual status. Loans modified as a TDR during three and six months ending June 30, 2015 or 2014 which experienced a subsequent payment default during the periods are shown below. A payment default is defined as a loan that was 90 days or more past due. Three Months Ended June 30, Six Months Ended June 30, 2015 2014 2015 2014 Commercial and industrial $ — $ 66 $ — $ 66 Construction and land 101 — 101 — Consumer real estate 65 210 65 210 Total $ 166 $ 276 $ 166 $ 276 The outstanding balances of TDRs are shown below: June 30, 2015 December 31, 2014 Nonaccrual TDRs (1) $ 8,966 $ 12,982 Performing TDRs (2) 1,112 1,098 Total $ 10,078 $ 14,080 Specific reserves on TDRs $ 979 $ 992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t>
  </si>
  <si>
    <t>Analysis of Age of Recorded Investment in Loans</t>
  </si>
  <si>
    <t>Below is an analysis of the age of recorded investment in loans that were past due at June 30, 2015 and December 31, 2014 . No Warehouse Purchase Program loans were delinquent at June 30, 2015 or December 31, 2014 and therefore were not included in the following table. June 30, 2015 30-59 Days Past Due 60-89 Days Past Due 90 Days and Greater Past Due Total Loans Past Due Current Loans 1 Total Loans Commercial real estate $ 611 $ 2,380 $ 174 $ 3,165 $ 1,927,091 $ 1,930,256 Commercial and industrial 1,622 428 6,236 8,286 1,299,882 1,308,168 Construction and land 211 441 141 793 229,789 230,582 Consumer real estate 839 4,417 2,831 8,087 837,895 845,982 Other consumer 420 219 — 639 79,159 79,798 Total $ 3,703 $ 7,885 $ 9,382 $ 20,970 $ 4,373,816 $ 4,394,786 December 31, 2014 30-59 Days Past Due 60-89 Days Past Due 90 Days and Greater Past Due Total Loans Past Due Current Loans 1 Total Loans Commercial real estate $ 590 $ 338 $ — $ 928 $ 1,264,940 $ 1,265,868 Commercial and industrial 1,014 191 357 1,562 780,262 781,824 Construction and land 103 — 46 149 21,149 21,298 Consumer real estate 6,145 3,678 3,885 13,708 510,491 524,199 Other consumer 281 26 10 317 40,174 40,491 Total $ 8,133 $ 4,233 $ 4,298 $ 16,664 $ 2,617,016 $ 2,633,680 1 Includes acquired PCI loans with a total carrying value of $13,761 and $5,945 at June 30, 2015 and December 31, 2014 , respectively.</t>
  </si>
  <si>
    <t>Real Estate and Commercial and Industrial Credit Exposure Credit Risk Profile by Internally Assigned Grade</t>
  </si>
  <si>
    <t>The recorded investment in loans by credit quality indicators at June 30, 2015 and December 31, 2014 , was as follows. Real Estate and Commercial and Industrial Credit Exposure Credit Risk Profile by Internally Assigned Grade June 30, 2015 Commercial Real Estate Commercial and Industrial Construction and Land Consumer Real Estate Grade: 1 Pass $ 1,895,012 $ 1,199,855 $ 229,904 $ 828,044 Special Mention 15,562 23,890 — 3,513 Substandard 18,872 84,359 537 11,406 Doubtful 810 64 141 3,019 Total $ 1,930,256 $ 1,308,168 $ 230,582 $ 845,982 December 31, 2014 Commercial Real Estate Commercial and Industrial Construction and Land Consumer Real Estate Grade: 1 Pass $ 1,231,053 $ 752,748 $ 20,990 $ 505,028 Special Mention 17,745 7,280 159 4,230 Substandard 16,242 21,577 103 10,467 Doubtful 828 219 46 4,474 Total $ 1,265,868 $ 781,824 $ 21,298 $ 524,199 1 PCI loans are included in the substandard or doubtful categories. These categories are consistent with the "substandard" and "doubtful" categories as defined by regulatory authorities.</t>
  </si>
  <si>
    <t>Consumer Credit Exposure Credit Risk Profile Based on Payment Activity</t>
  </si>
  <si>
    <t>Consumer Other Credit Exposure Credit Risk Profile Based on Payment Activity June 30, 2015 December 31, 2014 Performing $ 79,555 $ 40,205 Non-performing 243 286 Total $ 79,798 $ 40,491</t>
  </si>
  <si>
    <t>FAIR VALUE - (Tables)</t>
  </si>
  <si>
    <t>Summary of Fair Value Measured on Recurring Basis</t>
  </si>
  <si>
    <t>Assets and liabilities measured at fair value on a recurring basis are summarized below. June 30, 2015 Fair Value Measurements Using Significant Other Observable Inputs (Level 2) Assets: Agency residential mortgage-backed securities $ 221,827 Agency residential collateralized mortgage obligations 40,840 US government and agency securities 15,384 Municipal bonds 35,989 Total securities available for sale $ 314,040 Loans held for sale $ 19,903 Derivative financial instruments: Interest rate lock commitments 572 Forward mortgage-backed securities trades 59 Loan customer counterparty 133 Liabilities: Derivative financial instruments: Interest rate lock commitments — Forward mortgage-backed securities trades — Financial institution counterparty 133 December 31, 2014 Assets: Agency residential mortgage-backed securities $ 145,518 Agency residential collateralized mortgage obligations 50,554 US government and agency securities 3,627 Total securities available for sale $ 199,699 Derivative financial instruments: Loan customer counterparty $ 64 Liabilities: Derivative financial instruments: Financial institution counterparty 64</t>
  </si>
  <si>
    <t>Summary of Fair Value Measured on Nonrecurring Basis</t>
  </si>
  <si>
    <t>Assets measured at fair value on a non-recurring basis are summarized below. There were no liabilities measured at fair value on a non-recurring basis at June 30, 2015 or December 31, 2014 . June 30, 2015 Fair Value Measurements Using Significant Unobservable Inputs (Level 3) Assets: Impaired loans $ 4,771 Foreclosed assets- commercial real estate 1 2,616 Foreclosed assets- construction and land 1 1,917 Foreclosed assets- other 20 December 31, 2014 Assets: Impaired loans $ 5,323 Foreclosed assets- commercial real estate 551 1 Foreclosed assets acquired in the LegacyTexas Group, Inc. acquisition.</t>
  </si>
  <si>
    <t>Fair Value, by Balance Sheet Grouping</t>
  </si>
  <si>
    <t>The carrying amount and fair value information of financial instruments not recorded at fair value in their entirety on a recurring basis on the Company's consolidated balance sheets at June 30, 2015 and at December 31, 2014 , were as follows: Fair Value June 30, 2015 Carrying Amount Quoted Prices in Active Markets for Identical Assets (Level 1) Significant Other Observable Inputs (Level 2) Significant Unobservable Inputs (Level 3) Financial assets Cash and cash equivalents $ 192,017 $ 192,017 $ — $ — Securities held to maturity 254,526 — 262,220 — Loans held for investment, net 4,360,522 — — 4,415,535 Loans held for investment - Warehouse Purchase Program 1,084,997 — — 1,085,318 FHLB and Federal Reserve Bank stock 69,224 — 69,224 — Accrued interest receivable 16,210 16,210 — — Financial liabilities Deposits $ 4,527,783 $ — $ — $ 4,257,513 FHLB advances 1,217,305 — — 1,222,466 Repurchase agreements 66,172 — — 66,174 Subordinated debt 11,474 — — 11,474 Accrued interest payable 1,303 1,303 — — Fair Value December 31, 2014 Carrying Amount Quoted Prices in Active Markets for Identical Assets (Level 1) Significant Other Observable Inputs (Level 2) Significant Unobservable Inputs (Level 3) Financial assets Cash and cash equivalents $ 132,021 $ 132,021 $ — $ — Securities held to maturity 241,920 — 251,112 — Loans held for investment, net 2,605,204 — — 2,629,098 Loans held for investment - Warehouse Purchase Program 786,416 — — 786,714 FHLB and Federal Reserve Bank stock 44,084 — 44,084 — Accrued interest receivable 10,347 10,347 — — Financial liabilities Deposits $ 2,657,809 $ — $ — $ 2,517,446 FHLB advances 862,907 — — 870,022 Repurchase agreement 25,000 — — 26,780 Accrued interest payable 899 899 — —</t>
  </si>
  <si>
    <t>DERIVATIVE FINANCIAL INSTRUMENTS (Tables)</t>
  </si>
  <si>
    <t>Schedule of Outstanding Notional Balances and Fair Values of Outstanding Positions</t>
  </si>
  <si>
    <t>The following table provides the outstanding notional balances and fair values of outstanding positions at June 30, 2015 and recorded gains (losses) during the three or six months ended June 30, 2015 The Company did not have any outstanding derivative positions related to mortgage loans held for sale during the three or six months ended June 30, 2014 . Recorded Gains/(Losses) Derivative Positions related to Mortgage Loans Held for Sale: Expiration Dates Outstanding Notional Balance Fair Value Three Months Ended June 30, 2015 Six Months Ended June 30, 2015 IRLCs 2015 $ 16,249 $ 572 $ (147 ) $ 158 Forward mortgage-backed securities trades 2015 20,697 59 268 102</t>
  </si>
  <si>
    <t>Schedule of Derivative Instruments</t>
  </si>
  <si>
    <t>The notional amounts and estimated fair values of interest rate swap derivative positions outstanding and weighted-average receive and pay interest rates at June 30, 2015 and December 31, 2014 are presented in the following table. Derivative Positions related to Commercial Loan Interest Rate Swaps: Outstanding Notional Amount Estimated Fair Value Weighted-Average Interest Rate Received Paid June 30, 2015 Loan customer counterparty $ 13,004 $ 133 5.01 % 3.35 % Financial institution counterparty (13,004 ) (133 ) 3.35 5.01 December 31, 2014 Loan customer counterparty $ 6,199 $ 64 4.38 % 2.91 % Financial institution counterparty (6,199 ) (64 ) 2.91 4.38</t>
  </si>
  <si>
    <t>REPURCHASE AGREEMENTS - (Tables)</t>
  </si>
  <si>
    <t>Schedule of Repurchase Agreements</t>
  </si>
  <si>
    <t>The following table gives information about the Company's repurchase agreements at June 30, 2015 , including the types of collateral pledged against these repos and the remaining contractual maturity of the agreements. Overnight One through Three Years Total Agency mortgage-backed securities $ 51,134 $ 15,782 $ 66,916 US government and agency securities 12,133 — 12,133 Agency collateralized mortgage obligations — 15,825 15,825 Total repurchase agreements $ 63,267 $ 31,607 94,874 Excess of pledged securities over repurchase obligation (28,702 ) Gross amount of recognized liabilities for repurchase agreements $ 66,172</t>
  </si>
  <si>
    <t>SHARE-BASED COMPENSATION - (Tables)</t>
  </si>
  <si>
    <t>Schedule of Employee Service Share-based Compensation, Allocation of Recognized Period Costs</t>
  </si>
  <si>
    <t>Compensation cost charged to income for share-based compensation is presented below: Three Months Ended June 30, Six Months Ended June 30, 2015 2014 2015 2014 Restricted stock $ 1,070 $ 640 $ 2,262 $ 1,295 Stock options 430 276 957 540 Income tax benefit 525 320 1,127 642</t>
  </si>
  <si>
    <t>Nonvested Shares for the Company's Stock Plans</t>
  </si>
  <si>
    <t>A summary of activity in the restricted stock portion of the Company's stock plans is presented below: Six Months Ended June 30, 2015 Time-Vested Shares Performance-Based Shares Shares Weighted-Average Grant Date Fair Value 1 Shares Weighted-Average Grant Date Fair Value 2 Non-vested at December 31, 2014 297,603 $ 20.45 82,400 $ 23.89 Granted 80,000 21.23 — — Vested (90,339 ) 20.73 (20,600 ) 23.89 Non-vested at June 30, 2015 287,264 $ 21.03 61,800 $ 30.20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t>
  </si>
  <si>
    <t>Schedule of Stock Option Activity</t>
  </si>
  <si>
    <t>A summary of activity in the stock option portion of the Company's stock plans as of June 30, 2015 is presented below: Shares Weighted- Average Exercise Price Weighted- Average Remaining Contractual Term Aggregate Intrinsic Value Outstanding at December 31, 2014 1,370,873 $ 20.27 8.0 $ 5,679 Granted 603,500 25.51 10.0 — Exercised (32,522 ) 17.07 — 248 Forfeited (35,693 ) 20.07 — — Outstanding at June 30, 2015 1,906,158 21.99 8.3 15,646 Fully vested and expected to vest 1,872,584 21.93 8.3 15,495 Exercisable at June 30, 2015 514,322 $ 17.48 6.7 $ 6,543</t>
  </si>
  <si>
    <t>INCOME TAXES (Tables)</t>
  </si>
  <si>
    <t>Summary of Net Deferred Tax Assets</t>
  </si>
  <si>
    <t xml:space="preserve">A summary of the net deferred tax assets as of June 30, 2015 and December 31, 2014 , is presented below: June 30, 2015 December 31, 2014 Net deferred tax assets $ 16,816 $ 13,026 Estimated annual effective tax rate 35 % </t>
  </si>
  <si>
    <t>COMMITMENTS AND CONTINGENT LIABILITIES (Tables)</t>
  </si>
  <si>
    <t>Financial Instruments Contractual Amounts with off Balance Sheet Risk</t>
  </si>
  <si>
    <t>The contractual amounts of financial instruments with off‑balance sheet risk at June 30, 2015 and December 31, 2014 , are summarized below. Please see Part I-Item 2-"Off-Balance Sheet Arrangements, Contractual Obligations and Commitments" of this Form 10-Q for information related to commitment maturities. June 30, 2015 December 31, 2014 Unused commitments to extend credit $ 1,128,854 $ 520,659 Unused capacity on Warehouse Purchase Program loans 323,003 414,584 Standby letters of credit 17,459 7,391 Total unused commitments/capacity $ 1,469,316 $ 942,634</t>
  </si>
  <si>
    <t>ACQUISITION (Tables)</t>
  </si>
  <si>
    <t>Schedule of Recognized Identified Assets Acquired and Liabilities Assumed</t>
  </si>
  <si>
    <t>The following table discloses the preliminary fair value and contractual value of loans acquired from LegacyTexas Group, Inc. on January 1, 2015: PCI Loans Acquired Non-Impaired Loans Total Acquired Loans Commercial real estate $ 6,176 $ 536,314 $ 542,490 Commercial and industrial 2,245 365,736 367,981 Construction and land 430 195,156 195,586 Consumer real estate 178 292,843 293,021 Other consumer 312 18,027 18,339 Total fair value $ 9,341 $ 1,408,076 $ 1,417,417 Contractual principal balance $ 10,861 $ 1,426,271 $ 1,437,132 The Company is currently in the process of obtaining fair values for certain acquired assets and assumed liabilities; therefore, the following estimates are preliminary. The following table presents the amounts recorded on the consolidated balance sheet on the acquisition date of January 1, 2015, showing the estimated fair value as reported at March 31, 2015 and the revised estimated fair value at June 30, 2015. Initial Estimate Adjustments Revised Estimate Assets Cash and cash equivalents $ 246,198 $ (2,450 ) 1 $ 243,748 Securities 153,566 — 153,566 Loans held for sale 17,639 — 17,639 Loans held for investment 1,399,778 — 1,399,778 Premises and equipment, net 36,605 — 36,605 Goodwill 149,608 1,374 1,2,3 150,982 Core deposit intangible 544 336 2 880 Other assets 49,254 740 3 49,994 Total assets $ 2,053,192 $ — $ 2,053,192 Liabilities Deposits $ 1,629,782 $ — $ 1,629,782 Borrowings 102,636 — 102,636 Other liabilities 18,400 — 18,400 Total liabilities $ 1,750,818 $ — $ 1,750,818 Consideration Market value of common stock issued $ 187,224 Cash paid 115,150 Total fair value of consideration $ 302,374 1 To reflect the $2,450 adjustment to cash acquired discussed above. 2 Valuation assumptions for attrition, explicit interest rates and account service expense revised. 3 Tax impact of the adjustments described above</t>
  </si>
  <si>
    <t>Schedule of Pre-Tax Merger and Acquisition Expenses</t>
  </si>
  <si>
    <t>The below table presents pre-tax merger and acquisition expenses incurred by the Company related the Merger. Merger and acquisition expenses are reflected on the Company's income statement for the applicable periods in non-interest expense. Three Months Ended June 30, Six Months Ended June 30, 2015 2014 2015 2014 Merger and acquisition costs $ 8 $ 652 $ 1,553 $ 821</t>
  </si>
  <si>
    <t>Schedule of Pro Forma Information</t>
  </si>
  <si>
    <t>The following pro forma information presents the results of operations for the year ended December 31, 2014, as if the LegacyTexas Group, Inc. acquisition had occurred on January 1, 2014. December 31, 2014 Net interest income $ 204,758 Net income 48,402 Basic earnings per share 1.05 Diluted earnings per share 1.04</t>
  </si>
  <si>
    <t>Additional Information on Purchase Credit Impaired Loans</t>
  </si>
  <si>
    <t>The following table presents additional preliminary information about PCI loans acquired from LegacyTexas Group, Inc. on January 1, 2015: Contractually required principal and interest $ 12,574 Non-accretable difference 1,326 Cash flows expected to be collected 11,248 Accretable difference 1,907 Fair value of PCI loans $ 9,341</t>
  </si>
  <si>
    <t>SHARE TRANSACTIONS - (Details) - $ / shares</t>
  </si>
  <si>
    <t>16 Months Ended</t>
  </si>
  <si>
    <t>Mar. 31, 2015</t>
  </si>
  <si>
    <t>Nov. 30, 2013</t>
  </si>
  <si>
    <t>Jan. 27, 2015</t>
  </si>
  <si>
    <t>Aug. 01, 2012</t>
  </si>
  <si>
    <t>Stock Repurchase Program, Number of Shares Authorized to be Repurchased (in shares)</t>
  </si>
  <si>
    <t>Number of shares repurchased (in shares)</t>
  </si>
  <si>
    <t>Stock Repurchase Program, Remaining Number of Shares Authorized to be Repurchased</t>
  </si>
  <si>
    <t>Stock repurchased and retired during period, shares</t>
  </si>
  <si>
    <t>Average price of stock retired (in dollars per share)</t>
  </si>
  <si>
    <t>EARNINGS PER COMMON SHARE - (Details) - USD ($) $ / shares in Units, $ in Thousands</t>
  </si>
  <si>
    <t>Numerator:</t>
  </si>
  <si>
    <t>Distributed and undistributed earnings to participating securities</t>
  </si>
  <si>
    <t>Income available to common shareholders</t>
  </si>
  <si>
    <t>Denominator:</t>
  </si>
  <si>
    <t>Weighted average common shares outstanding (in shares)</t>
  </si>
  <si>
    <t>Less: Average unallocated ESOP shares (in shares)</t>
  </si>
  <si>
    <t>Average unvested restricted stock awards (in shares)</t>
  </si>
  <si>
    <t>Average shares for basic earnings per share (in shares)</t>
  </si>
  <si>
    <t>Basic earnings per common share (in dollars per share)</t>
  </si>
  <si>
    <t>Dilutive effect of share-based compensation plan (in shares)</t>
  </si>
  <si>
    <t>Average shares for diluted earnings per share (in shares)</t>
  </si>
  <si>
    <t>Diluted earnings per common share (in dollars per share)</t>
  </si>
  <si>
    <t>Share awards excluded in the computation of diluted earnings per share because the exercise price was greater than the common stock average market price and were therefore antidilutive (in shares)</t>
  </si>
  <si>
    <t>SECURITIES - Fair Value of Available-for-Sale Securities and Related Gross Unrealized Gains and Losses (Details) - USD ($) $ in Thousands</t>
  </si>
  <si>
    <t>Schedule of Available-for-sale Securities [Line Items]</t>
  </si>
  <si>
    <t>Amortized Cost</t>
  </si>
  <si>
    <t>Gross Unrealized Gains</t>
  </si>
  <si>
    <t>Gross Unrealized Losses</t>
  </si>
  <si>
    <t>Agency residential mortgage-backed securities [Member]</t>
  </si>
  <si>
    <t>[1]</t>
  </si>
  <si>
    <t>[2]</t>
  </si>
  <si>
    <t>Agency residential collateralized mortgage securities [Member]</t>
  </si>
  <si>
    <t>[3]</t>
  </si>
  <si>
    <t>[4]</t>
  </si>
  <si>
    <t>US government and agency securities [Member]</t>
  </si>
  <si>
    <t>Municipal bonds [Member]</t>
  </si>
  <si>
    <t>Residential mortgage-backed securities issued and/or guaranteed by U.S. government agencies or U.S. government-sponsored enterprises.</t>
  </si>
  <si>
    <t>Collateralized mortgage obligations issued and/or guaranteed by U.S. government agencies or U.S. government-sponsored enterprises.</t>
  </si>
  <si>
    <t>SECURITIES - Carrying Amount, Unrecognized Gains and Losses, and Fair Value of Securities Held to Maturity (Details) - USD ($) $ in Thousands</t>
  </si>
  <si>
    <t>Schedule of Held-to-maturity Securities [Line Items]</t>
  </si>
  <si>
    <t>[1],[3]</t>
  </si>
  <si>
    <t>Agency commercial mortgage backed securities [Member]</t>
  </si>
  <si>
    <t>[5]</t>
  </si>
  <si>
    <t>[4],[6]</t>
  </si>
  <si>
    <t>[7]</t>
  </si>
  <si>
    <t>[8]</t>
  </si>
  <si>
    <t>[7],[9]</t>
  </si>
  <si>
    <t>Commercial mortgage-backed securities issued and /or guaranteed by U.S. government agencies or government-sponsored enterprises.</t>
  </si>
  <si>
    <t>[6]</t>
  </si>
  <si>
    <t>[9]</t>
  </si>
  <si>
    <t>SECURITIES - Carrying Amount and Fair Value of Held to Maturity Debt Securities and Fair Value of Available-for-Sale Debt Securities (Details) - USD ($) $ in Thousands</t>
  </si>
  <si>
    <t>Available For Sale And Held To Maturity Securities [Line Items]</t>
  </si>
  <si>
    <t>Held to maturity, Carrying Amount, Due in one year or less</t>
  </si>
  <si>
    <t>Held to maturity, Carrying Amount, Due from one to five years</t>
  </si>
  <si>
    <t>Held to maturity, Carrying Amount, Due from five to ten years</t>
  </si>
  <si>
    <t>Held to maturity, Carrying Amount, Due after ten years</t>
  </si>
  <si>
    <t>Securities held to maturity, at Carrying Value</t>
  </si>
  <si>
    <t>Held to maturity, Fair Value, Due in one year or less</t>
  </si>
  <si>
    <t>Held to maturity, Fair Value, Due from one to five years</t>
  </si>
  <si>
    <t>Held to maturity, Fair Value, Due from five to ten years</t>
  </si>
  <si>
    <t>Held to maturity, Fair Value, Due after ten years</t>
  </si>
  <si>
    <t>Securities held to maturity, at Fair Value</t>
  </si>
  <si>
    <t>Available for sale, Fair Value, Due in one year or less</t>
  </si>
  <si>
    <t>Available for sale, Fair Value, Due from one to five years</t>
  </si>
  <si>
    <t>Available for sale, Fair Value, Due from five to ten years</t>
  </si>
  <si>
    <t>Available for sale, Fair Value, Due after ten years</t>
  </si>
  <si>
    <t>Available-for-sale Securities</t>
  </si>
  <si>
    <t>SECURITIES - Summarized Information Regarding Pledged Securities (Details) - USD ($) $ in Thousands</t>
  </si>
  <si>
    <t>Carrying value of securities pledged on above funds</t>
  </si>
  <si>
    <t>FHLB Letters of Credit pledged on the above funds [Member]</t>
  </si>
  <si>
    <t>Federal Reserve Bank primary credit - collateral value [Member]</t>
  </si>
  <si>
    <t>Liabilities Secured By Pledged Securities</t>
  </si>
  <si>
    <t>Demand Deposits [Member]</t>
  </si>
  <si>
    <t>Certificates of Deposit [Member]</t>
  </si>
  <si>
    <t>SECURITIES - Summarized Sales Activity (Details) - USD ($) $ in Thousands</t>
  </si>
  <si>
    <t>Proceeds</t>
  </si>
  <si>
    <t>Gross gains</t>
  </si>
  <si>
    <t>SECURITIES - Securities with Unrealized Losses Aggregated by Investment and Length of Time that Individual Securities Have Been in Continuous Unrealized Loss Position Category (Details) - USD ($) $ in Thousands</t>
  </si>
  <si>
    <t>Fair Value, Less than 12 Months</t>
  </si>
  <si>
    <t>Unrealized Loss, Less than 12 Months</t>
  </si>
  <si>
    <t>Fair Value, 12 Months or More</t>
  </si>
  <si>
    <t>Unrealized Loss, 12 Months or More</t>
  </si>
  <si>
    <t>Fair Value, Total</t>
  </si>
  <si>
    <t>Unrealized Loss, Total</t>
  </si>
  <si>
    <t>[2],[3]</t>
  </si>
  <si>
    <t>[4],[5]</t>
  </si>
  <si>
    <t>[7],[8]</t>
  </si>
  <si>
    <t>SECURITIES - (Narrative) (Details)</t>
  </si>
  <si>
    <t>Jun. 30, 2015security</t>
  </si>
  <si>
    <t>Number of securities in unrealized losses</t>
  </si>
  <si>
    <t>Number of securities in unrealized losses for greater than one year</t>
  </si>
  <si>
    <t>LOANS - (Details) - USD ($) $ in Thousands</t>
  </si>
  <si>
    <t>Mar. 31, 2014</t>
  </si>
  <si>
    <t>Dec. 31, 2013</t>
  </si>
  <si>
    <t>Accounts, Notes, Loans and Financing Receivable [Line Items]</t>
  </si>
  <si>
    <t>Loans held for sale</t>
  </si>
  <si>
    <t>Commercial real estate</t>
  </si>
  <si>
    <t>Commercial and industrial</t>
  </si>
  <si>
    <t>Consumer real estate</t>
  </si>
  <si>
    <t>Other consumer</t>
  </si>
  <si>
    <t>Gross loans held for investment, excluding Warehouse Purchase Program</t>
  </si>
  <si>
    <t>Deferred fees and discounts, net</t>
  </si>
  <si>
    <t>Allowance for loan losses</t>
  </si>
  <si>
    <t>Net loans held for investment, excluding Warehouse Purchase Program</t>
  </si>
  <si>
    <t>Warehouse Purchase Program</t>
  </si>
  <si>
    <t>Commercial Real Estate [Member]</t>
  </si>
  <si>
    <t>Commercial and Industrial [Member]</t>
  </si>
  <si>
    <t>Commercial And Consumer, Construction And Land [Member]</t>
  </si>
  <si>
    <t>Loans Receivable, Gross, Commercial And Consumer, Construction And Land</t>
  </si>
  <si>
    <t>Consumer Real Estate [Member]</t>
  </si>
  <si>
    <t>Other Consumer [Member]</t>
  </si>
  <si>
    <t>LOANS - Narrative (Details) - USD ($) $ in Thousands</t>
  </si>
  <si>
    <t>Portion of allowance for loan losses allocated to PCI loans</t>
  </si>
  <si>
    <t>Threshold at which large consumer real estate loans are individually evaluated for impairment</t>
  </si>
  <si>
    <t>Loans That Are Past Due Or Greater Are Considered Delinquent</t>
  </si>
  <si>
    <t>30 days</t>
  </si>
  <si>
    <t>Delinquent Period of Loan to Discontinued Interest Income for Consumer Loan</t>
  </si>
  <si>
    <t>90 days</t>
  </si>
  <si>
    <t>Consumer Loans Are Typically Charged Off</t>
  </si>
  <si>
    <t>120 days</t>
  </si>
  <si>
    <t>Loans past due over 90 days and still accruing</t>
  </si>
  <si>
    <t>Troubled Debt Restructuring Non Accrual Period</t>
  </si>
  <si>
    <t>6 months</t>
  </si>
  <si>
    <t>Number Of Days To Define Payment Default</t>
  </si>
  <si>
    <t>Period of time for Consumer Loans to be Past Due to be Classified as Non-Performing</t>
  </si>
  <si>
    <t>LOANS - Allowance for loan losses (Details) - USD ($) $ in Thousands</t>
  </si>
  <si>
    <t>Allowance for loan losses:</t>
  </si>
  <si>
    <t>Beginning balance</t>
  </si>
  <si>
    <t>Charge-offs</t>
  </si>
  <si>
    <t>Recoveries</t>
  </si>
  <si>
    <t>Provision expense (benefit)</t>
  </si>
  <si>
    <t>Ending balance</t>
  </si>
  <si>
    <t>Individually evaluated for impairment</t>
  </si>
  <si>
    <t>Collectively evaluated for impairment</t>
  </si>
  <si>
    <t>Loans Evaluated for Impairment [Abstract]</t>
  </si>
  <si>
    <t>PCI loans</t>
  </si>
  <si>
    <t>Commercial Real Estate</t>
  </si>
  <si>
    <t>Construction and land</t>
  </si>
  <si>
    <t>Consumer Real Estate</t>
  </si>
  <si>
    <t>Other Consumer</t>
  </si>
  <si>
    <t>LOANS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Year-to-Date Average Recorded Investment</t>
  </si>
  <si>
    <t>Year-to-Date Interest Income Recognized</t>
  </si>
  <si>
    <t>No Warehouse Purchase Program loans were impaired at June 30, 2015 or December 31, 2014. Loans reported do not include PCI loans.</t>
  </si>
  <si>
    <t>Loans reported do not include PCI loans.</t>
  </si>
  <si>
    <t>LOANS - Non-Performing (nonaccrual) loans (Details) - USD ($) $ in Thousands</t>
  </si>
  <si>
    <t>Non-performing</t>
  </si>
  <si>
    <t>LOANS - Summary of Outstanding Balances of Troubled Debt Restructuring (Details) - USD ($) $ in Thousands</t>
  </si>
  <si>
    <t>Troubled Debt Restructuring, Debtor, Current Period [Line Items]</t>
  </si>
  <si>
    <t>Recorded investment</t>
  </si>
  <si>
    <t>Specific reserves on TDRs</t>
  </si>
  <si>
    <t>Outstanding commitments to lend additional funds to borrowers with TDR loans</t>
  </si>
  <si>
    <t>Nonperforming Financing Receivable [Member]</t>
  </si>
  <si>
    <t>Performing Financing Receivable [Member]</t>
  </si>
  <si>
    <t>Nonaccrual TDR loans are included in the nonaccrual loan totals.</t>
  </si>
  <si>
    <t>Performing TDR loans are loans that have been performing under the restructured terms for at least six months and the Company is accruing interest on these loans.</t>
  </si>
  <si>
    <t>LOANS - Information on Loans Modified as Troubled Debt Restructuring by Category (Details) - USD ($) $ in Thousands</t>
  </si>
  <si>
    <t>Financing Receivable, Modifications [Line Items]</t>
  </si>
  <si>
    <t>Financing Receivable, Modifications, Post-Modification Recorded Investment</t>
  </si>
  <si>
    <t>Financing Receivable, Modifications, Subsequent Default, Recorded Investment</t>
  </si>
  <si>
    <t>Principal Deferrals [Member]</t>
  </si>
  <si>
    <t>Principal Deferrals [Member] | Commercial and Industrial [Member]</t>
  </si>
  <si>
    <t>Principal Deferrals [Member] | Consumer Real Estate [Member]</t>
  </si>
  <si>
    <t>Principal Deferrals [Member] | Other Consumer [Member]</t>
  </si>
  <si>
    <t>Combination Of Rate And Maturity [Member]</t>
  </si>
  <si>
    <t>Combination Of Rate And Maturity [Member] | Commercial and Industrial [Member]</t>
  </si>
  <si>
    <t>Combination Of Rate And Maturity [Member] | Consumer Real Estate [Member]</t>
  </si>
  <si>
    <t>Combination Of Rate And Maturity [Member] | Other Consumer [Member]</t>
  </si>
  <si>
    <t>Other Member [Member]</t>
  </si>
  <si>
    <t>Other Member [Member] | Commercial and Industrial [Member]</t>
  </si>
  <si>
    <t>Other Member [Member] | Consumer Real Estate [Member]</t>
  </si>
  <si>
    <t>Other Member [Member] | Other Consumer [Member]</t>
  </si>
  <si>
    <t>Principal deferrals include Chapter 7 bankruptcy loans for which the court has discharged the borrower's obligation and the borrower has not reaffirmed the debt. Such loans are placed on non-accrual status.</t>
  </si>
  <si>
    <t>LOANS - Carrying Amount of Acquired PCI Loans Included in the Consolidated Balance Sheet (Details) - USD ($) $ in Thousands</t>
  </si>
  <si>
    <t>Highlands Bancshares [Member]</t>
  </si>
  <si>
    <t>Carrying amount 1</t>
  </si>
  <si>
    <t>Outstanding balance</t>
  </si>
  <si>
    <t>The carrying amounts are reported net of allowance for loan losses of $127 and $180 as of June 30, 2015 and December 31, 2014.</t>
  </si>
  <si>
    <t>LOANS - Changes in the Accretable Yield for Acquired PCI Loans (Details) - Jun. 30, 2015 - Highlands Bancshares [Member] - USD ($) $ in Thousands</t>
  </si>
  <si>
    <t>Certain Loans Acquired in Transfer Not Accounted for as Debt Securities, Accretable Yield Movement Schedule [Roll Forward]</t>
  </si>
  <si>
    <t>Additions</t>
  </si>
  <si>
    <t>Reclassifications (to) from nonaccretable</t>
  </si>
  <si>
    <t>Disposals</t>
  </si>
  <si>
    <t>Accretion</t>
  </si>
  <si>
    <t>Balance at end of period</t>
  </si>
  <si>
    <t>LOANS - Analysis of Age of Recorded Investment in Loans (Details) - USD ($) $ in Thousands</t>
  </si>
  <si>
    <t>Financing Receivable, Past Due [Line Items]</t>
  </si>
  <si>
    <t>30-59 Days Past Due</t>
  </si>
  <si>
    <t>60-89 Days Past Due</t>
  </si>
  <si>
    <t>90 Days and Greater Past Due</t>
  </si>
  <si>
    <t>Total Loans Past Due</t>
  </si>
  <si>
    <t>Current Loans</t>
  </si>
  <si>
    <t>Purchase Credit Impaired Loans Recorded Investment Current Balance</t>
  </si>
  <si>
    <t>Includes acquired PCI loans with a total carrying value of $13,761 and $5,945 at June 30, 2015 and December 31, 2014, respectively.</t>
  </si>
  <si>
    <t>LOANS - Real Estate and Commercial and Industrial Credit Exposure Credit Risk Profile by Internally Assigned Grade (Details) - USD ($) $ in Thousands</t>
  </si>
  <si>
    <t>Financing Receivable, Recorded Investment [Line Items]</t>
  </si>
  <si>
    <t>Construction and Land</t>
  </si>
  <si>
    <t>Pass [Member]</t>
  </si>
  <si>
    <t>Special Mention [Member]</t>
  </si>
  <si>
    <t>Substandard [Member]</t>
  </si>
  <si>
    <t>Doubtful [Member]</t>
  </si>
  <si>
    <t>PCI loans are included in the substandard or doubtful categories. These categories are consistent with the "substandard" and "doubtful" categories as defined by regulatory authorities.</t>
  </si>
  <si>
    <t>LOANS - Consumer Credit Exposure Credit Risk Profile Based on Payment Activity (Details) - USD ($) $ in Thousands</t>
  </si>
  <si>
    <t>Other Consumer [Member] | Performing Financing Receivable [Member]</t>
  </si>
  <si>
    <t>Performing</t>
  </si>
  <si>
    <t>Other Consumer [Member] | Nonperforming Financing Receivable [Member]</t>
  </si>
  <si>
    <t>FAIR VALUE - Narrative (Details) - USD ($)</t>
  </si>
  <si>
    <t>Fair Value, Assets and Liabilities Measured on Recurring and Nonrecurring Basis [Line Items]</t>
  </si>
  <si>
    <t>Loans held for sale, fair value, outstanding principal balance</t>
  </si>
  <si>
    <t>Mortgage Loans on Real Estate, Pending Foreclosures</t>
  </si>
  <si>
    <t>Fair Value, Measurements, Nonrecurring [Member]</t>
  </si>
  <si>
    <t>Financial and Nonfinancial Liabilities, Fair Value Disclosure</t>
  </si>
  <si>
    <t>Interest Rate Lock Commitments [Member]</t>
  </si>
  <si>
    <t>Recorded Gains/(Losses)</t>
  </si>
  <si>
    <t>Forward Mortgage Backed Securities Trades [Member]</t>
  </si>
  <si>
    <t>FAIR VALUE - Summary of Fair Value Measured on Recurring Basis (Details) - USD ($) $ in Thousands</t>
  </si>
  <si>
    <t>Total securities available for sale</t>
  </si>
  <si>
    <t>Derivative asset</t>
  </si>
  <si>
    <t>Loan Customer Counterparty [Member] | Interest Rate Swap [Member] | Not Designated as Hedging Instrument [Member] | Commercial Loan [Member]</t>
  </si>
  <si>
    <t>Significant Other Observable Inputs (Level 2) [Member] | Fair Value, Measurements, Recurring [Member]</t>
  </si>
  <si>
    <t>Significant Other Observable Inputs (Level 2) [Member] | Fair Value, Measurements, Recurring [Member] | Interest Rate Lock Commitments [Member]</t>
  </si>
  <si>
    <t>Derivative Liability</t>
  </si>
  <si>
    <t>Significant Other Observable Inputs (Level 2) [Member] | Fair Value, Measurements, Recurring [Member] | Forward Mortgage Backed Securities Trades [Member]</t>
  </si>
  <si>
    <t>Significant Other Observable Inputs (Level 2) [Member] | Fair Value, Measurements, Recurring [Member] | Loan Customer Counterparty [Member]</t>
  </si>
  <si>
    <t>Significant Other Observable Inputs (Level 2) [Member] | Fair Value, Measurements, Recurring [Member] | Loan Customer Counterparty [Member] | Interest Rate Swap [Member] | Not Designated as Hedging Instrument [Member] | Commercial Loan [Member]</t>
  </si>
  <si>
    <t>Significant Other Observable Inputs (Level 2) [Member] | Fair Value, Measurements, Recurring [Member] | Agency residential mortgage-backed securities [Member]</t>
  </si>
  <si>
    <t>Significant Other Observable Inputs (Level 2) [Member] | Fair Value, Measurements, Recurring [Member] | Agency residential collateralized mortgage obligations [Member]</t>
  </si>
  <si>
    <t>Significant Other Observable Inputs (Level 2) [Member] | Fair Value, Measurements, Recurring [Member] | US government and agency securities [Member]</t>
  </si>
  <si>
    <t>Significant Other Observable Inputs (Level 2) [Member] | Fair Value, Measurements, Recurring [Member] | Municipal bonds [Member]</t>
  </si>
  <si>
    <t>FAIR VALUE - Summary of Fair Value Measured on Nonrecurring Basis (Details) - Significant Unobservable Inputs (Level 3) [Member] - Fair Value, Measurements, Nonrecurring [Member] - USD ($) $ in Thousands</t>
  </si>
  <si>
    <t>Impaired loans</t>
  </si>
  <si>
    <t>Foreclosed assets</t>
  </si>
  <si>
    <t>Commercial Construction and Land [Member]</t>
  </si>
  <si>
    <t>Other Portfolio Segment [Member]</t>
  </si>
  <si>
    <t>Foreclosed assets acquired in the LegacyTexas Group, Inc. acquisition.</t>
  </si>
  <si>
    <t>FAIR VALUE - Carrying Amount and Estimated Fair Values of Financial Instruments (Details) - USD ($) $ in Thousands</t>
  </si>
  <si>
    <t>Fair Value, Balance Sheet Grouping, Financial Statement Captions [Line Items]</t>
  </si>
  <si>
    <t>Cash and cash equivalents, at Carrying Value</t>
  </si>
  <si>
    <t>Loans held for investment, net, at Carrying Value</t>
  </si>
  <si>
    <t>Loans held for investment - Warehouse Purchase Program, at Carrying Value</t>
  </si>
  <si>
    <t>FHLB and Federal Reserve Bank stock, Carrying Amount and Fair Value</t>
  </si>
  <si>
    <t>Accrued interest receivable, Carrying Amount and Fair Value</t>
  </si>
  <si>
    <t>Deposits, at Carrying Value</t>
  </si>
  <si>
    <t>FHLB advances, at Carrying Value</t>
  </si>
  <si>
    <t>Subordinated Debt Obligations, at Carrying Value</t>
  </si>
  <si>
    <t>Accrued interest payable, at Carrying Value</t>
  </si>
  <si>
    <t>Quoted Prices in Active Markets for Identical Assets (Level 1) [Member]</t>
  </si>
  <si>
    <t>Cash and cash equivalents, at Fair Value</t>
  </si>
  <si>
    <t>Accrued interest payable, at Fair Value</t>
  </si>
  <si>
    <t>Significant Other Observable Inputs (Level 2) [Member]</t>
  </si>
  <si>
    <t>Significant Unobservable Inputs (Level 3) [Member]</t>
  </si>
  <si>
    <t>Loans held for investment, net, at Fair Value</t>
  </si>
  <si>
    <t>Loans held for investment - Warehouse Purchase Program, at Fair Value</t>
  </si>
  <si>
    <t>Deposits, at Fair Value</t>
  </si>
  <si>
    <t>FHLB advances, at Fair Value</t>
  </si>
  <si>
    <t>Repurchase agreement, at Fair Value</t>
  </si>
  <si>
    <t>Subordinated Debt Obligations, Fair Value Disclosure</t>
  </si>
  <si>
    <t>DERIVATIVE FINANCIAL INSTRUMENTS - Schedule of Outstanding Notional Balances and Fair Values of Outstanding Positions (Details) - Jun. 30, 2015 - USD ($)</t>
  </si>
  <si>
    <t>Derivative [Line Items]</t>
  </si>
  <si>
    <t>Outstanding Notional Balance</t>
  </si>
  <si>
    <t>DERIVATIVE FINANCIAL INSTRUMENTS -Narrative (Details) - USD ($)</t>
  </si>
  <si>
    <t>Derivative, Collateral, Obligation to Return Cash</t>
  </si>
  <si>
    <t>Commercial Loan [Member] | Not Designated as Hedging Instrument [Member] | Interest Rate Swap [Member] | Loan Customer Counterparty [Member]</t>
  </si>
  <si>
    <t>Commercial loan/lease interest rate swaps, Outstanding Notional Amount</t>
  </si>
  <si>
    <t>Commercial loan/lease interest rate swaps, Estimated Fair Value</t>
  </si>
  <si>
    <t>Commercial loan/lease interest rate swaps, Weighted-Average Interest Rate, Received</t>
  </si>
  <si>
    <t>5.01%</t>
  </si>
  <si>
    <t>4.38%</t>
  </si>
  <si>
    <t>Commercial loan/lease interest rate swaps, Weighted-Average Interest Rate, Paid</t>
  </si>
  <si>
    <t>3.35%</t>
  </si>
  <si>
    <t>2.91%</t>
  </si>
  <si>
    <t>Commercial Loan [Member] | Not Designated as Hedging Instrument [Member] | Interest Rate Swap [Member] | Financial Institution Counterparty [Member]</t>
  </si>
  <si>
    <t>Commercial loan/lease interest rate swaps, Average Variable Interest Rate, Received</t>
  </si>
  <si>
    <t>Commercial loan/lease interest rate swaps, Average Variable Interest Rate, Paid</t>
  </si>
  <si>
    <t>REPURCHASE AGREEMENTS - (Details) - USD ($) $ in Thousands</t>
  </si>
  <si>
    <t>Assets Sold under Agreements to Repurchase [Line Items]</t>
  </si>
  <si>
    <t>Maturity Overnight [Member]</t>
  </si>
  <si>
    <t>Assets sold under agreements to repurchase, market value protection percentage</t>
  </si>
  <si>
    <t>115.00%</t>
  </si>
  <si>
    <t>Credit Suisse (US) [Member]</t>
  </si>
  <si>
    <t>112.00%</t>
  </si>
  <si>
    <t>REPURCHASE AGREEMENTS - Schedule of Repurchase Agreements by Maturity (Details) - USD ($) $ in Thousands</t>
  </si>
  <si>
    <t>Securities sold under agreements to repurchase, fair value of collateral</t>
  </si>
  <si>
    <t>Securities sold under agreements to repurchase, amount offset against collateral</t>
  </si>
  <si>
    <t>Mortgage-backed Securities, Issued by US Government Sponsored Enterprises [Member]</t>
  </si>
  <si>
    <t>US government corporations and agency securities [Member]</t>
  </si>
  <si>
    <t>Maturity Overnight [Member] | Mortgage-backed Securities, Issued by US Government Sponsored Enterprises [Member]</t>
  </si>
  <si>
    <t>Maturity Overnight [Member] | US government corporations and agency securities [Member]</t>
  </si>
  <si>
    <t>Maturity Overnight [Member] | Agency residential collateralized mortgage securities [Member]</t>
  </si>
  <si>
    <t>Maturity 1 to 3 Years [Member]</t>
  </si>
  <si>
    <t>Maturity 1 to 3 Years [Member] | Mortgage-backed Securities, Issued by US Government Sponsored Enterprises [Member]</t>
  </si>
  <si>
    <t>Maturity 1 to 3 Years [Member] | US government corporations and agency securities [Member]</t>
  </si>
  <si>
    <t>Maturity 1 to 3 Years [Member] | Agency residential collateralized mortgage securities [Member]</t>
  </si>
  <si>
    <t>LONG-TERM DEBT (Narrative) (Details) - USD ($)</t>
  </si>
  <si>
    <t>Jan. 01, 2015</t>
  </si>
  <si>
    <t>Debt Instrument [Line Items]</t>
  </si>
  <si>
    <t>Trust Preferred Securities, Purchase Accounting Adjustments</t>
  </si>
  <si>
    <t>Notes Payable, Other Payables [Member]</t>
  </si>
  <si>
    <t>Long-term debt</t>
  </si>
  <si>
    <t>Trust III Debentures [Member] | Junior Subordinated Debt [Member]</t>
  </si>
  <si>
    <t>Trust III Debentures [Member] | London Interbank Offered Rate (LIBOR) [Member] | Junior Subordinated Debt [Member]</t>
  </si>
  <si>
    <t>Basis spread on variable rate</t>
  </si>
  <si>
    <t>1.70%</t>
  </si>
  <si>
    <t>Long-term debt, percentage bearing variable interest, percentage Rate</t>
  </si>
  <si>
    <t>1.98%</t>
  </si>
  <si>
    <t>Legacy Capital Trust II [Member]</t>
  </si>
  <si>
    <t>Trust Preferred Securities, Value</t>
  </si>
  <si>
    <t>Trust Preferred Securities purchased (in shares)</t>
  </si>
  <si>
    <t>Trust Preferred Securities, Liquidation Amount (in dollars per share)</t>
  </si>
  <si>
    <t>Common stock, value</t>
  </si>
  <si>
    <t>Proceeds from sale of trust preferred securities and common stock</t>
  </si>
  <si>
    <t>Legacy Capital Trust III [Member]</t>
  </si>
  <si>
    <t>SHARE-BASED COMPENSATION - Compensation Cost Charged to Income (Details) - USD ($) $ in Thousands</t>
  </si>
  <si>
    <t>Compensation cost charged to income for:</t>
  </si>
  <si>
    <t>Income tax benefit</t>
  </si>
  <si>
    <t>Restricted stock [Member]</t>
  </si>
  <si>
    <t>Compensation cost</t>
  </si>
  <si>
    <t>Stock options [Member]</t>
  </si>
  <si>
    <t>SHARE-BASED COMPENSATION - Changes in the Nonvested Shares for the Company's Stock Plans (Details) - 6 months ended Jun. 30, 2015 - $ / shares</t>
  </si>
  <si>
    <t>Time-vested restricted stock [Member]</t>
  </si>
  <si>
    <t>Share-based Compensation Arrangement by Share-based Payment Award, Equity Instruments Other than Options, Nonvested, Number of Shares [Roll Forward]</t>
  </si>
  <si>
    <t>Beginning Balance (in shares)</t>
  </si>
  <si>
    <t>Granted (in shares)</t>
  </si>
  <si>
    <t>Vested (in shares)</t>
  </si>
  <si>
    <t>Ending Balance (in shares)</t>
  </si>
  <si>
    <t>Share-based Compensation Arrangement by Share-based Payment Award, Equity Instruments Other than Options, Nonvested, Weighted Average Grant Date Fair Value [Abstract]</t>
  </si>
  <si>
    <t>Beginning Balance, Weighted-Average Grant Date Fair Value (usd per share)</t>
  </si>
  <si>
    <t>Granted, Weighted-Average Grant Date Fair Value (usd per share)</t>
  </si>
  <si>
    <t>Vested, Weighted-Average Grant Date Fair Value (usd per share)</t>
  </si>
  <si>
    <t>Ending Balance, Weighted-Average Grant Date Fair Value (usd per share)</t>
  </si>
  <si>
    <t>Performance-Based Restricted Stock [Member]</t>
  </si>
  <si>
    <t>For restricted stock awards with time-based vesting conditions, the grant date fair value is based upon the closing stock price as quoted on the NASDAQ Stock Market on the grant date.</t>
  </si>
  <si>
    <t>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t>
  </si>
  <si>
    <t>SHARE-BASED COMPENSATION - Summary of Activity in the Stock Option Portion of the Plans (Details) - USD ($) $ / shares in Units, $ in Thousands</t>
  </si>
  <si>
    <t>12 Months Ended</t>
  </si>
  <si>
    <t>Share-based Compensation Arrangement by Share-based Payment Award, Options, Outstanding [Roll Forward]</t>
  </si>
  <si>
    <t>Shares Outstanding, Beginning Balance (in shares)</t>
  </si>
  <si>
    <t>Shares, Granted (in shares)</t>
  </si>
  <si>
    <t>Shares, Exercised (in shares)</t>
  </si>
  <si>
    <t>Shares, Forfeited (in shares)</t>
  </si>
  <si>
    <t>Shares Outstanding, Ending Balance (in shares)</t>
  </si>
  <si>
    <t>Shares, Fully vested and expected to vest (in shares)</t>
  </si>
  <si>
    <t>Shares Exercisable (in shares)</t>
  </si>
  <si>
    <t>Share-based Compensation Arrangement by Share-based Payment Award, Options, Outstanding, Weighted Average Exercise Price [Abstract]</t>
  </si>
  <si>
    <t>Weighted-Average Exercise Price, Outstanding, Beginning Balance (usd per share)</t>
  </si>
  <si>
    <t>Weighted-Average Exercise Price, Granted (usd per share)</t>
  </si>
  <si>
    <t>Weighted-Average Exercise Price, Exercised (usd per share)</t>
  </si>
  <si>
    <t>Weighted-Average Exercise Price, Forfeited (usd per share)</t>
  </si>
  <si>
    <t>Weighted-Average Exercise Price, Outstanding, Ending Balance (usd per share)</t>
  </si>
  <si>
    <t>Weighted-Average Exercise Price, Fully vested and expected to vest (usd per share)</t>
  </si>
  <si>
    <t>Weighted-Average Exercise Price, Exercisable, Ending Balance (usd per share)</t>
  </si>
  <si>
    <t>Share-based Compensation Arrangement by Share-based Payment Award, Options, Additional Disclosures [Roll Forward]</t>
  </si>
  <si>
    <t>SharebasedCompensationArrangementBySharebasedPaymentAwardOptionsOutstandingWeightedAverageRemainingContractualTerm2</t>
  </si>
  <si>
    <t>8 years 3 months 2 days</t>
  </si>
  <si>
    <t>8 years 8 days</t>
  </si>
  <si>
    <t>Weighted-Average Remaining Contractual Term, Granted</t>
  </si>
  <si>
    <t>10 years</t>
  </si>
  <si>
    <t>Aggregate Intrinsic Value, Outstanding, Beginning Balance</t>
  </si>
  <si>
    <t>Aggregate Intrinsic Value, Exercised</t>
  </si>
  <si>
    <t>Aggregate Intrinsic Value, Outstanding, Ending Balance</t>
  </si>
  <si>
    <t>Weighted-Average Remaining Contractual Term, Fully vested and expected to vest</t>
  </si>
  <si>
    <t>8 years 3 months 11 days</t>
  </si>
  <si>
    <t>Weighted-Average Remaining Contractual Term, Exercisable</t>
  </si>
  <si>
    <t>6 years 8 months 8 days</t>
  </si>
  <si>
    <t>Aggregate Intrinsic Value, Fully vested and expected to vest</t>
  </si>
  <si>
    <t>Aggregate Intrinsic Value, Exercisable</t>
  </si>
  <si>
    <t>SHARE-BASED COMPENSATION - Narrative (Details) - Jun. 30, 2015 - USD ($) $ in Thousands</t>
  </si>
  <si>
    <t>Share-based Compensation Arrangement by Share-based Payment Award [Line Items]</t>
  </si>
  <si>
    <t>Total unrecognized compensation expense related to non-vested shares</t>
  </si>
  <si>
    <t>Weighted-average period</t>
  </si>
  <si>
    <t>1 year 11 months 24 days</t>
  </si>
  <si>
    <t>3 years 9 months 11 days</t>
  </si>
  <si>
    <t>INCOME TAXES - (Details) - USD ($) $ in Thousands</t>
  </si>
  <si>
    <t>Net deferred tax assets</t>
  </si>
  <si>
    <t>Estimated annual effective tax rate</t>
  </si>
  <si>
    <t>35.00%</t>
  </si>
  <si>
    <t>COMMITMENTS AND CONTINGENT LIABILITIES (Details) - USD ($) $ in Thousands</t>
  </si>
  <si>
    <t>Fair Value, Off-balance Sheet Risks, Disclosure Information [Line Items]</t>
  </si>
  <si>
    <t>Total unused commitments/capacity</t>
  </si>
  <si>
    <t>Bank Overdrafts, Overdraft Protection</t>
  </si>
  <si>
    <t>Commitment to Fund Private Equity Fund for Specific Purposes, Unfunded Portion</t>
  </si>
  <si>
    <t>Commitments to Extend Credit [Member]</t>
  </si>
  <si>
    <t>Unused lines of Credit [Member] | Unused Capacity on Warehouse Purchase Program Loans [Member]</t>
  </si>
  <si>
    <t>Unused lines of Credit [Member] | Standby Letters of Credit [Member]</t>
  </si>
  <si>
    <t>ACQUISITION - Narrative (Details) - USD ($) $ in Thousands</t>
  </si>
  <si>
    <t>Business Acquisition [Line Items]</t>
  </si>
  <si>
    <t>Tax rate used in calculating tax adjustments</t>
  </si>
  <si>
    <t>LegacyTexas Group, Inc. [Member]</t>
  </si>
  <si>
    <t>Acquisition number of shares issued (in shares)</t>
  </si>
  <si>
    <t>Cash paid</t>
  </si>
  <si>
    <t>Core deposit intangible</t>
  </si>
  <si>
    <t>Cash and cash equivalents</t>
  </si>
  <si>
    <t>Tax Adjustment to Goodwill</t>
  </si>
  <si>
    <t>LegacyTexas Group, Inc. [Member] | Core Deposits [Member]</t>
  </si>
  <si>
    <t>Core deposit intangible, weighted average useful life</t>
  </si>
  <si>
    <t>8 years</t>
  </si>
  <si>
    <t>To reflect the $2,450 adjustment to cash acquired discussed above.</t>
  </si>
  <si>
    <t>Valuation assumptions for attrition, explicit interest rates and account service expense revised.</t>
  </si>
  <si>
    <t>ACQUISITION - Schedule of Recognized Identified Assets Acquired and Liabilities Assumed (Details) - USD ($) $ in Thousands</t>
  </si>
  <si>
    <t>Assets</t>
  </si>
  <si>
    <t>Loans held for investment</t>
  </si>
  <si>
    <t>Adjustments</t>
  </si>
  <si>
    <t>[1],[2],[3]</t>
  </si>
  <si>
    <t>Liabilities</t>
  </si>
  <si>
    <t>Borrowings</t>
  </si>
  <si>
    <t>Consideration</t>
  </si>
  <si>
    <t>Market value of common stock issued</t>
  </si>
  <si>
    <t>Total fair value of consideration</t>
  </si>
  <si>
    <t>Tax impact of the adjustments described above</t>
  </si>
  <si>
    <t>ACQUISTION - Schedule of Pre-Tax Merger and Acqusition Expenses (Details) - USD ($) $ in Thousands</t>
  </si>
  <si>
    <t>Business Combination, Separately Recognized Transactions [Line Items]</t>
  </si>
  <si>
    <t>ACQUISITION - Schedule of Pro Forma Information (Details) - 12 months ended Dec. 31, 2014 - LegacyTexas Group, Inc. [Member] - USD ($) $ / shares in Units, $ in Thousands</t>
  </si>
  <si>
    <t>Basic earnings per share (in dollars per share)</t>
  </si>
  <si>
    <t>Diluted earnings per share (in dollars per share)</t>
  </si>
  <si>
    <t>ACQUISITION - Schedule of Loans Acquired (Details) - LegacyTexas Group, Inc. [Member] $ in Thousands</t>
  </si>
  <si>
    <t>Jan. 01, 2015USD ($)</t>
  </si>
  <si>
    <t>PCI Loans</t>
  </si>
  <si>
    <t>PCI Loans, Contractual principal balance</t>
  </si>
  <si>
    <t>Acquired Non-Impaired Loans</t>
  </si>
  <si>
    <t>Acquired Non-Impaired Loans, Contractual principal balance</t>
  </si>
  <si>
    <t>Total Acquired Loans</t>
  </si>
  <si>
    <t>Total Acquired Loans, Contractual principal balance</t>
  </si>
  <si>
    <t>Other consumer [Member]</t>
  </si>
  <si>
    <t>ACQUISITION - Schedule of Additional Information on Purchase Credit Impaired Loans (Details) - LegacyTexas Group, Inc. [Member] $ in Thousands</t>
  </si>
  <si>
    <t>Contractually required principal and interest</t>
  </si>
  <si>
    <t>Non-accretable difference</t>
  </si>
  <si>
    <t>Cash flows expected to be collected</t>
  </si>
  <si>
    <t>Accretable difference</t>
  </si>
  <si>
    <t>Fair value of PCI loa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87052</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47619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48911</v>
      </c>
      <c s="7" t="n" r="C3">
        <v>28416</v>
      </c>
    </row>
    <row r="4" spans="1:3">
      <c s="4" t="s" r="A4">
        <v>26</v>
      </c>
      <c s="5" t="n" r="B4">
        <v>143106</v>
      </c>
      <c s="5" t="n" r="C4">
        <v>103605</v>
      </c>
    </row>
    <row r="5" spans="1:3">
      <c s="4" t="s" r="A5">
        <v>27</v>
      </c>
      <c s="5" t="n" r="B5">
        <v>192017</v>
      </c>
      <c s="5" t="n" r="C5">
        <v>132021</v>
      </c>
    </row>
    <row r="6" spans="1:3">
      <c s="4" t="s" r="A6">
        <v>28</v>
      </c>
      <c s="5" t="n" r="B6">
        <v>314040</v>
      </c>
      <c s="5" t="n" r="C6">
        <v>199699</v>
      </c>
    </row>
    <row r="7" spans="1:3">
      <c s="4" t="s" r="A7">
        <v>29</v>
      </c>
      <c s="5" t="n" r="B7">
        <v>254526</v>
      </c>
      <c s="5" t="n" r="C7">
        <v>241920</v>
      </c>
    </row>
    <row r="8" spans="1:3">
      <c s="4" t="s" r="A8">
        <v>30</v>
      </c>
      <c s="5" t="n" r="B8">
        <v>19903</v>
      </c>
      <c s="5" t="n" r="C8">
        <v>0</v>
      </c>
    </row>
    <row r="9" spans="1:3">
      <c s="3" t="s" r="A9">
        <v>31</v>
      </c>
    </row>
    <row r="10" spans="1:3">
      <c s="4" t="s" r="A10">
        <v>32</v>
      </c>
      <c s="5" t="n" r="B10">
        <v>4360522</v>
      </c>
      <c s="5" t="n" r="C10">
        <v>2605204</v>
      </c>
    </row>
    <row r="11" spans="1:3">
      <c s="4" t="s" r="A11">
        <v>33</v>
      </c>
      <c s="5" t="n" r="B11">
        <v>1084997</v>
      </c>
      <c s="5" t="n" r="C11">
        <v>786416</v>
      </c>
    </row>
    <row r="12" spans="1:3">
      <c s="4" t="s" r="A12">
        <v>34</v>
      </c>
      <c s="5" t="n" r="B12">
        <v>5445519</v>
      </c>
      <c s="5" t="n" r="C12">
        <v>3391620</v>
      </c>
    </row>
    <row r="13" spans="1:3">
      <c s="4" t="s" r="A13">
        <v>35</v>
      </c>
      <c s="5" t="n" r="B13">
        <v>69224</v>
      </c>
      <c s="5" t="n" r="C13">
        <v>44084</v>
      </c>
    </row>
    <row r="14" spans="1:3">
      <c s="4" t="s" r="A14">
        <v>36</v>
      </c>
      <c s="5" t="n" r="B14">
        <v>54614</v>
      </c>
      <c s="5" t="n" r="C14">
        <v>36193</v>
      </c>
    </row>
    <row r="15" spans="1:3">
      <c s="4" t="s" r="A15">
        <v>37</v>
      </c>
      <c s="5" t="n" r="B15">
        <v>80095</v>
      </c>
      <c s="5" t="n" r="C15">
        <v>48743</v>
      </c>
    </row>
    <row r="16" spans="1:3">
      <c s="4" t="s" r="A16">
        <v>38</v>
      </c>
      <c s="5" t="n" r="B16">
        <v>180632</v>
      </c>
      <c s="5" t="n" r="C16">
        <v>29650</v>
      </c>
    </row>
    <row r="17" spans="1:3">
      <c s="4" t="s" r="A17">
        <v>39</v>
      </c>
      <c s="5" t="n" r="B17">
        <v>59054</v>
      </c>
      <c s="5" t="n" r="C17">
        <v>40184</v>
      </c>
    </row>
    <row r="18" spans="1:3">
      <c s="4" t="s" r="A18">
        <v>40</v>
      </c>
      <c s="5" t="n" r="B18">
        <v>6669624</v>
      </c>
      <c s="5" t="n" r="C18">
        <v>4164114</v>
      </c>
    </row>
    <row r="19" spans="1:3">
      <c s="3" t="s" r="A19">
        <v>41</v>
      </c>
    </row>
    <row r="20" spans="1:3">
      <c s="4" t="s" r="A20">
        <v>42</v>
      </c>
      <c s="5" t="n" r="B20">
        <v>1084146</v>
      </c>
      <c s="5" t="n" r="C20">
        <v>494376</v>
      </c>
    </row>
    <row r="21" spans="1:3">
      <c s="4" t="s" r="A21">
        <v>43</v>
      </c>
      <c s="5" t="n" r="B21">
        <v>734430</v>
      </c>
      <c s="5" t="n" r="C21">
        <v>472703</v>
      </c>
    </row>
    <row r="22" spans="1:3">
      <c s="4" t="s" r="A22">
        <v>44</v>
      </c>
      <c s="5" t="n" r="B22">
        <v>1834075</v>
      </c>
      <c s="5" t="n" r="C22">
        <v>1176749</v>
      </c>
    </row>
    <row r="23" spans="1:3">
      <c s="4" t="s" r="A23">
        <v>45</v>
      </c>
      <c s="5" t="n" r="B23">
        <v>875132</v>
      </c>
      <c s="5" t="n" r="C23">
        <v>513981</v>
      </c>
    </row>
    <row r="24" spans="1:3">
      <c s="4" t="s" r="A24">
        <v>46</v>
      </c>
      <c s="5" t="n" r="B24">
        <v>4527783</v>
      </c>
      <c s="5" t="n" r="C24">
        <v>2657809</v>
      </c>
    </row>
    <row r="25" spans="1:3">
      <c s="4" t="s" r="A25">
        <v>47</v>
      </c>
      <c s="5" t="n" r="B25">
        <v>1217305</v>
      </c>
      <c s="5" t="n" r="C25">
        <v>862907</v>
      </c>
    </row>
    <row r="26" spans="1:3">
      <c s="4" t="s" r="A26">
        <v>48</v>
      </c>
      <c s="5" t="n" r="B26">
        <v>66172</v>
      </c>
      <c s="5" t="n" r="C26">
        <v>25000</v>
      </c>
    </row>
    <row r="27" spans="1:3">
      <c s="4" t="s" r="A27">
        <v>49</v>
      </c>
      <c s="5" t="n" r="B27">
        <v>11474</v>
      </c>
      <c s="5" t="n" r="C27">
        <v>0</v>
      </c>
    </row>
    <row r="28" spans="1:3">
      <c s="4" t="s" r="A28">
        <v>50</v>
      </c>
      <c s="5" t="n" r="B28">
        <v>69966</v>
      </c>
      <c s="5" t="n" r="C28">
        <v>50175</v>
      </c>
    </row>
    <row r="29" spans="1:3">
      <c s="4" t="s" r="A29">
        <v>51</v>
      </c>
      <c s="7" t="n" r="B29">
        <v>5892700</v>
      </c>
      <c s="7" t="n" r="C29">
        <v>3595891</v>
      </c>
    </row>
    <row r="30" spans="1:3">
      <c s="4" t="s" r="A30">
        <v>52</v>
      </c>
    </row>
    <row r="31" spans="1:3">
      <c s="3" t="s" r="A31">
        <v>53</v>
      </c>
    </row>
    <row r="32" spans="1:3">
      <c s="4" t="s" r="A32">
        <v>54</v>
      </c>
      <c s="7" t="n" r="B32">
        <v>0</v>
      </c>
      <c s="7" t="n" r="C32">
        <v>0</v>
      </c>
    </row>
    <row r="33" spans="1:3">
      <c s="4" t="s" r="A33">
        <v>55</v>
      </c>
      <c s="5" t="n" r="B33">
        <v>476</v>
      </c>
      <c s="5" t="n" r="C33">
        <v>400</v>
      </c>
    </row>
    <row r="34" spans="1:3">
      <c s="4" t="s" r="A34">
        <v>56</v>
      </c>
      <c s="5" t="n" r="B34">
        <v>571083</v>
      </c>
      <c s="5" t="n" r="C34">
        <v>386549</v>
      </c>
    </row>
    <row r="35" spans="1:3">
      <c s="4" t="s" r="A35">
        <v>57</v>
      </c>
      <c s="5" t="n" r="B35">
        <v>219493</v>
      </c>
      <c s="5" t="n" r="C35">
        <v>195327</v>
      </c>
    </row>
    <row r="36" spans="1:3">
      <c s="4" t="s" r="A36">
        <v>58</v>
      </c>
      <c s="5" t="n" r="B36">
        <v>122</v>
      </c>
      <c s="5" t="n" r="C36">
        <v>930</v>
      </c>
    </row>
    <row r="37" spans="1:3">
      <c s="4" t="s" r="A37">
        <v>59</v>
      </c>
      <c s="5" t="n" r="B37">
        <v>-14250</v>
      </c>
      <c s="5" t="n" r="C37">
        <v>-14983</v>
      </c>
    </row>
    <row r="38" spans="1:3">
      <c s="4" t="s" r="A38">
        <v>60</v>
      </c>
      <c s="5" t="n" r="B38">
        <v>776924</v>
      </c>
      <c s="5" t="n" r="C38">
        <v>568223</v>
      </c>
    </row>
    <row r="39" spans="1:3">
      <c s="4" t="s" r="A39">
        <v>61</v>
      </c>
      <c s="7" t="n" r="B39">
        <v>6669624</v>
      </c>
      <c s="7" t="n" r="C39">
        <v>4164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231</v>
      </c>
      <c s="2" t="s" r="B1">
        <v>1</v>
      </c>
    </row>
    <row r="2" spans="1:2">
      <c s="2" t="s" r="B2">
        <v>2</v>
      </c>
    </row>
    <row r="3" spans="1:2">
      <c s="3" t="s" r="A3">
        <v>232</v>
      </c>
    </row>
    <row r="4" spans="1:2">
      <c s="4" t="s" r="A4">
        <v>231</v>
      </c>
      <c s="4" t="s"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34</v>
      </c>
      <c s="2" t="s" r="B1">
        <v>1</v>
      </c>
    </row>
    <row r="2" spans="1:2">
      <c s="2" t="s" r="B2">
        <v>2</v>
      </c>
    </row>
    <row r="3" spans="1:2">
      <c s="3" t="s" r="A3">
        <v>235</v>
      </c>
    </row>
    <row r="4" spans="1:2">
      <c s="4" t="s" r="A4">
        <v>234</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37</v>
      </c>
      <c s="2" t="s" r="B1">
        <v>1</v>
      </c>
    </row>
    <row r="2" spans="1:2">
      <c s="2" t="s" r="B2">
        <v>2</v>
      </c>
    </row>
    <row r="3" spans="1:2">
      <c s="3" t="s" r="A3">
        <v>238</v>
      </c>
    </row>
    <row r="4" spans="1:2">
      <c s="4" t="s" r="A4">
        <v>237</v>
      </c>
      <c s="4" t="s"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r="1" spans="1:2">
      <c s="1" t="s" r="A1">
        <v>240</v>
      </c>
      <c s="2" t="s" r="B1">
        <v>1</v>
      </c>
    </row>
    <row r="2" spans="1:2">
      <c s="2" t="s" r="B2">
        <v>2</v>
      </c>
    </row>
    <row r="3" spans="1:2">
      <c s="3" t="s" r="A3">
        <v>196</v>
      </c>
    </row>
    <row r="4" spans="1:2">
      <c s="4" t="s" r="A4">
        <v>241</v>
      </c>
      <c s="4" t="s" r="B4">
        <v>242</v>
      </c>
    </row>
    <row r="5" spans="1:2">
      <c s="4" t="s" r="A5">
        <v>243</v>
      </c>
      <c s="4" t="s" r="B5">
        <v>244</v>
      </c>
    </row>
    <row r="6" spans="1:2">
      <c s="4" t="s" r="A6">
        <v>245</v>
      </c>
      <c s="4" t="s" r="B6">
        <v>246</v>
      </c>
    </row>
    <row r="7" spans="1:2">
      <c s="4" t="s" r="A7">
        <v>247</v>
      </c>
      <c s="4" t="s" r="B7">
        <v>248</v>
      </c>
    </row>
    <row r="8" spans="1:2">
      <c s="4" t="s" r="A8">
        <v>249</v>
      </c>
      <c s="4" t="s" r="B8">
        <v>250</v>
      </c>
    </row>
    <row r="9" spans="1:2">
      <c s="4" t="s" r="A9">
        <v>251</v>
      </c>
      <c s="4" t="s" r="B9">
        <v>252</v>
      </c>
    </row>
    <row r="10" spans="1:2">
      <c s="4" t="s" r="A10">
        <v>253</v>
      </c>
      <c s="4" t="s" r="B10">
        <v>254</v>
      </c>
    </row>
    <row r="11" spans="1:2">
      <c s="4" t="s" r="A11">
        <v>255</v>
      </c>
      <c s="4" t="s" r="B11">
        <v>256</v>
      </c>
    </row>
    <row r="12" spans="1:2">
      <c s="4" t="s" r="A12">
        <v>257</v>
      </c>
      <c s="4" t="s" r="B12">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59</v>
      </c>
      <c s="2" t="s" r="B1">
        <v>1</v>
      </c>
    </row>
    <row r="2" spans="1:2">
      <c s="2" t="s" r="B2">
        <v>2</v>
      </c>
    </row>
    <row r="3" spans="1:2">
      <c s="3" t="s" r="A3">
        <v>202</v>
      </c>
    </row>
    <row r="4" spans="1:2">
      <c s="4" t="s" r="A4">
        <v>260</v>
      </c>
      <c s="4" t="s"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t="s" r="A1">
        <v>262</v>
      </c>
      <c s="2" t="s" r="B1">
        <v>1</v>
      </c>
    </row>
    <row r="2" spans="1:2">
      <c s="2" t="s" r="B2">
        <v>2</v>
      </c>
    </row>
    <row r="3" spans="1:2">
      <c s="3" t="s" r="A3">
        <v>205</v>
      </c>
    </row>
    <row r="4" spans="1:2">
      <c s="4" t="s" r="A4">
        <v>263</v>
      </c>
      <c s="4" t="s" r="B4">
        <v>264</v>
      </c>
    </row>
    <row r="5" spans="1:2">
      <c s="4" t="s" r="A5">
        <v>265</v>
      </c>
      <c s="4" t="s" r="B5">
        <v>266</v>
      </c>
    </row>
    <row r="6" spans="1:2">
      <c s="4" t="s" r="A6">
        <v>267</v>
      </c>
      <c s="4" t="s" r="B6">
        <v>268</v>
      </c>
    </row>
    <row r="7" spans="1:2">
      <c s="4" t="s" r="A7">
        <v>269</v>
      </c>
      <c s="4" t="s" r="B7">
        <v>270</v>
      </c>
    </row>
    <row r="8" spans="1:2">
      <c s="4" t="s" r="A8">
        <v>271</v>
      </c>
      <c s="4" t="s" r="B8">
        <v>272</v>
      </c>
    </row>
    <row r="9" spans="1:2">
      <c s="4" t="s" r="A9">
        <v>273</v>
      </c>
      <c s="4" t="s" r="B9">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t="s" r="A1">
        <v>275</v>
      </c>
      <c s="2" t="s" r="B1">
        <v>1</v>
      </c>
    </row>
    <row r="2" spans="1:2">
      <c s="2" t="s" r="B2">
        <v>2</v>
      </c>
    </row>
    <row r="3" spans="1:2">
      <c s="3" t="s" r="A3">
        <v>208</v>
      </c>
    </row>
    <row r="4" spans="1:2">
      <c s="4" t="s" r="A4">
        <v>251</v>
      </c>
      <c s="4" t="s" r="B4">
        <v>276</v>
      </c>
    </row>
    <row r="5" spans="1:2">
      <c s="4" t="s" r="A5">
        <v>249</v>
      </c>
      <c s="4" t="s" r="B5">
        <v>277</v>
      </c>
    </row>
    <row r="6" spans="1:2">
      <c s="4" t="s" r="A6">
        <v>278</v>
      </c>
      <c s="4" t="s" r="B6">
        <v>279</v>
      </c>
    </row>
    <row r="7" spans="1:2">
      <c s="4" t="s" r="A7">
        <v>280</v>
      </c>
      <c s="4" t="s" r="B7">
        <v>281</v>
      </c>
    </row>
    <row r="8" spans="1:2">
      <c s="4" t="s" r="A8">
        <v>282</v>
      </c>
      <c s="4" t="s" r="B8">
        <v>283</v>
      </c>
    </row>
    <row r="9" spans="1:2">
      <c s="4" t="s" r="A9">
        <v>284</v>
      </c>
      <c s="4" t="s" r="B9">
        <v>285</v>
      </c>
    </row>
    <row r="10" spans="1:2">
      <c s="4" t="s" r="A10">
        <v>286</v>
      </c>
      <c s="4" t="s" r="B10">
        <v>287</v>
      </c>
    </row>
    <row r="11" spans="1:2">
      <c s="4" t="s" r="A11">
        <v>288</v>
      </c>
      <c s="4" t="s" r="B11">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t="s" r="A1">
        <v>290</v>
      </c>
      <c s="2" t="s" r="B1">
        <v>1</v>
      </c>
    </row>
    <row r="2" spans="1:2">
      <c s="2" t="s" r="B2">
        <v>2</v>
      </c>
    </row>
    <row r="3" spans="1:2">
      <c s="3" t="s" r="A3">
        <v>211</v>
      </c>
    </row>
    <row r="4" spans="1:2">
      <c s="4" t="s" r="A4">
        <v>291</v>
      </c>
      <c s="4" t="s" r="B4">
        <v>292</v>
      </c>
    </row>
    <row r="5" spans="1:2">
      <c s="4" t="s" r="A5">
        <v>293</v>
      </c>
      <c s="4" t="s" r="B5">
        <v>294</v>
      </c>
    </row>
    <row r="6" spans="1:2">
      <c s="4" t="s" r="A6">
        <v>295</v>
      </c>
      <c s="4" t="s" r="B6">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62</v>
      </c>
      <c s="2" t="s" r="B1">
        <v>2</v>
      </c>
      <c s="2" t="s" r="C1">
        <v>23</v>
      </c>
    </row>
    <row r="2" spans="1:3">
      <c s="3" t="s" r="A2">
        <v>63</v>
      </c>
    </row>
    <row r="3" spans="1:3">
      <c s="4" t="s" r="A3">
        <v>64</v>
      </c>
      <c s="7" t="n" r="B3">
        <v>262220</v>
      </c>
      <c s="7" t="n" r="C3">
        <v>251112</v>
      </c>
    </row>
    <row r="4" spans="1:3">
      <c s="4" t="s" r="A4">
        <v>65</v>
      </c>
      <c s="7" t="n" r="B4">
        <v>30867</v>
      </c>
      <c s="7" t="n" r="C4">
        <v>25549</v>
      </c>
    </row>
    <row r="5" spans="1:3">
      <c s="4" t="s" r="A5">
        <v>66</v>
      </c>
      <c s="8" t="n" r="B5">
        <v>0.01</v>
      </c>
      <c s="8" t="n" r="C5">
        <v>0.01</v>
      </c>
    </row>
    <row r="6" spans="1:3">
      <c s="4" t="s" r="A6">
        <v>67</v>
      </c>
      <c s="5" t="n" r="B6">
        <v>10000000</v>
      </c>
      <c s="5" t="n" r="C6">
        <v>10000000</v>
      </c>
    </row>
    <row r="7" spans="1:3">
      <c s="4" t="s" r="A7">
        <v>68</v>
      </c>
      <c s="5" t="n" r="B7">
        <v>0</v>
      </c>
      <c s="5" t="n" r="C7">
        <v>0</v>
      </c>
    </row>
    <row r="8" spans="1:3">
      <c s="4" t="s" r="A8">
        <v>69</v>
      </c>
      <c s="8" t="n" r="B8">
        <v>0.01</v>
      </c>
      <c s="8" t="n" r="C8">
        <v>0.01</v>
      </c>
    </row>
    <row r="9" spans="1:3">
      <c s="4" t="s" r="A9">
        <v>70</v>
      </c>
      <c s="5" t="n" r="B9">
        <v>90000000</v>
      </c>
      <c s="5" t="n" r="C9">
        <v>90000000</v>
      </c>
    </row>
    <row r="10" spans="1:3">
      <c s="4" t="s" r="A10">
        <v>71</v>
      </c>
      <c s="5" t="n" r="B10">
        <v>47619493</v>
      </c>
      <c s="5" t="n" r="C10">
        <v>40014851</v>
      </c>
    </row>
    <row r="11" spans="1:3">
      <c s="4" t="s" r="A11">
        <v>72</v>
      </c>
      <c s="5" t="n" r="B11">
        <v>1457554</v>
      </c>
      <c s="5" t="n" r="C11">
        <v>1549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97</v>
      </c>
      <c s="2" t="s" r="B1">
        <v>1</v>
      </c>
    </row>
    <row r="2" spans="1:2">
      <c s="2" t="s" r="B2">
        <v>2</v>
      </c>
    </row>
    <row r="3" spans="1:2">
      <c s="3" t="s" r="A3">
        <v>214</v>
      </c>
    </row>
    <row r="4" spans="1:2">
      <c s="4" t="s" r="A4">
        <v>298</v>
      </c>
      <c s="4" t="s" r="B4">
        <v>299</v>
      </c>
    </row>
    <row r="5" spans="1:2">
      <c s="4" t="s" r="A5">
        <v>300</v>
      </c>
      <c s="4" t="s" r="B5">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302</v>
      </c>
      <c s="2" t="s" r="B1">
        <v>1</v>
      </c>
    </row>
    <row r="2" spans="1:2">
      <c s="2" t="s" r="B2">
        <v>2</v>
      </c>
    </row>
    <row r="3" spans="1:2">
      <c s="3" t="s" r="A3">
        <v>217</v>
      </c>
    </row>
    <row r="4" spans="1:2">
      <c s="4" t="s" r="A4">
        <v>303</v>
      </c>
      <c s="4" t="s"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305</v>
      </c>
      <c s="2" t="s" r="B1">
        <v>1</v>
      </c>
    </row>
    <row r="2" spans="1:2">
      <c s="2" t="s" r="B2">
        <v>2</v>
      </c>
    </row>
    <row r="3" spans="1:2">
      <c s="3" t="s" r="A3">
        <v>223</v>
      </c>
    </row>
    <row r="4" spans="1:2">
      <c s="4" t="s" r="A4">
        <v>306</v>
      </c>
      <c s="4" t="s" r="B4">
        <v>307</v>
      </c>
    </row>
    <row r="5" spans="1:2">
      <c s="4" t="s" r="A5">
        <v>308</v>
      </c>
      <c s="4" t="s" r="B5">
        <v>309</v>
      </c>
    </row>
    <row r="6" spans="1:2">
      <c s="4" t="s" r="A6">
        <v>310</v>
      </c>
      <c s="4" t="s" r="B6">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312</v>
      </c>
      <c s="2" t="s" r="B1">
        <v>1</v>
      </c>
    </row>
    <row r="2" spans="1:2">
      <c s="2" t="s" r="B2">
        <v>2</v>
      </c>
    </row>
    <row r="3" spans="1:2">
      <c s="3" t="s" r="A3">
        <v>226</v>
      </c>
    </row>
    <row r="4" spans="1:2">
      <c s="4" t="s" r="A4">
        <v>313</v>
      </c>
      <c s="4" t="s" r="B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315</v>
      </c>
      <c s="2" t="s" r="B1">
        <v>1</v>
      </c>
    </row>
    <row r="2" spans="1:2">
      <c s="2" t="s" r="B2">
        <v>2</v>
      </c>
    </row>
    <row r="3" spans="1:2">
      <c s="3" t="s" r="A3">
        <v>229</v>
      </c>
    </row>
    <row r="4" spans="1:2">
      <c s="4" t="s" r="A4">
        <v>316</v>
      </c>
      <c s="4" t="s" r="B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t="s" r="A1">
        <v>318</v>
      </c>
      <c s="2" t="s" r="B1">
        <v>1</v>
      </c>
    </row>
    <row r="2" spans="1:2">
      <c s="2" t="s" r="B2">
        <v>2</v>
      </c>
    </row>
    <row r="3" spans="1:2">
      <c s="3" t="s" r="A3">
        <v>235</v>
      </c>
    </row>
    <row r="4" spans="1:2">
      <c s="4" t="s" r="A4">
        <v>319</v>
      </c>
      <c s="4" t="s" r="B4">
        <v>320</v>
      </c>
    </row>
    <row r="5" spans="1:2">
      <c s="4" t="s" r="A5">
        <v>321</v>
      </c>
      <c s="4" t="s" r="B5">
        <v>322</v>
      </c>
    </row>
    <row r="6" spans="1:2">
      <c s="4" t="s" r="A6">
        <v>323</v>
      </c>
      <c s="4" t="s" r="B6">
        <v>324</v>
      </c>
    </row>
    <row r="7" spans="1:2">
      <c s="4" t="s" r="A7">
        <v>325</v>
      </c>
      <c s="4" t="s" r="B7">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s="1" t="s" r="A1">
        <v>327</v>
      </c>
      <c s="2" t="s" r="B1">
        <v>74</v>
      </c>
      <c s="2" t="s" r="D1">
        <v>1</v>
      </c>
      <c s="2" t="s" r="E1">
        <v>328</v>
      </c>
    </row>
    <row r="2" spans="1:7">
      <c s="2" t="s" r="B2">
        <v>2</v>
      </c>
      <c s="2" t="s" r="C2">
        <v>329</v>
      </c>
      <c s="2" t="s" r="D2">
        <v>2</v>
      </c>
      <c s="2" t="s" r="E2">
        <v>330</v>
      </c>
      <c s="2" t="s" r="F2">
        <v>331</v>
      </c>
      <c s="2" t="s" r="G2">
        <v>332</v>
      </c>
    </row>
    <row r="3" spans="1:7">
      <c s="3" t="s" r="A3">
        <v>199</v>
      </c>
    </row>
    <row r="4" spans="1:7">
      <c s="4" t="s" r="A4">
        <v>333</v>
      </c>
      <c s="5" t="n" r="G4">
        <v>1978871</v>
      </c>
    </row>
    <row r="5" spans="1:7">
      <c s="4" t="s" r="A5">
        <v>334</v>
      </c>
      <c s="5" t="n" r="B5">
        <v>0</v>
      </c>
      <c s="5" t="n" r="D5">
        <v>357950</v>
      </c>
      <c s="5" t="n" r="E5">
        <v>83800</v>
      </c>
    </row>
    <row r="6" spans="1:7">
      <c s="4" t="s" r="A6">
        <v>335</v>
      </c>
      <c s="5" t="n" r="F6">
        <v>1895071</v>
      </c>
    </row>
    <row r="7" spans="1:7">
      <c s="4" t="s" r="A7">
        <v>336</v>
      </c>
      <c s="5" t="n" r="C7">
        <v>357950</v>
      </c>
    </row>
    <row r="8" spans="1:7">
      <c s="4" t="s" r="A8">
        <v>337</v>
      </c>
      <c s="8" t="n" r="C8">
        <v>22.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38</v>
      </c>
      <c s="2" t="s" r="B1">
        <v>74</v>
      </c>
      <c s="2" t="s" r="D1">
        <v>1</v>
      </c>
    </row>
    <row r="2" spans="1:5">
      <c s="2" t="s" r="B2">
        <v>2</v>
      </c>
      <c s="2" t="s" r="C2">
        <v>75</v>
      </c>
      <c s="2" t="s" r="D2">
        <v>2</v>
      </c>
      <c s="2" t="s" r="E2">
        <v>75</v>
      </c>
    </row>
    <row r="3" spans="1:5">
      <c s="3" t="s" r="A3">
        <v>339</v>
      </c>
    </row>
    <row r="4" spans="1:5">
      <c s="4" t="s" r="A4">
        <v>109</v>
      </c>
      <c s="7" t="n" r="B4">
        <v>20251</v>
      </c>
      <c s="7" t="n" r="C4">
        <v>8818</v>
      </c>
      <c s="7" t="n" r="D4">
        <v>36575</v>
      </c>
      <c s="7" t="n" r="E4">
        <v>16500</v>
      </c>
    </row>
    <row r="5" spans="1:5">
      <c s="4" t="s" r="A5">
        <v>340</v>
      </c>
      <c s="5" t="n" r="B5">
        <v>-160</v>
      </c>
      <c s="5" t="n" r="C5">
        <v>-97</v>
      </c>
      <c s="5" t="n" r="D5">
        <v>-299</v>
      </c>
      <c s="5" t="n" r="E5">
        <v>-187</v>
      </c>
    </row>
    <row r="6" spans="1:5">
      <c s="4" t="s" r="A6">
        <v>341</v>
      </c>
      <c s="7" t="n" r="B6">
        <v>20091</v>
      </c>
      <c s="7" t="n" r="C6">
        <v>8721</v>
      </c>
      <c s="7" t="n" r="D6">
        <v>36276</v>
      </c>
      <c s="7" t="n" r="E6">
        <v>16313</v>
      </c>
    </row>
    <row r="7" spans="1:5">
      <c s="3" t="s" r="A7">
        <v>342</v>
      </c>
    </row>
    <row r="8" spans="1:5">
      <c s="4" t="s" r="A8">
        <v>343</v>
      </c>
      <c s="5" t="n" r="B8">
        <v>47611263</v>
      </c>
      <c s="5" t="n" r="C8">
        <v>39966568</v>
      </c>
      <c s="5" t="n" r="D8">
        <v>47680597</v>
      </c>
      <c s="5" t="n" r="E8">
        <v>39954509</v>
      </c>
    </row>
    <row r="9" spans="1:5">
      <c s="4" t="s" r="A9">
        <v>344</v>
      </c>
      <c s="5" t="n" r="B9">
        <v>-1487747</v>
      </c>
      <c s="5" t="n" r="C9">
        <v>-1671941</v>
      </c>
      <c s="5" t="n" r="D9">
        <v>-1510641</v>
      </c>
      <c s="5" t="n" r="E9">
        <v>-1694835</v>
      </c>
    </row>
    <row r="10" spans="1:5">
      <c s="4" t="s" r="A10">
        <v>345</v>
      </c>
      <c s="5" t="n" r="B10">
        <v>-363284</v>
      </c>
      <c s="5" t="n" r="C10">
        <v>-420956</v>
      </c>
      <c s="5" t="n" r="D10">
        <v>-377612</v>
      </c>
      <c s="5" t="n" r="E10">
        <v>-434729</v>
      </c>
    </row>
    <row r="11" spans="1:5">
      <c s="4" t="s" r="A11">
        <v>346</v>
      </c>
      <c s="5" t="n" r="B11">
        <v>45760232</v>
      </c>
      <c s="5" t="n" r="C11">
        <v>37873671</v>
      </c>
      <c s="5" t="n" r="D11">
        <v>45792344</v>
      </c>
      <c s="5" t="n" r="E11">
        <v>37824945</v>
      </c>
    </row>
    <row r="12" spans="1:5">
      <c s="4" t="s" r="A12">
        <v>347</v>
      </c>
      <c s="8" t="n" r="B12">
        <v>0.44</v>
      </c>
      <c s="8" t="n" r="C12">
        <v>0.23</v>
      </c>
      <c s="8" t="n" r="D12">
        <v>0.79</v>
      </c>
      <c s="8" t="n" r="E12">
        <v>0.43</v>
      </c>
    </row>
    <row r="13" spans="1:5">
      <c s="3" t="s" r="A13">
        <v>339</v>
      </c>
    </row>
    <row r="14" spans="1:5">
      <c s="4" t="s" r="A14">
        <v>341</v>
      </c>
      <c s="7" t="n" r="B14">
        <v>20091</v>
      </c>
      <c s="7" t="n" r="C14">
        <v>8721</v>
      </c>
      <c s="7" t="n" r="D14">
        <v>36276</v>
      </c>
      <c s="7" t="n" r="E14">
        <v>16313</v>
      </c>
    </row>
    <row r="15" spans="1:5">
      <c s="3" t="s" r="A15">
        <v>342</v>
      </c>
    </row>
    <row r="16" spans="1:5">
      <c s="4" t="s" r="A16">
        <v>346</v>
      </c>
      <c s="5" t="n" r="B16">
        <v>45760232</v>
      </c>
      <c s="5" t="n" r="C16">
        <v>37873671</v>
      </c>
      <c s="5" t="n" r="D16">
        <v>45792344</v>
      </c>
      <c s="5" t="n" r="E16">
        <v>37824945</v>
      </c>
    </row>
    <row r="17" spans="1:5">
      <c s="4" t="s" r="A17">
        <v>348</v>
      </c>
      <c s="5" t="n" r="B17">
        <v>271035</v>
      </c>
      <c s="5" t="n" r="C17">
        <v>247703</v>
      </c>
      <c s="5" t="n" r="D17">
        <v>214267</v>
      </c>
      <c s="5" t="n" r="E17">
        <v>247786</v>
      </c>
    </row>
    <row r="18" spans="1:5">
      <c s="4" t="s" r="A18">
        <v>349</v>
      </c>
      <c s="5" t="n" r="B18">
        <v>46031267</v>
      </c>
      <c s="5" t="n" r="C18">
        <v>38121374</v>
      </c>
      <c s="5" t="n" r="D18">
        <v>46006611</v>
      </c>
      <c s="5" t="n" r="E18">
        <v>38072731</v>
      </c>
    </row>
    <row r="19" spans="1:5">
      <c s="4" t="s" r="A19">
        <v>350</v>
      </c>
      <c s="8" t="n" r="B19">
        <v>0.44</v>
      </c>
      <c s="8" t="n" r="C19">
        <v>0.23</v>
      </c>
      <c s="8" t="n" r="D19">
        <v>0.79</v>
      </c>
      <c s="8" t="n" r="E19">
        <v>0.43</v>
      </c>
    </row>
    <row r="20" spans="1:5">
      <c s="4" t="s" r="A20">
        <v>351</v>
      </c>
      <c s="5" t="n" r="B20">
        <v>841623</v>
      </c>
      <c s="5" t="n" r="C20">
        <v>86910</v>
      </c>
      <c s="5" t="n" r="D20">
        <v>1053800</v>
      </c>
      <c s="5" t="n" r="E20">
        <v>1347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t="s" r="A1">
        <v>352</v>
      </c>
      <c s="2" t="s" r="C1">
        <v>2</v>
      </c>
      <c s="2" t="s" r="E1">
        <v>23</v>
      </c>
    </row>
    <row r="2" spans="1:5">
      <c s="3" t="s" r="A2">
        <v>353</v>
      </c>
    </row>
    <row r="3" spans="1:5">
      <c s="4" t="s" r="A3">
        <v>354</v>
      </c>
      <c s="7" t="n" r="C3">
        <v>313853</v>
      </c>
      <c s="7" t="n" r="E3">
        <v>198267</v>
      </c>
    </row>
    <row r="4" spans="1:5">
      <c s="4" t="s" r="A4">
        <v>355</v>
      </c>
      <c s="5" t="n" r="C4">
        <v>1751</v>
      </c>
      <c s="5" t="n" r="E4">
        <v>2123</v>
      </c>
    </row>
    <row r="5" spans="1:5">
      <c s="4" t="s" r="A5">
        <v>356</v>
      </c>
      <c s="5" t="n" r="C5">
        <v>1564</v>
      </c>
      <c s="5" t="n" r="E5">
        <v>691</v>
      </c>
    </row>
    <row r="6" spans="1:5">
      <c s="4" t="s" r="A6">
        <v>253</v>
      </c>
      <c s="5" t="n" r="C6">
        <v>314040</v>
      </c>
      <c s="5" t="n" r="E6">
        <v>199699</v>
      </c>
    </row>
    <row r="7" spans="1:5">
      <c s="4" t="s" r="A7">
        <v>357</v>
      </c>
    </row>
    <row r="8" spans="1:5">
      <c s="3" t="s" r="A8">
        <v>353</v>
      </c>
    </row>
    <row r="9" spans="1:5">
      <c s="4" t="s" r="A9">
        <v>354</v>
      </c>
      <c s="4" t="s" r="B9">
        <v>358</v>
      </c>
      <c s="5" t="n" r="C9">
        <v>221689</v>
      </c>
      <c s="5" t="n" r="E9">
        <v>144368</v>
      </c>
    </row>
    <row r="10" spans="1:5">
      <c s="4" t="s" r="A10">
        <v>355</v>
      </c>
      <c s="4" t="s" r="B10">
        <v>358</v>
      </c>
      <c s="5" t="n" r="C10">
        <v>1311</v>
      </c>
      <c s="5" t="n" r="E10">
        <v>1760</v>
      </c>
    </row>
    <row r="11" spans="1:5">
      <c s="4" t="s" r="A11">
        <v>356</v>
      </c>
      <c s="4" t="s" r="B11">
        <v>358</v>
      </c>
      <c s="5" t="n" r="C11">
        <v>1173</v>
      </c>
      <c s="5" t="n" r="E11">
        <v>610</v>
      </c>
    </row>
    <row r="12" spans="1:5">
      <c s="4" t="s" r="A12">
        <v>253</v>
      </c>
      <c s="4" t="s" r="B12">
        <v>358</v>
      </c>
      <c s="5" t="n" r="C12">
        <v>221827</v>
      </c>
      <c s="4" t="s" r="D12">
        <v>359</v>
      </c>
      <c s="5" t="n" r="E12">
        <v>145518</v>
      </c>
    </row>
    <row r="13" spans="1:5">
      <c s="4" t="s" r="A13">
        <v>360</v>
      </c>
    </row>
    <row r="14" spans="1:5">
      <c s="3" t="s" r="A14">
        <v>353</v>
      </c>
    </row>
    <row r="15" spans="1:5">
      <c s="4" t="s" r="A15">
        <v>354</v>
      </c>
      <c s="4" t="s" r="B15">
        <v>361</v>
      </c>
      <c s="5" t="n" r="C15">
        <v>40734</v>
      </c>
      <c s="5" t="n" r="E15">
        <v>50424</v>
      </c>
    </row>
    <row r="16" spans="1:5">
      <c s="4" t="s" r="A16">
        <v>355</v>
      </c>
      <c s="4" t="s" r="B16">
        <v>361</v>
      </c>
      <c s="5" t="n" r="C16">
        <v>209</v>
      </c>
      <c s="5" t="n" r="E16">
        <v>211</v>
      </c>
    </row>
    <row r="17" spans="1:5">
      <c s="4" t="s" r="A17">
        <v>356</v>
      </c>
      <c s="4" t="s" r="B17">
        <v>361</v>
      </c>
      <c s="5" t="n" r="C17">
        <v>103</v>
      </c>
      <c s="5" t="n" r="E17">
        <v>81</v>
      </c>
    </row>
    <row r="18" spans="1:5">
      <c s="4" t="s" r="A18">
        <v>253</v>
      </c>
      <c s="4" t="s" r="B18">
        <v>361</v>
      </c>
      <c s="5" t="n" r="C18">
        <v>40840</v>
      </c>
      <c s="4" t="s" r="D18">
        <v>362</v>
      </c>
      <c s="5" t="n" r="E18">
        <v>50554</v>
      </c>
    </row>
    <row r="19" spans="1:5">
      <c s="4" t="s" r="A19">
        <v>363</v>
      </c>
    </row>
    <row r="20" spans="1:5">
      <c s="3" t="s" r="A20">
        <v>353</v>
      </c>
    </row>
    <row r="21" spans="1:5">
      <c s="4" t="s" r="A21">
        <v>354</v>
      </c>
      <c s="5" t="n" r="C21">
        <v>15223</v>
      </c>
      <c s="5" t="n" r="E21">
        <v>3475</v>
      </c>
    </row>
    <row r="22" spans="1:5">
      <c s="4" t="s" r="A22">
        <v>355</v>
      </c>
      <c s="5" t="n" r="C22">
        <v>161</v>
      </c>
      <c s="5" t="n" r="E22">
        <v>152</v>
      </c>
    </row>
    <row r="23" spans="1:5">
      <c s="4" t="s" r="A23">
        <v>356</v>
      </c>
      <c s="5" t="n" r="C23">
        <v>0</v>
      </c>
      <c s="5" t="n" r="E23">
        <v>0</v>
      </c>
    </row>
    <row r="24" spans="1:5">
      <c s="4" t="s" r="A24">
        <v>253</v>
      </c>
      <c s="5" t="n" r="C24">
        <v>15384</v>
      </c>
      <c s="7" t="n" r="E24">
        <v>3627</v>
      </c>
    </row>
    <row r="25" spans="1:5">
      <c s="4" t="s" r="A25">
        <v>364</v>
      </c>
    </row>
    <row r="26" spans="1:5">
      <c s="3" t="s" r="A26">
        <v>353</v>
      </c>
    </row>
    <row r="27" spans="1:5">
      <c s="4" t="s" r="A27">
        <v>354</v>
      </c>
      <c s="5" t="n" r="C27">
        <v>36207</v>
      </c>
    </row>
    <row r="28" spans="1:5">
      <c s="4" t="s" r="A28">
        <v>355</v>
      </c>
      <c s="5" t="n" r="C28">
        <v>70</v>
      </c>
    </row>
    <row r="29" spans="1:5">
      <c s="4" t="s" r="A29">
        <v>356</v>
      </c>
      <c s="5" t="n" r="C29">
        <v>288</v>
      </c>
    </row>
    <row r="30" spans="1:5">
      <c s="4" t="s" r="A30">
        <v>253</v>
      </c>
      <c s="7" t="n" r="C30">
        <v>35989</v>
      </c>
    </row>
    <row r="31" spans="1:5">
      <c t="n" r="A31"/>
    </row>
    <row r="32" spans="1:5">
      <c s="4" t="s" r="A32">
        <v>358</v>
      </c>
      <c s="4" t="s" r="B32">
        <v>365</v>
      </c>
    </row>
    <row r="33" spans="1:5">
      <c s="4" t="s" r="A33">
        <v>359</v>
      </c>
      <c s="4" t="s" r="B33">
        <v>365</v>
      </c>
    </row>
    <row r="34" spans="1:5">
      <c s="4" t="s" r="A34">
        <v>361</v>
      </c>
      <c s="4" t="s" r="B34">
        <v>366</v>
      </c>
    </row>
    <row r="35" spans="1:5">
      <c s="4" t="s" r="A35">
        <v>362</v>
      </c>
      <c s="4" t="s" r="B35">
        <v>366</v>
      </c>
    </row>
  </sheetData>
  <mergeCells count="7">
    <mergeCell ref="A1:B1"/>
    <mergeCell ref="C1:D1"/>
    <mergeCell ref="A31:D31"/>
    <mergeCell ref="B32:D32"/>
    <mergeCell ref="B33:D33"/>
    <mergeCell ref="B34:D34"/>
    <mergeCell ref="B35:D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t="s" r="A1">
        <v>367</v>
      </c>
      <c s="2" t="s" r="C1">
        <v>2</v>
      </c>
      <c s="2" t="s" r="E1">
        <v>23</v>
      </c>
    </row>
    <row r="2" spans="1:5">
      <c s="3" t="s" r="A2">
        <v>368</v>
      </c>
    </row>
    <row r="3" spans="1:5">
      <c s="4" t="s" r="A3">
        <v>354</v>
      </c>
      <c s="7" t="n" r="C3">
        <v>254526</v>
      </c>
      <c s="7" t="n" r="E3">
        <v>241920</v>
      </c>
    </row>
    <row r="4" spans="1:5">
      <c s="4" t="s" r="A4">
        <v>355</v>
      </c>
      <c s="5" t="n" r="C4">
        <v>8428</v>
      </c>
      <c s="5" t="n" r="E4">
        <v>9569</v>
      </c>
    </row>
    <row r="5" spans="1:5">
      <c s="4" t="s" r="A5">
        <v>356</v>
      </c>
      <c s="5" t="n" r="C5">
        <v>734</v>
      </c>
      <c s="5" t="n" r="E5">
        <v>377</v>
      </c>
    </row>
    <row r="6" spans="1:5">
      <c s="4" t="s" r="A6">
        <v>253</v>
      </c>
      <c s="5" t="n" r="C6">
        <v>262220</v>
      </c>
      <c s="5" t="n" r="E6">
        <v>251112</v>
      </c>
    </row>
    <row r="7" spans="1:5">
      <c s="4" t="s" r="A7">
        <v>357</v>
      </c>
    </row>
    <row r="8" spans="1:5">
      <c s="3" t="s" r="A8">
        <v>368</v>
      </c>
    </row>
    <row r="9" spans="1:5">
      <c s="4" t="s" r="A9">
        <v>354</v>
      </c>
      <c s="4" t="s" r="B9">
        <v>358</v>
      </c>
      <c s="5" t="n" r="C9">
        <v>90159</v>
      </c>
      <c s="4" t="s" r="D9">
        <v>359</v>
      </c>
      <c s="5" t="n" r="E9">
        <v>63161</v>
      </c>
    </row>
    <row r="10" spans="1:5">
      <c s="4" t="s" r="A10">
        <v>355</v>
      </c>
      <c s="4" t="s" r="B10">
        <v>358</v>
      </c>
      <c s="5" t="n" r="C10">
        <v>2441</v>
      </c>
      <c s="5" t="n" r="E10">
        <v>3124</v>
      </c>
    </row>
    <row r="11" spans="1:5">
      <c s="4" t="s" r="A11">
        <v>356</v>
      </c>
      <c s="4" t="s" r="B11">
        <v>369</v>
      </c>
      <c s="5" t="n" r="C11">
        <v>108</v>
      </c>
      <c s="5" t="n" r="E11">
        <v>13</v>
      </c>
    </row>
    <row r="12" spans="1:5">
      <c s="4" t="s" r="A12">
        <v>253</v>
      </c>
      <c s="4" t="s" r="B12">
        <v>358</v>
      </c>
      <c s="5" t="n" r="C12">
        <v>92492</v>
      </c>
      <c s="4" t="s" r="D12">
        <v>359</v>
      </c>
      <c s="5" t="n" r="E12">
        <v>66272</v>
      </c>
    </row>
    <row r="13" spans="1:5">
      <c s="4" t="s" r="A13">
        <v>370</v>
      </c>
    </row>
    <row r="14" spans="1:5">
      <c s="3" t="s" r="A14">
        <v>368</v>
      </c>
    </row>
    <row r="15" spans="1:5">
      <c s="4" t="s" r="A15">
        <v>354</v>
      </c>
      <c s="4" t="s" r="B15">
        <v>362</v>
      </c>
      <c s="5" t="n" r="C15">
        <v>25076</v>
      </c>
      <c s="4" t="s" r="D15">
        <v>371</v>
      </c>
      <c s="5" t="n" r="E15">
        <v>25301</v>
      </c>
    </row>
    <row r="16" spans="1:5">
      <c s="4" t="s" r="A16">
        <v>355</v>
      </c>
      <c s="4" t="s" r="B16">
        <v>362</v>
      </c>
      <c s="5" t="n" r="C16">
        <v>1096</v>
      </c>
      <c s="5" t="n" r="E16">
        <v>1144</v>
      </c>
    </row>
    <row r="17" spans="1:5">
      <c s="4" t="s" r="A17">
        <v>356</v>
      </c>
      <c s="4" t="s" r="B17">
        <v>372</v>
      </c>
      <c s="5" t="n" r="C17">
        <v>35</v>
      </c>
      <c s="5" t="n" r="E17">
        <v>49</v>
      </c>
    </row>
    <row r="18" spans="1:5">
      <c s="4" t="s" r="A18">
        <v>253</v>
      </c>
      <c s="4" t="s" r="B18">
        <v>362</v>
      </c>
      <c s="5" t="n" r="C18">
        <v>26137</v>
      </c>
      <c s="4" t="s" r="D18">
        <v>371</v>
      </c>
      <c s="5" t="n" r="E18">
        <v>26396</v>
      </c>
    </row>
    <row r="19" spans="1:5">
      <c s="4" t="s" r="A19">
        <v>360</v>
      </c>
    </row>
    <row r="20" spans="1:5">
      <c s="3" t="s" r="A20">
        <v>368</v>
      </c>
    </row>
    <row r="21" spans="1:5">
      <c s="4" t="s" r="A21">
        <v>354</v>
      </c>
      <c s="4" t="s" r="B21">
        <v>373</v>
      </c>
      <c s="5" t="n" r="C21">
        <v>71307</v>
      </c>
      <c s="4" t="s" r="D21">
        <v>374</v>
      </c>
      <c s="5" t="n" r="E21">
        <v>86470</v>
      </c>
    </row>
    <row r="22" spans="1:5">
      <c s="4" t="s" r="A22">
        <v>355</v>
      </c>
      <c s="4" t="s" r="B22">
        <v>373</v>
      </c>
      <c s="5" t="n" r="C22">
        <v>1752</v>
      </c>
      <c s="5" t="n" r="E22">
        <v>1766</v>
      </c>
    </row>
    <row r="23" spans="1:5">
      <c s="4" t="s" r="A23">
        <v>356</v>
      </c>
      <c s="4" t="s" r="B23">
        <v>375</v>
      </c>
      <c s="5" t="n" r="C23">
        <v>61</v>
      </c>
      <c s="5" t="n" r="E23">
        <v>80</v>
      </c>
    </row>
    <row r="24" spans="1:5">
      <c s="4" t="s" r="A24">
        <v>253</v>
      </c>
      <c s="4" t="s" r="B24">
        <v>373</v>
      </c>
      <c s="5" t="n" r="C24">
        <v>72998</v>
      </c>
      <c s="4" t="s" r="D24">
        <v>374</v>
      </c>
      <c s="5" t="n" r="E24">
        <v>88156</v>
      </c>
    </row>
    <row r="25" spans="1:5">
      <c s="4" t="s" r="A25">
        <v>364</v>
      </c>
    </row>
    <row r="26" spans="1:5">
      <c s="3" t="s" r="A26">
        <v>368</v>
      </c>
    </row>
    <row r="27" spans="1:5">
      <c s="4" t="s" r="A27">
        <v>354</v>
      </c>
      <c s="5" t="n" r="C27">
        <v>67984</v>
      </c>
      <c s="5" t="n" r="E27">
        <v>66988</v>
      </c>
    </row>
    <row r="28" spans="1:5">
      <c s="4" t="s" r="A28">
        <v>355</v>
      </c>
      <c s="5" t="n" r="C28">
        <v>3139</v>
      </c>
      <c s="5" t="n" r="E28">
        <v>3535</v>
      </c>
    </row>
    <row r="29" spans="1:5">
      <c s="4" t="s" r="A29">
        <v>356</v>
      </c>
      <c s="5" t="n" r="C29">
        <v>530</v>
      </c>
      <c s="5" t="n" r="E29">
        <v>235</v>
      </c>
    </row>
    <row r="30" spans="1:5">
      <c s="4" t="s" r="A30">
        <v>253</v>
      </c>
      <c s="7" t="n" r="C30">
        <v>70593</v>
      </c>
      <c s="7" t="n" r="E30">
        <v>70288</v>
      </c>
    </row>
    <row r="31" spans="1:5">
      <c t="n" r="A31"/>
    </row>
    <row r="32" spans="1:5">
      <c s="4" t="s" r="A32">
        <v>358</v>
      </c>
      <c s="4" t="s" r="B32">
        <v>365</v>
      </c>
    </row>
    <row r="33" spans="1:5">
      <c s="4" t="s" r="A33">
        <v>359</v>
      </c>
      <c s="4" t="s" r="B33">
        <v>365</v>
      </c>
    </row>
    <row r="34" spans="1:5">
      <c s="4" t="s" r="A34">
        <v>361</v>
      </c>
      <c s="4" t="s" r="B34">
        <v>365</v>
      </c>
    </row>
    <row r="35" spans="1:5">
      <c s="4" t="s" r="A35">
        <v>362</v>
      </c>
      <c s="4" t="s" r="B35">
        <v>376</v>
      </c>
    </row>
    <row r="36" spans="1:5">
      <c s="4" t="s" r="A36">
        <v>371</v>
      </c>
      <c s="4" t="s" r="B36">
        <v>376</v>
      </c>
    </row>
    <row r="37" spans="1:5">
      <c s="4" t="s" r="A37">
        <v>377</v>
      </c>
      <c s="4" t="s" r="B37">
        <v>376</v>
      </c>
    </row>
    <row r="38" spans="1:5">
      <c s="4" t="s" r="A38">
        <v>373</v>
      </c>
      <c s="4" t="s" r="B38">
        <v>366</v>
      </c>
    </row>
    <row r="39" spans="1:5">
      <c s="4" t="s" r="A39">
        <v>374</v>
      </c>
      <c s="4" t="s" r="B39">
        <v>366</v>
      </c>
    </row>
    <row r="40" spans="1:5">
      <c s="4" t="s" r="A40">
        <v>378</v>
      </c>
      <c s="4" t="s" r="B40">
        <v>366</v>
      </c>
    </row>
  </sheetData>
  <mergeCells count="12">
    <mergeCell ref="A1:B1"/>
    <mergeCell ref="C1:D1"/>
    <mergeCell ref="A31:D31"/>
    <mergeCell ref="B32:D32"/>
    <mergeCell ref="B33:D33"/>
    <mergeCell ref="B34:D34"/>
    <mergeCell ref="B35:D35"/>
    <mergeCell ref="B36:D36"/>
    <mergeCell ref="B37:D37"/>
    <mergeCell ref="B38:D38"/>
    <mergeCell ref="B39:D39"/>
    <mergeCell ref="B40:D4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3</v>
      </c>
      <c s="2" t="s" r="B1">
        <v>74</v>
      </c>
      <c s="2" t="s" r="D1">
        <v>1</v>
      </c>
    </row>
    <row r="2" spans="1:5">
      <c s="2" t="s" r="B2">
        <v>2</v>
      </c>
      <c s="2" t="s" r="C2">
        <v>75</v>
      </c>
      <c s="2" t="s" r="D2">
        <v>2</v>
      </c>
      <c s="2" t="s" r="E2">
        <v>75</v>
      </c>
    </row>
    <row r="3" spans="1:5">
      <c s="3" t="s" r="A3">
        <v>76</v>
      </c>
    </row>
    <row r="4" spans="1:5">
      <c s="4" t="s" r="A4">
        <v>77</v>
      </c>
      <c s="7" t="n" r="B4">
        <v>61551</v>
      </c>
      <c s="7" t="n" r="C4">
        <v>33888</v>
      </c>
      <c s="7" t="n" r="D4">
        <v>119586</v>
      </c>
      <c s="7" t="n" r="E4">
        <v>64276</v>
      </c>
    </row>
    <row r="5" spans="1:5">
      <c s="4" t="s" r="A5">
        <v>78</v>
      </c>
      <c s="5" t="n" r="B5">
        <v>2252</v>
      </c>
      <c s="5" t="n" r="C5">
        <v>2453</v>
      </c>
      <c s="5" t="n" r="D5">
        <v>4751</v>
      </c>
      <c s="5" t="n" r="E5">
        <v>5018</v>
      </c>
    </row>
    <row r="6" spans="1:5">
      <c s="4" t="s" r="A6">
        <v>79</v>
      </c>
      <c s="5" t="n" r="B6">
        <v>724</v>
      </c>
      <c s="5" t="n" r="C6">
        <v>561</v>
      </c>
      <c s="5" t="n" r="D6">
        <v>1442</v>
      </c>
      <c s="5" t="n" r="E6">
        <v>1125</v>
      </c>
    </row>
    <row r="7" spans="1:5">
      <c s="4" t="s" r="A7">
        <v>80</v>
      </c>
      <c s="5" t="n" r="B7">
        <v>139</v>
      </c>
      <c s="5" t="n" r="C7">
        <v>71</v>
      </c>
      <c s="5" t="n" r="D7">
        <v>297</v>
      </c>
      <c s="5" t="n" r="E7">
        <v>128</v>
      </c>
    </row>
    <row r="8" spans="1:5">
      <c s="4" t="s" r="A8">
        <v>81</v>
      </c>
      <c s="5" t="n" r="B8">
        <v>301</v>
      </c>
      <c s="5" t="n" r="C8">
        <v>136</v>
      </c>
      <c s="5" t="n" r="D8">
        <v>509</v>
      </c>
      <c s="5" t="n" r="E8">
        <v>266</v>
      </c>
    </row>
    <row r="9" spans="1:5">
      <c s="4" t="s" r="A9">
        <v>82</v>
      </c>
      <c s="5" t="n" r="B9">
        <v>64967</v>
      </c>
      <c s="5" t="n" r="C9">
        <v>37109</v>
      </c>
      <c s="5" t="n" r="D9">
        <v>126585</v>
      </c>
      <c s="5" t="n" r="E9">
        <v>70813</v>
      </c>
    </row>
    <row r="10" spans="1:5">
      <c s="3" t="s" r="A10">
        <v>83</v>
      </c>
    </row>
    <row r="11" spans="1:5">
      <c s="4" t="s" r="A11">
        <v>41</v>
      </c>
      <c s="5" t="n" r="B11">
        <v>3049</v>
      </c>
      <c s="5" t="n" r="C11">
        <v>2035</v>
      </c>
      <c s="5" t="n" r="D11">
        <v>6176</v>
      </c>
      <c s="5" t="n" r="E11">
        <v>4026</v>
      </c>
    </row>
    <row r="12" spans="1:5">
      <c s="4" t="s" r="A12">
        <v>47</v>
      </c>
      <c s="5" t="n" r="B12">
        <v>1774</v>
      </c>
      <c s="5" t="n" r="C12">
        <v>1948</v>
      </c>
      <c s="5" t="n" r="D12">
        <v>3480</v>
      </c>
      <c s="5" t="n" r="E12">
        <v>3875</v>
      </c>
    </row>
    <row r="13" spans="1:5">
      <c s="4" t="s" r="A13">
        <v>84</v>
      </c>
      <c s="5" t="n" r="B13">
        <v>323</v>
      </c>
      <c s="5" t="n" r="C13">
        <v>204</v>
      </c>
      <c s="5" t="n" r="D13">
        <v>782</v>
      </c>
      <c s="5" t="n" r="E13">
        <v>405</v>
      </c>
    </row>
    <row r="14" spans="1:5">
      <c s="4" t="s" r="A14">
        <v>85</v>
      </c>
      <c s="5" t="n" r="B14">
        <v>5146</v>
      </c>
      <c s="5" t="n" r="C14">
        <v>4187</v>
      </c>
      <c s="5" t="n" r="D14">
        <v>10438</v>
      </c>
      <c s="5" t="n" r="E14">
        <v>8306</v>
      </c>
    </row>
    <row r="15" spans="1:5">
      <c s="4" t="s" r="A15">
        <v>86</v>
      </c>
      <c s="5" t="n" r="B15">
        <v>59821</v>
      </c>
      <c s="5" t="n" r="C15">
        <v>32922</v>
      </c>
      <c s="5" t="n" r="D15">
        <v>116147</v>
      </c>
      <c s="5" t="n" r="E15">
        <v>62507</v>
      </c>
    </row>
    <row r="16" spans="1:5">
      <c s="4" t="s" r="A16">
        <v>87</v>
      </c>
      <c s="5" t="n" r="B16">
        <v>3750</v>
      </c>
      <c s="5" t="n" r="C16">
        <v>1197</v>
      </c>
      <c s="5" t="n" r="D16">
        <v>6750</v>
      </c>
      <c s="5" t="n" r="E16">
        <v>1573</v>
      </c>
    </row>
    <row r="17" spans="1:5">
      <c s="4" t="s" r="A17">
        <v>88</v>
      </c>
      <c s="5" t="n" r="B17">
        <v>56071</v>
      </c>
      <c s="5" t="n" r="C17">
        <v>31725</v>
      </c>
      <c s="5" t="n" r="D17">
        <v>109397</v>
      </c>
      <c s="5" t="n" r="E17">
        <v>60934</v>
      </c>
    </row>
    <row r="18" spans="1:5">
      <c s="3" t="s" r="A18">
        <v>89</v>
      </c>
    </row>
    <row r="19" spans="1:5">
      <c s="4" t="s" r="A19">
        <v>90</v>
      </c>
      <c s="5" t="n" r="B19">
        <v>7941</v>
      </c>
      <c s="5" t="n" r="C19">
        <v>5113</v>
      </c>
      <c s="5" t="n" r="D19">
        <v>14700</v>
      </c>
      <c s="5" t="n" r="E19">
        <v>9621</v>
      </c>
    </row>
    <row r="20" spans="1:5">
      <c s="4" t="s" r="A20">
        <v>91</v>
      </c>
      <c s="5" t="n" r="B20">
        <v>2121</v>
      </c>
      <c s="5" t="n" r="C20">
        <v>0</v>
      </c>
      <c s="5" t="n" r="D20">
        <v>4193</v>
      </c>
      <c s="5" t="n" r="E20">
        <v>0</v>
      </c>
    </row>
    <row r="21" spans="1:5">
      <c s="4" t="s" r="A21">
        <v>92</v>
      </c>
      <c s="5" t="n" r="B21">
        <v>424</v>
      </c>
      <c s="5" t="n" r="C21">
        <v>145</v>
      </c>
      <c s="5" t="n" r="D21">
        <v>843</v>
      </c>
      <c s="5" t="n" r="E21">
        <v>298</v>
      </c>
    </row>
    <row r="22" spans="1:5">
      <c s="4" t="s" r="A22">
        <v>93</v>
      </c>
      <c s="5" t="n" r="B22">
        <v>0</v>
      </c>
      <c s="5" t="n" r="C22">
        <v>0</v>
      </c>
      <c s="5" t="n" r="D22">
        <v>211</v>
      </c>
      <c s="5" t="n" r="E22">
        <v>0</v>
      </c>
    </row>
    <row r="23" spans="1:5">
      <c s="4" t="s" r="A23">
        <v>94</v>
      </c>
      <c s="5" t="n" r="B23">
        <v>429</v>
      </c>
      <c s="5" t="n" r="C23">
        <v>727</v>
      </c>
      <c s="5" t="n" r="D23">
        <v>457</v>
      </c>
      <c s="5" t="n" r="E23">
        <v>728</v>
      </c>
    </row>
    <row r="24" spans="1:5">
      <c s="4" t="s" r="A24">
        <v>95</v>
      </c>
      <c s="5" t="n" r="B24">
        <v>1049</v>
      </c>
      <c s="5" t="n" r="C24">
        <v>-556</v>
      </c>
      <c s="5" t="n" r="D24">
        <v>967</v>
      </c>
      <c s="5" t="n" r="E24">
        <v>-256</v>
      </c>
    </row>
    <row r="25" spans="1:5">
      <c s="4" t="s" r="A25">
        <v>96</v>
      </c>
      <c s="5" t="n" r="B25">
        <v>11964</v>
      </c>
      <c s="5" t="n" r="C25">
        <v>5429</v>
      </c>
      <c s="5" t="n" r="D25">
        <v>21371</v>
      </c>
      <c s="5" t="n" r="E25">
        <v>10391</v>
      </c>
    </row>
    <row r="26" spans="1:5">
      <c s="3" t="s" r="A26">
        <v>97</v>
      </c>
    </row>
    <row r="27" spans="1:5">
      <c s="4" t="s" r="A27">
        <v>98</v>
      </c>
      <c s="5" t="n" r="B27">
        <v>22549</v>
      </c>
      <c s="5" t="n" r="C27">
        <v>14127</v>
      </c>
      <c s="5" t="n" r="D27">
        <v>45520</v>
      </c>
      <c s="5" t="n" r="E27">
        <v>28259</v>
      </c>
    </row>
    <row r="28" spans="1:5">
      <c s="4" t="s" r="A28">
        <v>99</v>
      </c>
      <c s="5" t="n" r="B28">
        <v>8</v>
      </c>
      <c s="5" t="n" r="C28">
        <v>652</v>
      </c>
      <c s="5" t="n" r="D28">
        <v>1553</v>
      </c>
      <c s="5" t="n" r="E28">
        <v>821</v>
      </c>
    </row>
    <row r="29" spans="1:5">
      <c s="4" t="s" r="A29">
        <v>100</v>
      </c>
      <c s="5" t="n" r="B29">
        <v>1048</v>
      </c>
      <c s="5" t="n" r="C29">
        <v>493</v>
      </c>
      <c s="5" t="n" r="D29">
        <v>1988</v>
      </c>
      <c s="5" t="n" r="E29">
        <v>848</v>
      </c>
    </row>
    <row r="30" spans="1:5">
      <c s="4" t="s" r="A30">
        <v>101</v>
      </c>
      <c s="5" t="n" r="B30">
        <v>3838</v>
      </c>
      <c s="5" t="n" r="C30">
        <v>1819</v>
      </c>
      <c s="5" t="n" r="D30">
        <v>7646</v>
      </c>
      <c s="5" t="n" r="E30">
        <v>3711</v>
      </c>
    </row>
    <row r="31" spans="1:5">
      <c s="4" t="s" r="A31">
        <v>102</v>
      </c>
      <c s="5" t="n" r="B31">
        <v>625</v>
      </c>
      <c s="5" t="n" r="C31">
        <v>486</v>
      </c>
      <c s="5" t="n" r="D31">
        <v>1375</v>
      </c>
      <c s="5" t="n" r="E31">
        <v>1011</v>
      </c>
    </row>
    <row r="32" spans="1:5">
      <c s="4" t="s" r="A32">
        <v>103</v>
      </c>
      <c s="5" t="n" r="B32">
        <v>1146</v>
      </c>
      <c s="5" t="n" r="C32">
        <v>687</v>
      </c>
      <c s="5" t="n" r="D32">
        <v>1968</v>
      </c>
      <c s="5" t="n" r="E32">
        <v>1315</v>
      </c>
    </row>
    <row r="33" spans="1:5">
      <c s="4" t="s" r="A33">
        <v>104</v>
      </c>
      <c s="5" t="n" r="B33">
        <v>2537</v>
      </c>
      <c s="5" t="n" r="C33">
        <v>1708</v>
      </c>
      <c s="5" t="n" r="D33">
        <v>5332</v>
      </c>
      <c s="5" t="n" r="E33">
        <v>3370</v>
      </c>
    </row>
    <row r="34" spans="1:5">
      <c s="4" t="s" r="A34">
        <v>105</v>
      </c>
      <c s="5" t="n" r="B34">
        <v>2652</v>
      </c>
      <c s="5" t="n" r="C34">
        <v>1717</v>
      </c>
      <c s="5" t="n" r="D34">
        <v>5045</v>
      </c>
      <c s="5" t="n" r="E34">
        <v>3397</v>
      </c>
    </row>
    <row r="35" spans="1:5">
      <c s="4" t="s" r="A35">
        <v>95</v>
      </c>
      <c s="5" t="n" r="B35">
        <v>2505</v>
      </c>
      <c s="5" t="n" r="C35">
        <v>1661</v>
      </c>
      <c s="5" t="n" r="D35">
        <v>4258</v>
      </c>
      <c s="5" t="n" r="E35">
        <v>2773</v>
      </c>
    </row>
    <row r="36" spans="1:5">
      <c s="4" t="s" r="A36">
        <v>106</v>
      </c>
      <c s="5" t="n" r="B36">
        <v>36908</v>
      </c>
      <c s="5" t="n" r="C36">
        <v>23350</v>
      </c>
      <c s="5" t="n" r="D36">
        <v>74685</v>
      </c>
      <c s="5" t="n" r="E36">
        <v>45505</v>
      </c>
    </row>
    <row r="37" spans="1:5">
      <c s="4" t="s" r="A37">
        <v>107</v>
      </c>
      <c s="5" t="n" r="B37">
        <v>31127</v>
      </c>
      <c s="5" t="n" r="C37">
        <v>13804</v>
      </c>
      <c s="5" t="n" r="D37">
        <v>56083</v>
      </c>
      <c s="5" t="n" r="E37">
        <v>25820</v>
      </c>
    </row>
    <row r="38" spans="1:5">
      <c s="4" t="s" r="A38">
        <v>108</v>
      </c>
      <c s="5" t="n" r="B38">
        <v>10876</v>
      </c>
      <c s="5" t="n" r="C38">
        <v>4986</v>
      </c>
      <c s="5" t="n" r="D38">
        <v>19508</v>
      </c>
      <c s="5" t="n" r="E38">
        <v>9320</v>
      </c>
    </row>
    <row r="39" spans="1:5">
      <c s="4" t="s" r="A39">
        <v>109</v>
      </c>
      <c s="7" t="n" r="B39">
        <v>20251</v>
      </c>
      <c s="7" t="n" r="C39">
        <v>8818</v>
      </c>
      <c s="7" t="n" r="D39">
        <v>36575</v>
      </c>
      <c s="7" t="n" r="E39">
        <v>16500</v>
      </c>
    </row>
    <row r="40" spans="1:5">
      <c s="3" t="s" r="A40">
        <v>110</v>
      </c>
    </row>
    <row r="41" spans="1:5">
      <c s="4" t="s" r="A41">
        <v>111</v>
      </c>
      <c s="8" t="n" r="B41">
        <v>0.44</v>
      </c>
      <c s="8" t="n" r="C41">
        <v>0.23</v>
      </c>
      <c s="8" t="n" r="D41">
        <v>0.79</v>
      </c>
      <c s="8" t="n" r="E41">
        <v>0.43</v>
      </c>
    </row>
    <row r="42" spans="1:5">
      <c s="4" t="s" r="A42">
        <v>112</v>
      </c>
      <c s="9" t="n" r="B42">
        <v>0.44</v>
      </c>
      <c s="9" t="n" r="C42">
        <v>0.23</v>
      </c>
      <c s="9" t="n" r="D42">
        <v>0.79</v>
      </c>
      <c s="9" t="n" r="E42">
        <v>0.43</v>
      </c>
    </row>
    <row r="43" spans="1:5">
      <c s="4" t="s" r="A43">
        <v>113</v>
      </c>
      <c s="8" t="n" r="B43">
        <v>0.13</v>
      </c>
      <c s="8" t="n" r="C43">
        <v>0.12</v>
      </c>
      <c s="8" t="n" r="D43">
        <v>0.26</v>
      </c>
      <c s="8" t="n" r="E43">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t="s" r="A1">
        <v>379</v>
      </c>
      <c s="2" t="s" r="C1">
        <v>2</v>
      </c>
      <c s="2" t="s" r="E1">
        <v>23</v>
      </c>
    </row>
    <row r="2" spans="1:5">
      <c s="3" t="s" r="A2">
        <v>380</v>
      </c>
    </row>
    <row r="3" spans="1:5">
      <c s="4" t="s" r="A3">
        <v>381</v>
      </c>
      <c s="7" t="n" r="C3">
        <v>1508</v>
      </c>
    </row>
    <row r="4" spans="1:5">
      <c s="4" t="s" r="A4">
        <v>382</v>
      </c>
      <c s="5" t="n" r="C4">
        <v>7434</v>
      </c>
    </row>
    <row r="5" spans="1:5">
      <c s="4" t="s" r="A5">
        <v>383</v>
      </c>
      <c s="5" t="n" r="C5">
        <v>41454</v>
      </c>
    </row>
    <row r="6" spans="1:5">
      <c s="4" t="s" r="A6">
        <v>384</v>
      </c>
      <c s="5" t="n" r="C6">
        <v>17588</v>
      </c>
    </row>
    <row r="7" spans="1:5">
      <c s="4" t="s" r="A7">
        <v>385</v>
      </c>
      <c s="5" t="n" r="C7">
        <v>254526</v>
      </c>
      <c s="7" t="n" r="E7">
        <v>241920</v>
      </c>
    </row>
    <row r="8" spans="1:5">
      <c s="4" t="s" r="A8">
        <v>386</v>
      </c>
      <c s="5" t="n" r="C8">
        <v>1536</v>
      </c>
    </row>
    <row r="9" spans="1:5">
      <c s="4" t="s" r="A9">
        <v>387</v>
      </c>
      <c s="5" t="n" r="C9">
        <v>7814</v>
      </c>
    </row>
    <row r="10" spans="1:5">
      <c s="4" t="s" r="A10">
        <v>388</v>
      </c>
      <c s="5" t="n" r="C10">
        <v>44061</v>
      </c>
    </row>
    <row r="11" spans="1:5">
      <c s="4" t="s" r="A11">
        <v>389</v>
      </c>
      <c s="5" t="n" r="C11">
        <v>17182</v>
      </c>
    </row>
    <row r="12" spans="1:5">
      <c s="4" t="s" r="A12">
        <v>390</v>
      </c>
      <c s="5" t="n" r="C12">
        <v>262220</v>
      </c>
      <c s="5" t="n" r="E12">
        <v>251112</v>
      </c>
    </row>
    <row r="13" spans="1:5">
      <c s="4" t="s" r="A13">
        <v>391</v>
      </c>
      <c s="5" t="n" r="C13">
        <v>1789</v>
      </c>
    </row>
    <row r="14" spans="1:5">
      <c s="4" t="s" r="A14">
        <v>392</v>
      </c>
      <c s="5" t="n" r="C14">
        <v>25470</v>
      </c>
    </row>
    <row r="15" spans="1:5">
      <c s="4" t="s" r="A15">
        <v>393</v>
      </c>
      <c s="5" t="n" r="C15">
        <v>17764</v>
      </c>
    </row>
    <row r="16" spans="1:5">
      <c s="4" t="s" r="A16">
        <v>394</v>
      </c>
      <c s="5" t="n" r="C16">
        <v>6350</v>
      </c>
    </row>
    <row r="17" spans="1:5">
      <c s="4" t="s" r="A17">
        <v>395</v>
      </c>
      <c s="5" t="n" r="C17">
        <v>314040</v>
      </c>
      <c s="5" t="n" r="E17">
        <v>199699</v>
      </c>
    </row>
    <row r="18" spans="1:5">
      <c s="4" t="s" r="A18">
        <v>357</v>
      </c>
    </row>
    <row r="19" spans="1:5">
      <c s="3" t="s" r="A19">
        <v>380</v>
      </c>
    </row>
    <row r="20" spans="1:5">
      <c s="4" t="s" r="A20">
        <v>385</v>
      </c>
      <c s="4" t="s" r="B20">
        <v>358</v>
      </c>
      <c s="5" t="n" r="C20">
        <v>90159</v>
      </c>
      <c s="4" t="s" r="D20">
        <v>359</v>
      </c>
      <c s="5" t="n" r="E20">
        <v>63161</v>
      </c>
    </row>
    <row r="21" spans="1:5">
      <c s="4" t="s" r="A21">
        <v>390</v>
      </c>
      <c s="4" t="s" r="B21">
        <v>358</v>
      </c>
      <c s="5" t="n" r="C21">
        <v>92492</v>
      </c>
      <c s="4" t="s" r="D21">
        <v>359</v>
      </c>
      <c s="5" t="n" r="E21">
        <v>66272</v>
      </c>
    </row>
    <row r="22" spans="1:5">
      <c s="4" t="s" r="A22">
        <v>395</v>
      </c>
      <c s="4" t="s" r="B22">
        <v>361</v>
      </c>
      <c s="5" t="n" r="C22">
        <v>221827</v>
      </c>
      <c s="4" t="s" r="D22">
        <v>359</v>
      </c>
      <c s="5" t="n" r="E22">
        <v>145518</v>
      </c>
    </row>
    <row r="23" spans="1:5">
      <c s="4" t="s" r="A23">
        <v>370</v>
      </c>
    </row>
    <row r="24" spans="1:5">
      <c s="3" t="s" r="A24">
        <v>380</v>
      </c>
    </row>
    <row r="25" spans="1:5">
      <c s="4" t="s" r="A25">
        <v>385</v>
      </c>
      <c s="4" t="s" r="B25">
        <v>362</v>
      </c>
      <c s="5" t="n" r="C25">
        <v>25076</v>
      </c>
      <c s="4" t="s" r="D25">
        <v>371</v>
      </c>
      <c s="5" t="n" r="E25">
        <v>25301</v>
      </c>
    </row>
    <row r="26" spans="1:5">
      <c s="4" t="s" r="A26">
        <v>390</v>
      </c>
      <c s="4" t="s" r="B26">
        <v>362</v>
      </c>
      <c s="5" t="n" r="C26">
        <v>26137</v>
      </c>
      <c s="4" t="s" r="D26">
        <v>371</v>
      </c>
      <c s="5" t="n" r="E26">
        <v>26396</v>
      </c>
    </row>
    <row r="27" spans="1:5">
      <c s="4" t="s" r="A27">
        <v>395</v>
      </c>
      <c s="4" t="s" r="B27">
        <v>371</v>
      </c>
      <c s="5" t="n" r="C27">
        <v>0</v>
      </c>
    </row>
    <row r="28" spans="1:5">
      <c s="4" t="s" r="A28">
        <v>360</v>
      </c>
    </row>
    <row r="29" spans="1:5">
      <c s="3" t="s" r="A29">
        <v>380</v>
      </c>
    </row>
    <row r="30" spans="1:5">
      <c s="4" t="s" r="A30">
        <v>385</v>
      </c>
      <c s="4" t="s" r="B30">
        <v>377</v>
      </c>
      <c s="5" t="n" r="C30">
        <v>71307</v>
      </c>
      <c s="4" t="s" r="D30">
        <v>373</v>
      </c>
      <c s="5" t="n" r="E30">
        <v>86470</v>
      </c>
    </row>
    <row r="31" spans="1:5">
      <c s="4" t="s" r="A31">
        <v>390</v>
      </c>
      <c s="4" t="s" r="B31">
        <v>377</v>
      </c>
      <c s="5" t="n" r="C31">
        <v>72998</v>
      </c>
      <c s="4" t="s" r="D31">
        <v>373</v>
      </c>
      <c s="5" t="n" r="E31">
        <v>88156</v>
      </c>
    </row>
    <row r="32" spans="1:5">
      <c s="4" t="s" r="A32">
        <v>395</v>
      </c>
      <c s="4" t="s" r="B32">
        <v>374</v>
      </c>
      <c s="7" t="n" r="C32">
        <v>40840</v>
      </c>
      <c s="4" t="s" r="D32">
        <v>373</v>
      </c>
      <c s="7" t="n" r="E32">
        <v>50554</v>
      </c>
    </row>
    <row r="33" spans="1:5">
      <c t="n" r="A33"/>
    </row>
    <row r="34" spans="1:5">
      <c s="4" t="s" r="A34">
        <v>358</v>
      </c>
      <c s="4" t="s" r="B34">
        <v>365</v>
      </c>
    </row>
    <row r="35" spans="1:5">
      <c s="4" t="s" r="A35">
        <v>359</v>
      </c>
      <c s="4" t="s" r="B35">
        <v>365</v>
      </c>
    </row>
    <row r="36" spans="1:5">
      <c s="4" t="s" r="A36">
        <v>361</v>
      </c>
      <c s="4" t="s" r="B36">
        <v>365</v>
      </c>
    </row>
    <row r="37" spans="1:5">
      <c s="4" t="s" r="A37">
        <v>362</v>
      </c>
      <c s="4" t="s" r="B37">
        <v>376</v>
      </c>
    </row>
    <row r="38" spans="1:5">
      <c s="4" t="s" r="A38">
        <v>371</v>
      </c>
      <c s="4" t="s" r="B38">
        <v>376</v>
      </c>
    </row>
    <row r="39" spans="1:5">
      <c s="4" t="s" r="A39">
        <v>377</v>
      </c>
      <c s="4" t="s" r="B39">
        <v>366</v>
      </c>
    </row>
    <row r="40" spans="1:5">
      <c s="4" t="s" r="A40">
        <v>373</v>
      </c>
      <c s="4" t="s" r="B40">
        <v>366</v>
      </c>
    </row>
    <row r="41" spans="1:5">
      <c s="4" t="s" r="A41">
        <v>374</v>
      </c>
      <c s="4" t="s" r="B41">
        <v>366</v>
      </c>
    </row>
  </sheetData>
  <mergeCells count="11">
    <mergeCell ref="A1:B1"/>
    <mergeCell ref="C1:D1"/>
    <mergeCell ref="A33:D33"/>
    <mergeCell ref="B34:D34"/>
    <mergeCell ref="B35:D35"/>
    <mergeCell ref="B36:D36"/>
    <mergeCell ref="B37:D37"/>
    <mergeCell ref="B38:D38"/>
    <mergeCell ref="B39:D39"/>
    <mergeCell ref="B40:D40"/>
    <mergeCell ref="B41:D4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6</v>
      </c>
      <c s="2" t="s" r="B1">
        <v>2</v>
      </c>
      <c s="2" t="s" r="C1">
        <v>23</v>
      </c>
    </row>
    <row r="2" spans="1:3">
      <c s="3" t="s" r="A2">
        <v>368</v>
      </c>
    </row>
    <row r="3" spans="1:3">
      <c s="4" t="s" r="A3">
        <v>48</v>
      </c>
      <c s="7" t="n" r="B3">
        <v>66172</v>
      </c>
      <c s="7" t="n" r="C3">
        <v>25000</v>
      </c>
    </row>
    <row r="4" spans="1:3">
      <c s="4" t="s" r="A4">
        <v>397</v>
      </c>
      <c s="5" t="n" r="B4">
        <v>260185</v>
      </c>
      <c s="5" t="n" r="C4">
        <v>250525</v>
      </c>
    </row>
    <row r="5" spans="1:3">
      <c s="4" t="s" r="A5">
        <v>398</v>
      </c>
    </row>
    <row r="6" spans="1:3">
      <c s="3" t="s" r="A6">
        <v>368</v>
      </c>
    </row>
    <row r="7" spans="1:3">
      <c s="4" t="s" r="A7">
        <v>397</v>
      </c>
      <c s="5" t="n" r="B7">
        <v>231280</v>
      </c>
      <c s="5" t="n" r="C7">
        <v>0</v>
      </c>
    </row>
    <row r="8" spans="1:3">
      <c s="4" t="s" r="A8">
        <v>399</v>
      </c>
    </row>
    <row r="9" spans="1:3">
      <c s="3" t="s" r="A9">
        <v>368</v>
      </c>
    </row>
    <row r="10" spans="1:3">
      <c s="4" t="s" r="A10">
        <v>400</v>
      </c>
      <c s="5" t="n" r="B10">
        <v>43307</v>
      </c>
      <c s="5" t="n" r="C10">
        <v>51271</v>
      </c>
    </row>
    <row r="11" spans="1:3">
      <c s="4" t="s" r="A11">
        <v>401</v>
      </c>
    </row>
    <row r="12" spans="1:3">
      <c s="3" t="s" r="A12">
        <v>368</v>
      </c>
    </row>
    <row r="13" spans="1:3">
      <c s="4" t="s" r="A13">
        <v>400</v>
      </c>
      <c s="5" t="n" r="B13">
        <v>317</v>
      </c>
      <c s="5" t="n" r="C13">
        <v>2956</v>
      </c>
    </row>
    <row r="14" spans="1:3">
      <c s="4" t="s" r="A14">
        <v>402</v>
      </c>
    </row>
    <row r="15" spans="1:3">
      <c s="3" t="s" r="A15">
        <v>368</v>
      </c>
    </row>
    <row r="16" spans="1:3">
      <c s="4" t="s" r="A16">
        <v>400</v>
      </c>
      <c s="5" t="n" r="B16">
        <v>200398</v>
      </c>
      <c s="5" t="n" r="C16">
        <v>132320</v>
      </c>
    </row>
    <row r="17" spans="1:3">
      <c s="4" t="s" r="A17">
        <v>401</v>
      </c>
    </row>
    <row r="18" spans="1:3">
      <c s="3" t="s" r="A18">
        <v>368</v>
      </c>
    </row>
    <row r="19" spans="1:3">
      <c s="4" t="s" r="A19">
        <v>400</v>
      </c>
      <c s="7" t="n" r="B19">
        <v>110252</v>
      </c>
      <c s="7" t="n" r="C19">
        <v>113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t="s" r="A1">
        <v>403</v>
      </c>
      <c s="2" t="s" r="B1">
        <v>74</v>
      </c>
      <c s="2" t="s" r="D1">
        <v>1</v>
      </c>
    </row>
    <row r="2" spans="1:5">
      <c s="2" t="s" r="B2">
        <v>2</v>
      </c>
      <c s="2" t="s" r="C2">
        <v>75</v>
      </c>
      <c s="2" t="s" r="D2">
        <v>2</v>
      </c>
      <c s="2" t="s" r="E2">
        <v>75</v>
      </c>
    </row>
    <row r="3" spans="1:5">
      <c s="3" t="s" r="A3">
        <v>205</v>
      </c>
    </row>
    <row r="4" spans="1:5">
      <c s="4" t="s" r="A4">
        <v>404</v>
      </c>
      <c s="7" t="n" r="B4">
        <v>0</v>
      </c>
      <c s="7" t="n" r="C4">
        <v>0</v>
      </c>
      <c s="7" t="n" r="D4">
        <v>16581</v>
      </c>
      <c s="7" t="n" r="E4">
        <v>0</v>
      </c>
    </row>
    <row r="5" spans="1:5">
      <c s="4" t="s" r="A5">
        <v>405</v>
      </c>
      <c s="7" t="n" r="B5">
        <v>0</v>
      </c>
      <c s="7" t="n" r="C5">
        <v>0</v>
      </c>
      <c s="7" t="n" r="D5">
        <v>211</v>
      </c>
      <c s="7" t="n" r="E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406</v>
      </c>
      <c s="2" t="s" r="C1">
        <v>2</v>
      </c>
      <c s="2" t="s" r="D1">
        <v>23</v>
      </c>
    </row>
    <row r="2" spans="1:4">
      <c s="3" t="s" r="A2">
        <v>380</v>
      </c>
    </row>
    <row r="3" spans="1:4">
      <c s="4" t="s" r="A3">
        <v>407</v>
      </c>
      <c s="7" t="n" r="C3">
        <v>160207</v>
      </c>
      <c s="7" t="n" r="D3">
        <v>16033</v>
      </c>
    </row>
    <row r="4" spans="1:4">
      <c s="4" t="s" r="A4">
        <v>408</v>
      </c>
      <c s="5" t="n" r="C4">
        <v>1302</v>
      </c>
      <c s="5" t="n" r="D4">
        <v>52</v>
      </c>
    </row>
    <row r="5" spans="1:4">
      <c s="4" t="s" r="A5">
        <v>409</v>
      </c>
      <c s="5" t="n" r="C5">
        <v>16376</v>
      </c>
      <c s="5" t="n" r="D5">
        <v>55498</v>
      </c>
    </row>
    <row r="6" spans="1:4">
      <c s="4" t="s" r="A6">
        <v>410</v>
      </c>
      <c s="5" t="n" r="C6">
        <v>262</v>
      </c>
      <c s="5" t="n" r="D6">
        <v>639</v>
      </c>
    </row>
    <row r="7" spans="1:4">
      <c s="4" t="s" r="A7">
        <v>411</v>
      </c>
      <c s="5" t="n" r="C7">
        <v>176583</v>
      </c>
      <c s="5" t="n" r="D7">
        <v>71531</v>
      </c>
    </row>
    <row r="8" spans="1:4">
      <c s="4" t="s" r="A8">
        <v>412</v>
      </c>
      <c s="5" t="n" r="C8">
        <v>1564</v>
      </c>
      <c s="5" t="n" r="D8">
        <v>691</v>
      </c>
    </row>
    <row r="9" spans="1:4">
      <c s="4" t="s" r="A9">
        <v>407</v>
      </c>
      <c s="5" t="n" r="C9">
        <v>34880</v>
      </c>
      <c s="5" t="n" r="D9">
        <v>8984</v>
      </c>
    </row>
    <row r="10" spans="1:4">
      <c s="4" t="s" r="A10">
        <v>408</v>
      </c>
      <c s="5" t="n" r="C10">
        <v>415</v>
      </c>
      <c s="5" t="n" r="D10">
        <v>33</v>
      </c>
    </row>
    <row r="11" spans="1:4">
      <c s="4" t="s" r="A11">
        <v>409</v>
      </c>
      <c s="5" t="n" r="C11">
        <v>9797</v>
      </c>
      <c s="5" t="n" r="D11">
        <v>23437</v>
      </c>
    </row>
    <row r="12" spans="1:4">
      <c s="4" t="s" r="A12">
        <v>410</v>
      </c>
      <c s="5" t="n" r="C12">
        <v>319</v>
      </c>
      <c s="5" t="n" r="D12">
        <v>344</v>
      </c>
    </row>
    <row r="13" spans="1:4">
      <c s="4" t="s" r="A13">
        <v>411</v>
      </c>
      <c s="5" t="n" r="C13">
        <v>44677</v>
      </c>
      <c s="5" t="n" r="D13">
        <v>32421</v>
      </c>
    </row>
    <row r="14" spans="1:4">
      <c s="4" t="s" r="A14">
        <v>412</v>
      </c>
      <c s="5" t="n" r="C14">
        <v>734</v>
      </c>
      <c s="5" t="n" r="D14">
        <v>377</v>
      </c>
    </row>
    <row r="15" spans="1:4">
      <c s="4" t="s" r="A15">
        <v>357</v>
      </c>
    </row>
    <row r="16" spans="1:4">
      <c s="3" t="s" r="A16">
        <v>380</v>
      </c>
    </row>
    <row r="17" spans="1:4">
      <c s="4" t="s" r="A17">
        <v>407</v>
      </c>
      <c s="4" t="s" r="B17">
        <v>358</v>
      </c>
      <c s="5" t="n" r="C17">
        <v>130416</v>
      </c>
      <c s="5" t="n" r="D17">
        <v>6534</v>
      </c>
    </row>
    <row r="18" spans="1:4">
      <c s="4" t="s" r="A18">
        <v>408</v>
      </c>
      <c s="4" t="s" r="B18">
        <v>358</v>
      </c>
      <c s="5" t="n" r="C18">
        <v>973</v>
      </c>
      <c s="5" t="n" r="D18">
        <v>14</v>
      </c>
    </row>
    <row r="19" spans="1:4">
      <c s="4" t="s" r="A19">
        <v>409</v>
      </c>
      <c s="4" t="s" r="B19">
        <v>358</v>
      </c>
      <c s="5" t="n" r="C19">
        <v>11503</v>
      </c>
      <c s="5" t="n" r="D19">
        <v>50729</v>
      </c>
    </row>
    <row r="20" spans="1:4">
      <c s="4" t="s" r="A20">
        <v>410</v>
      </c>
      <c s="4" t="s" r="B20">
        <v>358</v>
      </c>
      <c s="5" t="n" r="C20">
        <v>200</v>
      </c>
      <c s="5" t="n" r="D20">
        <v>596</v>
      </c>
    </row>
    <row r="21" spans="1:4">
      <c s="4" t="s" r="A21">
        <v>411</v>
      </c>
      <c s="4" t="s" r="B21">
        <v>358</v>
      </c>
      <c s="5" t="n" r="C21">
        <v>141919</v>
      </c>
      <c s="5" t="n" r="D21">
        <v>57263</v>
      </c>
    </row>
    <row r="22" spans="1:4">
      <c s="4" t="s" r="A22">
        <v>412</v>
      </c>
      <c s="4" t="s" r="B22">
        <v>358</v>
      </c>
      <c s="5" t="n" r="C22">
        <v>1173</v>
      </c>
      <c s="5" t="n" r="D22">
        <v>610</v>
      </c>
    </row>
    <row r="23" spans="1:4">
      <c s="4" t="s" r="A23">
        <v>407</v>
      </c>
      <c s="4" t="s" r="B23">
        <v>359</v>
      </c>
      <c s="5" t="n" r="C23">
        <v>16364</v>
      </c>
      <c s="5" t="n" r="D23">
        <v>0</v>
      </c>
    </row>
    <row r="24" spans="1:4">
      <c s="4" t="s" r="A24">
        <v>408</v>
      </c>
      <c s="4" t="s" r="B24">
        <v>359</v>
      </c>
      <c s="5" t="n" r="C24">
        <v>108</v>
      </c>
      <c s="5" t="n" r="D24">
        <v>0</v>
      </c>
    </row>
    <row r="25" spans="1:4">
      <c s="4" t="s" r="A25">
        <v>409</v>
      </c>
      <c s="4" t="s" r="B25">
        <v>359</v>
      </c>
      <c s="5" t="n" r="C25">
        <v>0</v>
      </c>
      <c s="5" t="n" r="D25">
        <v>3430</v>
      </c>
    </row>
    <row r="26" spans="1:4">
      <c s="4" t="s" r="A26">
        <v>410</v>
      </c>
      <c s="4" t="s" r="B26">
        <v>359</v>
      </c>
      <c s="5" t="n" r="C26">
        <v>0</v>
      </c>
      <c s="5" t="n" r="D26">
        <v>13</v>
      </c>
    </row>
    <row r="27" spans="1:4">
      <c s="4" t="s" r="A27">
        <v>411</v>
      </c>
      <c s="4" t="s" r="B27">
        <v>359</v>
      </c>
      <c s="5" t="n" r="C27">
        <v>16364</v>
      </c>
      <c s="5" t="n" r="D27">
        <v>3430</v>
      </c>
    </row>
    <row r="28" spans="1:4">
      <c s="4" t="s" r="A28">
        <v>412</v>
      </c>
      <c s="4" t="s" r="B28">
        <v>413</v>
      </c>
      <c s="5" t="n" r="C28">
        <v>108</v>
      </c>
      <c s="5" t="n" r="D28">
        <v>13</v>
      </c>
    </row>
    <row r="29" spans="1:4">
      <c s="4" t="s" r="A29">
        <v>370</v>
      </c>
    </row>
    <row r="30" spans="1:4">
      <c s="3" t="s" r="A30">
        <v>380</v>
      </c>
    </row>
    <row r="31" spans="1:4">
      <c s="4" t="s" r="A31">
        <v>407</v>
      </c>
      <c s="4" t="s" r="B31">
        <v>362</v>
      </c>
      <c s="5" t="n" r="C31">
        <v>3871</v>
      </c>
      <c s="5" t="n" r="D31">
        <v>0</v>
      </c>
    </row>
    <row r="32" spans="1:4">
      <c s="4" t="s" r="A32">
        <v>408</v>
      </c>
      <c s="4" t="s" r="B32">
        <v>362</v>
      </c>
      <c s="5" t="n" r="C32">
        <v>35</v>
      </c>
      <c s="5" t="n" r="D32">
        <v>0</v>
      </c>
    </row>
    <row r="33" spans="1:4">
      <c s="4" t="s" r="A33">
        <v>409</v>
      </c>
      <c s="4" t="s" r="B33">
        <v>362</v>
      </c>
      <c s="5" t="n" r="C33">
        <v>0</v>
      </c>
      <c s="5" t="n" r="D33">
        <v>3895</v>
      </c>
    </row>
    <row r="34" spans="1:4">
      <c s="4" t="s" r="A34">
        <v>410</v>
      </c>
      <c s="4" t="s" r="B34">
        <v>362</v>
      </c>
      <c s="5" t="n" r="C34">
        <v>0</v>
      </c>
      <c s="5" t="n" r="D34">
        <v>49</v>
      </c>
    </row>
    <row r="35" spans="1:4">
      <c s="4" t="s" r="A35">
        <v>411</v>
      </c>
      <c s="4" t="s" r="B35">
        <v>362</v>
      </c>
      <c s="5" t="n" r="C35">
        <v>3871</v>
      </c>
      <c s="5" t="n" r="D35">
        <v>3895</v>
      </c>
    </row>
    <row r="36" spans="1:4">
      <c s="4" t="s" r="A36">
        <v>412</v>
      </c>
      <c s="4" t="s" r="B36">
        <v>414</v>
      </c>
      <c s="5" t="n" r="C36">
        <v>35</v>
      </c>
      <c s="5" t="n" r="D36">
        <v>49</v>
      </c>
    </row>
    <row r="37" spans="1:4">
      <c s="4" t="s" r="A37">
        <v>360</v>
      </c>
    </row>
    <row r="38" spans="1:4">
      <c s="3" t="s" r="A38">
        <v>380</v>
      </c>
    </row>
    <row r="39" spans="1:4">
      <c s="4" t="s" r="A39">
        <v>407</v>
      </c>
      <c s="4" t="s" r="B39">
        <v>377</v>
      </c>
      <c s="5" t="n" r="C39">
        <v>10203</v>
      </c>
      <c s="5" t="n" r="D39">
        <v>9499</v>
      </c>
    </row>
    <row r="40" spans="1:4">
      <c s="4" t="s" r="A40">
        <v>408</v>
      </c>
      <c s="4" t="s" r="B40">
        <v>377</v>
      </c>
      <c s="5" t="n" r="C40">
        <v>41</v>
      </c>
      <c s="5" t="n" r="D40">
        <v>38</v>
      </c>
    </row>
    <row r="41" spans="1:4">
      <c s="4" t="s" r="A41">
        <v>409</v>
      </c>
      <c s="4" t="s" r="B41">
        <v>377</v>
      </c>
      <c s="5" t="n" r="C41">
        <v>4873</v>
      </c>
      <c s="5" t="n" r="D41">
        <v>4769</v>
      </c>
    </row>
    <row r="42" spans="1:4">
      <c s="4" t="s" r="A42">
        <v>410</v>
      </c>
      <c s="4" t="s" r="B42">
        <v>377</v>
      </c>
      <c s="5" t="n" r="C42">
        <v>62</v>
      </c>
      <c s="5" t="n" r="D42">
        <v>43</v>
      </c>
    </row>
    <row r="43" spans="1:4">
      <c s="4" t="s" r="A43">
        <v>411</v>
      </c>
      <c s="4" t="s" r="B43">
        <v>377</v>
      </c>
      <c s="5" t="n" r="C43">
        <v>15076</v>
      </c>
      <c s="5" t="n" r="D43">
        <v>14268</v>
      </c>
    </row>
    <row r="44" spans="1:4">
      <c s="4" t="s" r="A44">
        <v>412</v>
      </c>
      <c s="4" t="s" r="B44">
        <v>377</v>
      </c>
      <c s="5" t="n" r="C44">
        <v>103</v>
      </c>
      <c s="5" t="n" r="D44">
        <v>81</v>
      </c>
    </row>
    <row r="45" spans="1:4">
      <c s="4" t="s" r="A45">
        <v>407</v>
      </c>
      <c s="4" t="s" r="B45">
        <v>373</v>
      </c>
      <c s="5" t="n" r="C45">
        <v>2195</v>
      </c>
      <c s="5" t="n" r="D45">
        <v>8984</v>
      </c>
    </row>
    <row r="46" spans="1:4">
      <c s="4" t="s" r="A46">
        <v>408</v>
      </c>
      <c s="4" t="s" r="B46">
        <v>373</v>
      </c>
      <c s="5" t="n" r="C46">
        <v>19</v>
      </c>
      <c s="5" t="n" r="D46">
        <v>33</v>
      </c>
    </row>
    <row r="47" spans="1:4">
      <c s="4" t="s" r="A47">
        <v>409</v>
      </c>
      <c s="4" t="s" r="B47">
        <v>373</v>
      </c>
      <c s="5" t="n" r="C47">
        <v>3465</v>
      </c>
      <c s="5" t="n" r="D47">
        <v>4697</v>
      </c>
    </row>
    <row r="48" spans="1:4">
      <c s="4" t="s" r="A48">
        <v>410</v>
      </c>
      <c s="4" t="s" r="B48">
        <v>373</v>
      </c>
      <c s="5" t="n" r="C48">
        <v>42</v>
      </c>
      <c s="5" t="n" r="D48">
        <v>47</v>
      </c>
    </row>
    <row r="49" spans="1:4">
      <c s="4" t="s" r="A49">
        <v>411</v>
      </c>
      <c s="4" t="s" r="B49">
        <v>373</v>
      </c>
      <c s="5" t="n" r="C49">
        <v>5660</v>
      </c>
      <c s="5" t="n" r="D49">
        <v>13681</v>
      </c>
    </row>
    <row r="50" spans="1:4">
      <c s="4" t="s" r="A50">
        <v>412</v>
      </c>
      <c s="4" t="s" r="B50">
        <v>415</v>
      </c>
      <c s="5" t="n" r="C50">
        <v>61</v>
      </c>
      <c s="5" t="n" r="D50">
        <v>80</v>
      </c>
    </row>
    <row r="51" spans="1:4">
      <c s="4" t="s" r="A51">
        <v>364</v>
      </c>
    </row>
    <row r="52" spans="1:4">
      <c s="3" t="s" r="A52">
        <v>380</v>
      </c>
    </row>
    <row r="53" spans="1:4">
      <c s="4" t="s" r="A53">
        <v>407</v>
      </c>
      <c s="5" t="n" r="C53">
        <v>19588</v>
      </c>
    </row>
    <row r="54" spans="1:4">
      <c s="4" t="s" r="A54">
        <v>408</v>
      </c>
      <c s="5" t="n" r="C54">
        <v>288</v>
      </c>
    </row>
    <row r="55" spans="1:4">
      <c s="4" t="s" r="A55">
        <v>409</v>
      </c>
      <c s="5" t="n" r="C55">
        <v>0</v>
      </c>
    </row>
    <row r="56" spans="1:4">
      <c s="4" t="s" r="A56">
        <v>410</v>
      </c>
      <c s="5" t="n" r="C56">
        <v>0</v>
      </c>
    </row>
    <row r="57" spans="1:4">
      <c s="4" t="s" r="A57">
        <v>411</v>
      </c>
      <c s="5" t="n" r="C57">
        <v>19588</v>
      </c>
    </row>
    <row r="58" spans="1:4">
      <c s="4" t="s" r="A58">
        <v>412</v>
      </c>
      <c s="5" t="n" r="C58">
        <v>288</v>
      </c>
    </row>
    <row r="59" spans="1:4">
      <c s="4" t="s" r="A59">
        <v>407</v>
      </c>
      <c s="5" t="n" r="C59">
        <v>12450</v>
      </c>
      <c s="5" t="n" r="D59">
        <v>0</v>
      </c>
    </row>
    <row r="60" spans="1:4">
      <c s="4" t="s" r="A60">
        <v>408</v>
      </c>
      <c s="5" t="n" r="C60">
        <v>253</v>
      </c>
      <c s="5" t="n" r="D60">
        <v>0</v>
      </c>
    </row>
    <row r="61" spans="1:4">
      <c s="4" t="s" r="A61">
        <v>409</v>
      </c>
      <c s="5" t="n" r="C61">
        <v>6332</v>
      </c>
      <c s="5" t="n" r="D61">
        <v>11415</v>
      </c>
    </row>
    <row r="62" spans="1:4">
      <c s="4" t="s" r="A62">
        <v>410</v>
      </c>
      <c s="5" t="n" r="C62">
        <v>277</v>
      </c>
      <c s="5" t="n" r="D62">
        <v>235</v>
      </c>
    </row>
    <row r="63" spans="1:4">
      <c s="4" t="s" r="A63">
        <v>411</v>
      </c>
      <c s="5" t="n" r="C63">
        <v>18782</v>
      </c>
      <c s="5" t="n" r="D63">
        <v>11415</v>
      </c>
    </row>
    <row r="64" spans="1:4">
      <c s="4" t="s" r="A64">
        <v>412</v>
      </c>
      <c s="7" t="n" r="C64">
        <v>530</v>
      </c>
      <c s="7" t="n" r="D64">
        <v>235</v>
      </c>
    </row>
    <row r="65" spans="1:4">
      <c t="n" r="A65"/>
    </row>
    <row r="66" spans="1:4">
      <c s="4" t="s" r="A66">
        <v>358</v>
      </c>
      <c s="4" t="s" r="B66">
        <v>365</v>
      </c>
    </row>
    <row r="67" spans="1:4">
      <c s="4" t="s" r="A67">
        <v>359</v>
      </c>
      <c s="4" t="s" r="B67">
        <v>365</v>
      </c>
    </row>
    <row r="68" spans="1:4">
      <c s="4" t="s" r="A68">
        <v>361</v>
      </c>
      <c s="4" t="s" r="B68">
        <v>365</v>
      </c>
    </row>
    <row r="69" spans="1:4">
      <c s="4" t="s" r="A69">
        <v>362</v>
      </c>
      <c s="4" t="s" r="B69">
        <v>376</v>
      </c>
    </row>
    <row r="70" spans="1:4">
      <c s="4" t="s" r="A70">
        <v>371</v>
      </c>
      <c s="4" t="s" r="B70">
        <v>376</v>
      </c>
    </row>
    <row r="71" spans="1:4">
      <c s="4" t="s" r="A71">
        <v>377</v>
      </c>
      <c s="4" t="s" r="B71">
        <v>366</v>
      </c>
    </row>
    <row r="72" spans="1:4">
      <c s="4" t="s" r="A72">
        <v>373</v>
      </c>
      <c s="4" t="s" r="B72">
        <v>366</v>
      </c>
    </row>
    <row r="73" spans="1:4">
      <c s="4" t="s" r="A73">
        <v>374</v>
      </c>
      <c s="4" t="s" r="B73">
        <v>366</v>
      </c>
    </row>
  </sheetData>
  <mergeCells count="10">
    <mergeCell ref="A1:B1"/>
    <mergeCell ref="A65:C65"/>
    <mergeCell ref="B66:C66"/>
    <mergeCell ref="B67:C67"/>
    <mergeCell ref="B68:C68"/>
    <mergeCell ref="B69:C69"/>
    <mergeCell ref="B70:C70"/>
    <mergeCell ref="B71:C71"/>
    <mergeCell ref="B72:C72"/>
    <mergeCell ref="B73:C7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2"/>
  </cols>
  <sheetData>
    <row r="1" spans="1:2">
      <c s="1" t="s" r="A1">
        <v>416</v>
      </c>
      <c s="2" t="s" r="B1">
        <v>417</v>
      </c>
    </row>
    <row r="2" spans="1:2">
      <c s="3" t="s" r="A2">
        <v>205</v>
      </c>
    </row>
    <row r="3" spans="1:2">
      <c s="4" t="s" r="A3">
        <v>418</v>
      </c>
      <c s="5" t="n" r="B3">
        <v>132</v>
      </c>
    </row>
    <row r="4" spans="1:2">
      <c s="4" t="s" r="A4">
        <v>419</v>
      </c>
      <c s="5" t="n" r="B4">
        <v>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s="1" t="s" r="A1">
        <v>420</v>
      </c>
      <c s="2" t="s" r="B1">
        <v>2</v>
      </c>
      <c s="2" t="s" r="C1">
        <v>329</v>
      </c>
      <c s="2" t="s" r="D1">
        <v>23</v>
      </c>
      <c s="2" t="s" r="E1">
        <v>75</v>
      </c>
      <c s="2" t="s" r="F1">
        <v>421</v>
      </c>
      <c s="2" t="s" r="G1">
        <v>422</v>
      </c>
    </row>
    <row r="2" spans="1:7">
      <c s="3" t="s" r="A2">
        <v>423</v>
      </c>
    </row>
    <row r="3" spans="1:7">
      <c s="4" t="s" r="A3">
        <v>424</v>
      </c>
      <c s="7" t="n" r="B3">
        <v>19903</v>
      </c>
      <c s="7" t="n" r="D3">
        <v>0</v>
      </c>
    </row>
    <row r="4" spans="1:7">
      <c s="3" t="s" r="A4">
        <v>31</v>
      </c>
    </row>
    <row r="5" spans="1:7">
      <c s="4" t="s" r="A5">
        <v>425</v>
      </c>
      <c s="7" t="n" r="E5">
        <v>1162035</v>
      </c>
    </row>
    <row r="6" spans="1:7">
      <c s="4" t="s" r="A6">
        <v>426</v>
      </c>
      <c s="5" t="n" r="E6">
        <v>610987</v>
      </c>
    </row>
    <row r="7" spans="1:7">
      <c s="4" t="s" r="A7">
        <v>427</v>
      </c>
      <c s="5" t="n" r="E7">
        <v>501328</v>
      </c>
    </row>
    <row r="8" spans="1:7">
      <c s="4" t="s" r="A8">
        <v>428</v>
      </c>
      <c s="5" t="n" r="B8">
        <v>79798</v>
      </c>
      <c s="5" t="n" r="D8">
        <v>40491</v>
      </c>
      <c s="5" t="n" r="E8">
        <v>43218</v>
      </c>
    </row>
    <row r="9" spans="1:7">
      <c s="4" t="s" r="A9">
        <v>429</v>
      </c>
      <c s="5" t="n" r="B9">
        <v>4394786</v>
      </c>
      <c s="5" t="n" r="D9">
        <v>2633680</v>
      </c>
      <c s="5" t="n" r="E9">
        <v>2349509</v>
      </c>
    </row>
    <row r="10" spans="1:7">
      <c s="4" t="s" r="A10">
        <v>430</v>
      </c>
      <c s="5" t="n" r="B10">
        <v>-3397</v>
      </c>
      <c s="5" t="n" r="D10">
        <v>-2927</v>
      </c>
    </row>
    <row r="11" spans="1:7">
      <c s="4" t="s" r="A11">
        <v>431</v>
      </c>
      <c s="5" t="n" r="B11">
        <v>-30867</v>
      </c>
      <c s="7" t="n" r="C11">
        <v>-28276</v>
      </c>
      <c s="5" t="n" r="D11">
        <v>-25549</v>
      </c>
      <c s="5" t="n" r="E11">
        <v>-20440</v>
      </c>
      <c s="7" t="n" r="F11">
        <v>-19402</v>
      </c>
      <c s="7" t="n" r="G11">
        <v>-19358</v>
      </c>
    </row>
    <row r="12" spans="1:7">
      <c s="4" t="s" r="A12">
        <v>432</v>
      </c>
      <c s="5" t="n" r="B12">
        <v>4360522</v>
      </c>
      <c s="5" t="n" r="D12">
        <v>2605204</v>
      </c>
    </row>
    <row r="13" spans="1:7">
      <c s="4" t="s" r="A13">
        <v>433</v>
      </c>
      <c s="5" t="n" r="B13">
        <v>1084997</v>
      </c>
      <c s="5" t="n" r="D13">
        <v>786416</v>
      </c>
    </row>
    <row r="14" spans="1:7">
      <c s="4" t="s" r="A14">
        <v>34</v>
      </c>
      <c s="5" t="n" r="B14">
        <v>5445519</v>
      </c>
      <c s="5" t="n" r="D14">
        <v>3391620</v>
      </c>
    </row>
    <row r="15" spans="1:7">
      <c s="4" t="s" r="A15">
        <v>434</v>
      </c>
    </row>
    <row r="16" spans="1:7">
      <c s="3" t="s" r="A16">
        <v>31</v>
      </c>
    </row>
    <row r="17" spans="1:7">
      <c s="4" t="s" r="A17">
        <v>425</v>
      </c>
      <c s="5" t="n" r="B17">
        <v>1930256</v>
      </c>
      <c s="5" t="n" r="D17">
        <v>1265868</v>
      </c>
    </row>
    <row r="18" spans="1:7">
      <c s="4" t="s" r="A18">
        <v>431</v>
      </c>
      <c s="5" t="n" r="B18">
        <v>-11285</v>
      </c>
      <c s="5" t="n" r="C18">
        <v>-12610</v>
      </c>
      <c s="5" t="n" r="D18">
        <v>-11830</v>
      </c>
      <c s="5" t="n" r="E18">
        <v>-11186</v>
      </c>
      <c s="5" t="n" r="F18">
        <v>-10668</v>
      </c>
      <c s="5" t="n" r="G18">
        <v>-10944</v>
      </c>
    </row>
    <row r="19" spans="1:7">
      <c s="4" t="s" r="A19">
        <v>435</v>
      </c>
    </row>
    <row r="20" spans="1:7">
      <c s="3" t="s" r="A20">
        <v>31</v>
      </c>
    </row>
    <row r="21" spans="1:7">
      <c s="4" t="s" r="A21">
        <v>426</v>
      </c>
      <c s="5" t="n" r="B21">
        <v>1308168</v>
      </c>
      <c s="5" t="n" r="D21">
        <v>781824</v>
      </c>
    </row>
    <row r="22" spans="1:7">
      <c s="4" t="s" r="A22">
        <v>431</v>
      </c>
      <c s="5" t="n" r="B22">
        <v>-13221</v>
      </c>
      <c s="5" t="n" r="C22">
        <v>-10741</v>
      </c>
      <c s="5" t="n" r="D22">
        <v>-9068</v>
      </c>
      <c s="5" t="n" r="E22">
        <v>-5285</v>
      </c>
      <c s="5" t="n" r="F22">
        <v>-4802</v>
      </c>
      <c s="5" t="n" r="G22">
        <v>-4536</v>
      </c>
    </row>
    <row r="23" spans="1:7">
      <c s="4" t="s" r="A23">
        <v>436</v>
      </c>
    </row>
    <row r="24" spans="1:7">
      <c s="3" t="s" r="A24">
        <v>31</v>
      </c>
    </row>
    <row r="25" spans="1:7">
      <c s="4" t="s" r="A25">
        <v>437</v>
      </c>
      <c s="5" t="n" r="B25">
        <v>230582</v>
      </c>
      <c s="5" t="n" r="D25">
        <v>21298</v>
      </c>
    </row>
    <row r="26" spans="1:7">
      <c s="4" t="s" r="A26">
        <v>431</v>
      </c>
      <c s="5" t="n" r="B26">
        <v>-1531</v>
      </c>
      <c s="5" t="n" r="C26">
        <v>-463</v>
      </c>
      <c s="5" t="n" r="D26">
        <v>-174</v>
      </c>
      <c s="5" t="n" r="E26">
        <v>-252</v>
      </c>
      <c s="5" t="n" r="F26">
        <v>-243</v>
      </c>
      <c s="5" t="n" r="G26">
        <v>-212</v>
      </c>
    </row>
    <row r="27" spans="1:7">
      <c s="4" t="s" r="A27">
        <v>438</v>
      </c>
    </row>
    <row r="28" spans="1:7">
      <c s="3" t="s" r="A28">
        <v>31</v>
      </c>
    </row>
    <row r="29" spans="1:7">
      <c s="4" t="s" r="A29">
        <v>427</v>
      </c>
      <c s="5" t="n" r="B29">
        <v>845982</v>
      </c>
      <c s="5" t="n" r="D29">
        <v>524199</v>
      </c>
    </row>
    <row r="30" spans="1:7">
      <c s="4" t="s" r="A30">
        <v>431</v>
      </c>
      <c s="5" t="n" r="B30">
        <v>-4120</v>
      </c>
      <c s="5" t="n" r="C30">
        <v>-3983</v>
      </c>
      <c s="5" t="n" r="D30">
        <v>-4069</v>
      </c>
      <c s="5" t="n" r="E30">
        <v>-3339</v>
      </c>
      <c s="5" t="n" r="F30">
        <v>-3327</v>
      </c>
      <c s="5" t="n" r="G30">
        <v>-3280</v>
      </c>
    </row>
    <row r="31" spans="1:7">
      <c s="4" t="s" r="A31">
        <v>439</v>
      </c>
    </row>
    <row r="32" spans="1:7">
      <c s="3" t="s" r="A32">
        <v>31</v>
      </c>
    </row>
    <row r="33" spans="1:7">
      <c s="4" t="s" r="A33">
        <v>428</v>
      </c>
      <c s="5" t="n" r="B33">
        <v>79798</v>
      </c>
      <c s="5" t="n" r="D33">
        <v>40491</v>
      </c>
    </row>
    <row r="34" spans="1:7">
      <c s="4" t="s" r="A34">
        <v>431</v>
      </c>
      <c s="7" t="n" r="B34">
        <v>-710</v>
      </c>
      <c s="7" t="n" r="C34">
        <v>-479</v>
      </c>
      <c s="7" t="n" r="D34">
        <v>-408</v>
      </c>
      <c s="7" t="n" r="E34">
        <v>-378</v>
      </c>
      <c s="7" t="n" r="F34">
        <v>-362</v>
      </c>
      <c s="7" t="n" r="G34">
        <v>-3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440</v>
      </c>
      <c s="2" t="s" r="B1">
        <v>1</v>
      </c>
    </row>
    <row r="2" spans="1:4">
      <c s="2" t="s" r="B2">
        <v>2</v>
      </c>
      <c s="2" t="s" r="C2">
        <v>23</v>
      </c>
      <c s="2" t="s" r="D2">
        <v>75</v>
      </c>
    </row>
    <row r="3" spans="1:4">
      <c s="3" t="s" r="A3">
        <v>208</v>
      </c>
    </row>
    <row r="4" spans="1:4">
      <c s="4" t="s" r="A4">
        <v>441</v>
      </c>
      <c s="7" t="n" r="B4">
        <v>127</v>
      </c>
      <c s="7" t="n" r="C4">
        <v>180</v>
      </c>
      <c s="7" t="n" r="D4">
        <v>272</v>
      </c>
    </row>
    <row r="5" spans="1:4">
      <c s="4" t="s" r="A5">
        <v>442</v>
      </c>
      <c s="7" t="n" r="B5">
        <v>417</v>
      </c>
    </row>
    <row r="6" spans="1:4">
      <c s="4" t="s" r="A6">
        <v>443</v>
      </c>
      <c s="4" t="s" r="B6">
        <v>444</v>
      </c>
    </row>
    <row r="7" spans="1:4">
      <c s="4" t="s" r="A7">
        <v>445</v>
      </c>
      <c s="4" t="s" r="B7">
        <v>446</v>
      </c>
    </row>
    <row r="8" spans="1:4">
      <c s="4" t="s" r="A8">
        <v>447</v>
      </c>
      <c s="4" t="s" r="B8">
        <v>448</v>
      </c>
    </row>
    <row r="9" spans="1:4">
      <c s="4" t="s" r="A9">
        <v>449</v>
      </c>
      <c s="7" t="n" r="B9">
        <v>49</v>
      </c>
      <c s="7" t="n" r="C9">
        <v>612</v>
      </c>
    </row>
    <row r="10" spans="1:4">
      <c s="4" t="s" r="A10">
        <v>450</v>
      </c>
      <c s="4" t="s" r="B10">
        <v>451</v>
      </c>
    </row>
    <row r="11" spans="1:4">
      <c s="4" t="s" r="A11">
        <v>452</v>
      </c>
      <c s="4" t="s" r="B11">
        <v>446</v>
      </c>
    </row>
    <row r="12" spans="1:4">
      <c s="4" t="s" r="A12">
        <v>453</v>
      </c>
      <c s="4" t="s" r="B12">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t="s" r="A1">
        <v>454</v>
      </c>
      <c s="2" t="s" r="B1">
        <v>74</v>
      </c>
      <c s="2" t="s" r="D1">
        <v>1</v>
      </c>
    </row>
    <row r="2" spans="1:6">
      <c s="2" t="s" r="B2">
        <v>2</v>
      </c>
      <c s="2" t="s" r="C2">
        <v>75</v>
      </c>
      <c s="2" t="s" r="D2">
        <v>2</v>
      </c>
      <c s="2" t="s" r="E2">
        <v>75</v>
      </c>
      <c s="2" t="s" r="F2">
        <v>23</v>
      </c>
    </row>
    <row r="3" spans="1:6">
      <c s="3" t="s" r="A3">
        <v>455</v>
      </c>
    </row>
    <row r="4" spans="1:6">
      <c s="4" t="s" r="A4">
        <v>456</v>
      </c>
      <c s="7" t="n" r="B4">
        <v>28276</v>
      </c>
      <c s="7" t="n" r="C4">
        <v>19402</v>
      </c>
      <c s="7" t="n" r="D4">
        <v>25549</v>
      </c>
      <c s="7" t="n" r="E4">
        <v>19358</v>
      </c>
    </row>
    <row r="5" spans="1:6">
      <c s="4" t="s" r="A5">
        <v>457</v>
      </c>
      <c s="5" t="n" r="B5">
        <v>-1357</v>
      </c>
      <c s="5" t="n" r="C5">
        <v>-294</v>
      </c>
      <c s="5" t="n" r="D5">
        <v>-1861</v>
      </c>
      <c s="5" t="n" r="E5">
        <v>-765</v>
      </c>
    </row>
    <row r="6" spans="1:6">
      <c s="4" t="s" r="A6">
        <v>458</v>
      </c>
      <c s="5" t="n" r="B6">
        <v>198</v>
      </c>
      <c s="5" t="n" r="C6">
        <v>135</v>
      </c>
      <c s="5" t="n" r="D6">
        <v>429</v>
      </c>
      <c s="5" t="n" r="E6">
        <v>274</v>
      </c>
    </row>
    <row r="7" spans="1:6">
      <c s="4" t="s" r="A7">
        <v>459</v>
      </c>
      <c s="5" t="n" r="B7">
        <v>3750</v>
      </c>
      <c s="5" t="n" r="C7">
        <v>1197</v>
      </c>
      <c s="5" t="n" r="D7">
        <v>6750</v>
      </c>
      <c s="5" t="n" r="E7">
        <v>1573</v>
      </c>
    </row>
    <row r="8" spans="1:6">
      <c s="4" t="s" r="A8">
        <v>460</v>
      </c>
      <c s="5" t="n" r="B8">
        <v>30867</v>
      </c>
      <c s="5" t="n" r="C8">
        <v>20440</v>
      </c>
      <c s="5" t="n" r="D8">
        <v>30867</v>
      </c>
      <c s="5" t="n" r="E8">
        <v>20440</v>
      </c>
    </row>
    <row r="9" spans="1:6">
      <c s="4" t="s" r="A9">
        <v>461</v>
      </c>
      <c s="5" t="n" r="B9">
        <v>2041</v>
      </c>
      <c s="5" t="n" r="C9">
        <v>2689</v>
      </c>
      <c s="5" t="n" r="D9">
        <v>2041</v>
      </c>
      <c s="5" t="n" r="E9">
        <v>2689</v>
      </c>
    </row>
    <row r="10" spans="1:6">
      <c s="4" t="s" r="A10">
        <v>462</v>
      </c>
      <c s="5" t="n" r="B10">
        <v>28826</v>
      </c>
      <c s="5" t="n" r="C10">
        <v>17751</v>
      </c>
      <c s="5" t="n" r="D10">
        <v>28826</v>
      </c>
      <c s="5" t="n" r="E10">
        <v>17751</v>
      </c>
    </row>
    <row r="11" spans="1:6">
      <c s="3" t="s" r="A11">
        <v>463</v>
      </c>
    </row>
    <row r="12" spans="1:6">
      <c s="4" t="s" r="A12">
        <v>461</v>
      </c>
      <c s="5" t="n" r="B12">
        <v>22303</v>
      </c>
      <c s="5" t="n" r="C12">
        <v>20116</v>
      </c>
      <c s="5" t="n" r="D12">
        <v>22303</v>
      </c>
      <c s="5" t="n" r="E12">
        <v>20116</v>
      </c>
    </row>
    <row r="13" spans="1:6">
      <c s="4" t="s" r="A13">
        <v>462</v>
      </c>
      <c s="5" t="n" r="B13">
        <v>4357874</v>
      </c>
      <c s="5" t="n" r="C13">
        <v>2323706</v>
      </c>
      <c s="5" t="n" r="D13">
        <v>4357874</v>
      </c>
      <c s="5" t="n" r="E13">
        <v>2323706</v>
      </c>
    </row>
    <row r="14" spans="1:6">
      <c s="4" t="s" r="A14">
        <v>464</v>
      </c>
      <c s="5" t="n" r="B14">
        <v>14609</v>
      </c>
      <c s="5" t="n" r="C14">
        <v>5687</v>
      </c>
      <c s="5" t="n" r="D14">
        <v>14609</v>
      </c>
      <c s="5" t="n" r="E14">
        <v>5687</v>
      </c>
    </row>
    <row r="15" spans="1:6">
      <c s="4" t="s" r="A15">
        <v>465</v>
      </c>
      <c s="5" t="n" r="C15">
        <v>1162035</v>
      </c>
      <c s="5" t="n" r="E15">
        <v>1162035</v>
      </c>
    </row>
    <row r="16" spans="1:6">
      <c s="4" t="s" r="A16">
        <v>426</v>
      </c>
      <c s="5" t="n" r="C16">
        <v>610987</v>
      </c>
      <c s="5" t="n" r="E16">
        <v>610987</v>
      </c>
    </row>
    <row r="17" spans="1:6">
      <c s="4" t="s" r="A17">
        <v>466</v>
      </c>
      <c s="5" t="n" r="C17">
        <v>31941</v>
      </c>
      <c s="5" t="n" r="E17">
        <v>31941</v>
      </c>
      <c s="7" t="n" r="F17">
        <v>21298</v>
      </c>
    </row>
    <row r="18" spans="1:6">
      <c s="4" t="s" r="A18">
        <v>467</v>
      </c>
      <c s="5" t="n" r="C18">
        <v>501328</v>
      </c>
      <c s="5" t="n" r="E18">
        <v>501328</v>
      </c>
    </row>
    <row r="19" spans="1:6">
      <c s="4" t="s" r="A19">
        <v>468</v>
      </c>
      <c s="5" t="n" r="B19">
        <v>79798</v>
      </c>
      <c s="5" t="n" r="C19">
        <v>43218</v>
      </c>
      <c s="5" t="n" r="D19">
        <v>79798</v>
      </c>
      <c s="5" t="n" r="E19">
        <v>43218</v>
      </c>
      <c s="5" t="n" r="F19">
        <v>40491</v>
      </c>
    </row>
    <row r="20" spans="1:6">
      <c s="4" t="s" r="A20">
        <v>429</v>
      </c>
      <c s="5" t="n" r="B20">
        <v>4394786</v>
      </c>
      <c s="5" t="n" r="C20">
        <v>2349509</v>
      </c>
      <c s="5" t="n" r="D20">
        <v>4394786</v>
      </c>
      <c s="5" t="n" r="E20">
        <v>2349509</v>
      </c>
      <c s="5" t="n" r="F20">
        <v>2633680</v>
      </c>
    </row>
    <row r="21" spans="1:6">
      <c s="4" t="s" r="A21">
        <v>434</v>
      </c>
    </row>
    <row r="22" spans="1:6">
      <c s="3" t="s" r="A22">
        <v>455</v>
      </c>
    </row>
    <row r="23" spans="1:6">
      <c s="4" t="s" r="A23">
        <v>456</v>
      </c>
      <c s="5" t="n" r="B23">
        <v>12610</v>
      </c>
      <c s="5" t="n" r="C23">
        <v>10668</v>
      </c>
      <c s="5" t="n" r="D23">
        <v>11830</v>
      </c>
      <c s="5" t="n" r="E23">
        <v>10944</v>
      </c>
    </row>
    <row r="24" spans="1:6">
      <c s="4" t="s" r="A24">
        <v>457</v>
      </c>
      <c s="5" t="n" r="B24">
        <v>-78</v>
      </c>
      <c s="5" t="n" r="C24">
        <v>0</v>
      </c>
      <c s="5" t="n" r="D24">
        <v>-82</v>
      </c>
      <c s="5" t="n" r="E24">
        <v>0</v>
      </c>
    </row>
    <row r="25" spans="1:6">
      <c s="4" t="s" r="A25">
        <v>458</v>
      </c>
      <c s="5" t="n" r="B25">
        <v>0</v>
      </c>
      <c s="5" t="n" r="C25">
        <v>0</v>
      </c>
      <c s="5" t="n" r="D25">
        <v>21</v>
      </c>
      <c s="5" t="n" r="E25">
        <v>0</v>
      </c>
    </row>
    <row r="26" spans="1:6">
      <c s="4" t="s" r="A26">
        <v>459</v>
      </c>
      <c s="5" t="n" r="B26">
        <v>-1247</v>
      </c>
      <c s="5" t="n" r="C26">
        <v>518</v>
      </c>
      <c s="5" t="n" r="D26">
        <v>-484</v>
      </c>
      <c s="5" t="n" r="E26">
        <v>242</v>
      </c>
    </row>
    <row r="27" spans="1:6">
      <c s="4" t="s" r="A27">
        <v>460</v>
      </c>
      <c s="5" t="n" r="B27">
        <v>11285</v>
      </c>
      <c s="5" t="n" r="C27">
        <v>11186</v>
      </c>
      <c s="5" t="n" r="D27">
        <v>11285</v>
      </c>
      <c s="5" t="n" r="E27">
        <v>11186</v>
      </c>
    </row>
    <row r="28" spans="1:6">
      <c s="4" t="s" r="A28">
        <v>461</v>
      </c>
      <c s="5" t="n" r="B28">
        <v>897</v>
      </c>
      <c s="5" t="n" r="C28">
        <v>964</v>
      </c>
      <c s="5" t="n" r="D28">
        <v>897</v>
      </c>
      <c s="5" t="n" r="E28">
        <v>964</v>
      </c>
    </row>
    <row r="29" spans="1:6">
      <c s="4" t="s" r="A29">
        <v>462</v>
      </c>
      <c s="5" t="n" r="B29">
        <v>10388</v>
      </c>
      <c s="5" t="n" r="C29">
        <v>10222</v>
      </c>
      <c s="5" t="n" r="D29">
        <v>10388</v>
      </c>
      <c s="5" t="n" r="E29">
        <v>10222</v>
      </c>
    </row>
    <row r="30" spans="1:6">
      <c s="3" t="s" r="A30">
        <v>463</v>
      </c>
    </row>
    <row r="31" spans="1:6">
      <c s="4" t="s" r="A31">
        <v>461</v>
      </c>
      <c s="5" t="n" r="B31">
        <v>4282</v>
      </c>
      <c s="5" t="n" r="C31">
        <v>8052</v>
      </c>
      <c s="5" t="n" r="D31">
        <v>4282</v>
      </c>
      <c s="5" t="n" r="E31">
        <v>8052</v>
      </c>
    </row>
    <row r="32" spans="1:6">
      <c s="4" t="s" r="A32">
        <v>462</v>
      </c>
      <c s="5" t="n" r="B32">
        <v>1914846</v>
      </c>
      <c s="5" t="n" r="C32">
        <v>1149741</v>
      </c>
      <c s="5" t="n" r="D32">
        <v>1914846</v>
      </c>
      <c s="5" t="n" r="E32">
        <v>1149741</v>
      </c>
    </row>
    <row r="33" spans="1:6">
      <c s="4" t="s" r="A33">
        <v>464</v>
      </c>
      <c s="5" t="n" r="B33">
        <v>11128</v>
      </c>
      <c s="5" t="n" r="C33">
        <v>4242</v>
      </c>
      <c s="5" t="n" r="D33">
        <v>11128</v>
      </c>
      <c s="5" t="n" r="E33">
        <v>4242</v>
      </c>
    </row>
    <row r="34" spans="1:6">
      <c s="4" t="s" r="A34">
        <v>465</v>
      </c>
      <c s="5" t="n" r="B34">
        <v>1930256</v>
      </c>
      <c s="5" t="n" r="D34">
        <v>1930256</v>
      </c>
      <c s="5" t="n" r="F34">
        <v>1265868</v>
      </c>
    </row>
    <row r="35" spans="1:6">
      <c s="4" t="s" r="A35">
        <v>435</v>
      </c>
    </row>
    <row r="36" spans="1:6">
      <c s="3" t="s" r="A36">
        <v>455</v>
      </c>
    </row>
    <row r="37" spans="1:6">
      <c s="4" t="s" r="A37">
        <v>456</v>
      </c>
      <c s="5" t="n" r="B37">
        <v>10741</v>
      </c>
      <c s="5" t="n" r="C37">
        <v>4802</v>
      </c>
      <c s="5" t="n" r="D37">
        <v>9068</v>
      </c>
      <c s="5" t="n" r="E37">
        <v>4536</v>
      </c>
    </row>
    <row r="38" spans="1:6">
      <c s="4" t="s" r="A38">
        <v>457</v>
      </c>
      <c s="5" t="n" r="B38">
        <v>-977</v>
      </c>
      <c s="5" t="n" r="C38">
        <v>-92</v>
      </c>
      <c s="5" t="n" r="D38">
        <v>-1041</v>
      </c>
      <c s="5" t="n" r="E38">
        <v>-302</v>
      </c>
    </row>
    <row r="39" spans="1:6">
      <c s="4" t="s" r="A39">
        <v>458</v>
      </c>
      <c s="5" t="n" r="B39">
        <v>42</v>
      </c>
      <c s="5" t="n" r="C39">
        <v>39</v>
      </c>
      <c s="5" t="n" r="D39">
        <v>101</v>
      </c>
      <c s="5" t="n" r="E39">
        <v>57</v>
      </c>
    </row>
    <row r="40" spans="1:6">
      <c s="4" t="s" r="A40">
        <v>459</v>
      </c>
      <c s="5" t="n" r="B40">
        <v>3415</v>
      </c>
      <c s="5" t="n" r="C40">
        <v>536</v>
      </c>
      <c s="5" t="n" r="D40">
        <v>5093</v>
      </c>
      <c s="5" t="n" r="E40">
        <v>994</v>
      </c>
    </row>
    <row r="41" spans="1:6">
      <c s="4" t="s" r="A41">
        <v>460</v>
      </c>
      <c s="5" t="n" r="B41">
        <v>13221</v>
      </c>
      <c s="5" t="n" r="C41">
        <v>5285</v>
      </c>
      <c s="5" t="n" r="D41">
        <v>13221</v>
      </c>
      <c s="5" t="n" r="E41">
        <v>5285</v>
      </c>
    </row>
    <row r="42" spans="1:6">
      <c s="4" t="s" r="A42">
        <v>461</v>
      </c>
      <c s="5" t="n" r="B42">
        <v>1078</v>
      </c>
      <c s="5" t="n" r="C42">
        <v>1535</v>
      </c>
      <c s="5" t="n" r="D42">
        <v>1078</v>
      </c>
      <c s="5" t="n" r="E42">
        <v>1535</v>
      </c>
    </row>
    <row r="43" spans="1:6">
      <c s="4" t="s" r="A43">
        <v>462</v>
      </c>
      <c s="5" t="n" r="B43">
        <v>12143</v>
      </c>
      <c s="5" t="n" r="C43">
        <v>3750</v>
      </c>
      <c s="5" t="n" r="D43">
        <v>12143</v>
      </c>
      <c s="5" t="n" r="E43">
        <v>3750</v>
      </c>
    </row>
    <row r="44" spans="1:6">
      <c s="3" t="s" r="A44">
        <v>463</v>
      </c>
    </row>
    <row r="45" spans="1:6">
      <c s="4" t="s" r="A45">
        <v>461</v>
      </c>
      <c s="5" t="n" r="B45">
        <v>12648</v>
      </c>
      <c s="5" t="n" r="C45">
        <v>6407</v>
      </c>
      <c s="5" t="n" r="D45">
        <v>12648</v>
      </c>
      <c s="5" t="n" r="E45">
        <v>6407</v>
      </c>
    </row>
    <row r="46" spans="1:6">
      <c s="4" t="s" r="A46">
        <v>462</v>
      </c>
      <c s="5" t="n" r="B46">
        <v>1293671</v>
      </c>
      <c s="5" t="n" r="C46">
        <v>604396</v>
      </c>
      <c s="5" t="n" r="D46">
        <v>1293671</v>
      </c>
      <c s="5" t="n" r="E46">
        <v>604396</v>
      </c>
    </row>
    <row r="47" spans="1:6">
      <c s="4" t="s" r="A47">
        <v>464</v>
      </c>
      <c s="5" t="n" r="B47">
        <v>1849</v>
      </c>
      <c s="5" t="n" r="C47">
        <v>184</v>
      </c>
      <c s="5" t="n" r="D47">
        <v>1849</v>
      </c>
      <c s="5" t="n" r="E47">
        <v>184</v>
      </c>
    </row>
    <row r="48" spans="1:6">
      <c s="4" t="s" r="A48">
        <v>426</v>
      </c>
      <c s="5" t="n" r="B48">
        <v>1308168</v>
      </c>
      <c s="5" t="n" r="D48">
        <v>1308168</v>
      </c>
      <c s="5" t="n" r="F48">
        <v>781824</v>
      </c>
    </row>
    <row r="49" spans="1:6">
      <c s="4" t="s" r="A49">
        <v>436</v>
      </c>
    </row>
    <row r="50" spans="1:6">
      <c s="3" t="s" r="A50">
        <v>455</v>
      </c>
    </row>
    <row r="51" spans="1:6">
      <c s="4" t="s" r="A51">
        <v>456</v>
      </c>
      <c s="5" t="n" r="B51">
        <v>463</v>
      </c>
      <c s="5" t="n" r="C51">
        <v>243</v>
      </c>
      <c s="5" t="n" r="D51">
        <v>174</v>
      </c>
      <c s="5" t="n" r="E51">
        <v>212</v>
      </c>
    </row>
    <row r="52" spans="1:6">
      <c s="4" t="s" r="A52">
        <v>457</v>
      </c>
      <c s="5" t="n" r="B52">
        <v>0</v>
      </c>
      <c s="5" t="n" r="C52">
        <v>0</v>
      </c>
      <c s="5" t="n" r="D52">
        <v>0</v>
      </c>
      <c s="5" t="n" r="E52">
        <v>0</v>
      </c>
    </row>
    <row r="53" spans="1:6">
      <c s="4" t="s" r="A53">
        <v>458</v>
      </c>
      <c s="5" t="n" r="B53">
        <v>0</v>
      </c>
      <c s="5" t="n" r="C53">
        <v>0</v>
      </c>
      <c s="5" t="n" r="D53">
        <v>0</v>
      </c>
      <c s="5" t="n" r="E53">
        <v>0</v>
      </c>
    </row>
    <row r="54" spans="1:6">
      <c s="4" t="s" r="A54">
        <v>459</v>
      </c>
      <c s="5" t="n" r="B54">
        <v>1068</v>
      </c>
      <c s="5" t="n" r="C54">
        <v>9</v>
      </c>
      <c s="5" t="n" r="D54">
        <v>1357</v>
      </c>
      <c s="5" t="n" r="E54">
        <v>40</v>
      </c>
    </row>
    <row r="55" spans="1:6">
      <c s="4" t="s" r="A55">
        <v>460</v>
      </c>
      <c s="5" t="n" r="B55">
        <v>1531</v>
      </c>
      <c s="5" t="n" r="C55">
        <v>252</v>
      </c>
      <c s="5" t="n" r="D55">
        <v>1531</v>
      </c>
      <c s="5" t="n" r="E55">
        <v>252</v>
      </c>
    </row>
    <row r="56" spans="1:6">
      <c s="4" t="s" r="A56">
        <v>461</v>
      </c>
      <c s="5" t="n" r="B56">
        <v>0</v>
      </c>
      <c s="5" t="n" r="C56">
        <v>0</v>
      </c>
      <c s="5" t="n" r="D56">
        <v>0</v>
      </c>
      <c s="5" t="n" r="E56">
        <v>0</v>
      </c>
    </row>
    <row r="57" spans="1:6">
      <c s="4" t="s" r="A57">
        <v>462</v>
      </c>
      <c s="5" t="n" r="B57">
        <v>1531</v>
      </c>
      <c s="5" t="n" r="C57">
        <v>252</v>
      </c>
      <c s="5" t="n" r="D57">
        <v>1531</v>
      </c>
      <c s="5" t="n" r="E57">
        <v>252</v>
      </c>
    </row>
    <row r="58" spans="1:6">
      <c s="3" t="s" r="A58">
        <v>463</v>
      </c>
    </row>
    <row r="59" spans="1:6">
      <c s="4" t="s" r="A59">
        <v>461</v>
      </c>
      <c s="5" t="n" r="B59">
        <v>141</v>
      </c>
      <c s="5" t="n" r="C59">
        <v>52</v>
      </c>
      <c s="5" t="n" r="D59">
        <v>141</v>
      </c>
      <c s="5" t="n" r="E59">
        <v>52</v>
      </c>
    </row>
    <row r="60" spans="1:6">
      <c s="4" t="s" r="A60">
        <v>462</v>
      </c>
      <c s="5" t="n" r="B60">
        <v>230000</v>
      </c>
      <c s="5" t="n" r="C60">
        <v>31889</v>
      </c>
      <c s="5" t="n" r="D60">
        <v>230000</v>
      </c>
      <c s="5" t="n" r="E60">
        <v>31889</v>
      </c>
    </row>
    <row r="61" spans="1:6">
      <c s="4" t="s" r="A61">
        <v>464</v>
      </c>
      <c s="5" t="n" r="B61">
        <v>441</v>
      </c>
      <c s="5" t="n" r="C61">
        <v>0</v>
      </c>
      <c s="5" t="n" r="D61">
        <v>441</v>
      </c>
      <c s="5" t="n" r="E61">
        <v>0</v>
      </c>
    </row>
    <row r="62" spans="1:6">
      <c s="4" t="s" r="A62">
        <v>437</v>
      </c>
      <c s="5" t="n" r="B62">
        <v>230582</v>
      </c>
      <c s="5" t="n" r="D62">
        <v>230582</v>
      </c>
      <c s="5" t="n" r="F62">
        <v>21298</v>
      </c>
    </row>
    <row r="63" spans="1:6">
      <c s="4" t="s" r="A63">
        <v>438</v>
      </c>
    </row>
    <row r="64" spans="1:6">
      <c s="3" t="s" r="A64">
        <v>455</v>
      </c>
    </row>
    <row r="65" spans="1:6">
      <c s="4" t="s" r="A65">
        <v>456</v>
      </c>
      <c s="5" t="n" r="B65">
        <v>3983</v>
      </c>
      <c s="5" t="n" r="C65">
        <v>3327</v>
      </c>
      <c s="5" t="n" r="D65">
        <v>4069</v>
      </c>
      <c s="5" t="n" r="E65">
        <v>3280</v>
      </c>
    </row>
    <row r="66" spans="1:6">
      <c s="4" t="s" r="A66">
        <v>457</v>
      </c>
      <c s="5" t="n" r="B66">
        <v>-27</v>
      </c>
      <c s="5" t="n" r="C66">
        <v>-74</v>
      </c>
      <c s="5" t="n" r="D66">
        <v>-215</v>
      </c>
      <c s="5" t="n" r="E66">
        <v>-156</v>
      </c>
    </row>
    <row r="67" spans="1:6">
      <c s="4" t="s" r="A67">
        <v>458</v>
      </c>
      <c s="5" t="n" r="B67">
        <v>14</v>
      </c>
      <c s="5" t="n" r="C67">
        <v>20</v>
      </c>
      <c s="5" t="n" r="D67">
        <v>60</v>
      </c>
      <c s="5" t="n" r="E67">
        <v>25</v>
      </c>
    </row>
    <row r="68" spans="1:6">
      <c s="4" t="s" r="A68">
        <v>459</v>
      </c>
      <c s="5" t="n" r="B68">
        <v>150</v>
      </c>
      <c s="5" t="n" r="C68">
        <v>66</v>
      </c>
      <c s="5" t="n" r="D68">
        <v>206</v>
      </c>
      <c s="5" t="n" r="E68">
        <v>190</v>
      </c>
    </row>
    <row r="69" spans="1:6">
      <c s="4" t="s" r="A69">
        <v>460</v>
      </c>
      <c s="5" t="n" r="B69">
        <v>4120</v>
      </c>
      <c s="5" t="n" r="C69">
        <v>3339</v>
      </c>
      <c s="5" t="n" r="D69">
        <v>4120</v>
      </c>
      <c s="5" t="n" r="E69">
        <v>3339</v>
      </c>
    </row>
    <row r="70" spans="1:6">
      <c s="4" t="s" r="A70">
        <v>461</v>
      </c>
      <c s="5" t="n" r="B70">
        <v>56</v>
      </c>
      <c s="5" t="n" r="C70">
        <v>189</v>
      </c>
      <c s="5" t="n" r="D70">
        <v>56</v>
      </c>
      <c s="5" t="n" r="E70">
        <v>189</v>
      </c>
    </row>
    <row r="71" spans="1:6">
      <c s="4" t="s" r="A71">
        <v>462</v>
      </c>
      <c s="5" t="n" r="B71">
        <v>4064</v>
      </c>
      <c s="5" t="n" r="C71">
        <v>3150</v>
      </c>
      <c s="5" t="n" r="D71">
        <v>4064</v>
      </c>
      <c s="5" t="n" r="E71">
        <v>3150</v>
      </c>
    </row>
    <row r="72" spans="1:6">
      <c s="3" t="s" r="A72">
        <v>463</v>
      </c>
    </row>
    <row r="73" spans="1:6">
      <c s="4" t="s" r="A73">
        <v>461</v>
      </c>
      <c s="5" t="n" r="B73">
        <v>5041</v>
      </c>
      <c s="5" t="n" r="C73">
        <v>5152</v>
      </c>
      <c s="5" t="n" r="D73">
        <v>5041</v>
      </c>
      <c s="5" t="n" r="E73">
        <v>5152</v>
      </c>
    </row>
    <row r="74" spans="1:6">
      <c s="4" t="s" r="A74">
        <v>462</v>
      </c>
      <c s="5" t="n" r="B74">
        <v>840099</v>
      </c>
      <c s="5" t="n" r="C74">
        <v>495083</v>
      </c>
      <c s="5" t="n" r="D74">
        <v>840099</v>
      </c>
      <c s="5" t="n" r="E74">
        <v>495083</v>
      </c>
    </row>
    <row r="75" spans="1:6">
      <c s="4" t="s" r="A75">
        <v>464</v>
      </c>
      <c s="5" t="n" r="B75">
        <v>842</v>
      </c>
      <c s="5" t="n" r="C75">
        <v>1093</v>
      </c>
      <c s="5" t="n" r="D75">
        <v>842</v>
      </c>
      <c s="5" t="n" r="E75">
        <v>1093</v>
      </c>
    </row>
    <row r="76" spans="1:6">
      <c s="4" t="s" r="A76">
        <v>467</v>
      </c>
      <c s="5" t="n" r="B76">
        <v>845982</v>
      </c>
      <c s="5" t="n" r="D76">
        <v>845982</v>
      </c>
      <c s="5" t="n" r="F76">
        <v>524199</v>
      </c>
    </row>
    <row r="77" spans="1:6">
      <c s="4" t="s" r="A77">
        <v>439</v>
      </c>
    </row>
    <row r="78" spans="1:6">
      <c s="3" t="s" r="A78">
        <v>455</v>
      </c>
    </row>
    <row r="79" spans="1:6">
      <c s="4" t="s" r="A79">
        <v>456</v>
      </c>
      <c s="5" t="n" r="B79">
        <v>479</v>
      </c>
      <c s="5" t="n" r="C79">
        <v>362</v>
      </c>
      <c s="5" t="n" r="D79">
        <v>408</v>
      </c>
      <c s="5" t="n" r="E79">
        <v>386</v>
      </c>
    </row>
    <row r="80" spans="1:6">
      <c s="4" t="s" r="A80">
        <v>457</v>
      </c>
      <c s="5" t="n" r="B80">
        <v>-275</v>
      </c>
      <c s="5" t="n" r="C80">
        <v>-128</v>
      </c>
      <c s="5" t="n" r="D80">
        <v>-523</v>
      </c>
      <c s="5" t="n" r="E80">
        <v>-307</v>
      </c>
    </row>
    <row r="81" spans="1:6">
      <c s="4" t="s" r="A81">
        <v>458</v>
      </c>
      <c s="5" t="n" r="B81">
        <v>142</v>
      </c>
      <c s="5" t="n" r="C81">
        <v>76</v>
      </c>
      <c s="5" t="n" r="D81">
        <v>247</v>
      </c>
      <c s="5" t="n" r="E81">
        <v>192</v>
      </c>
    </row>
    <row r="82" spans="1:6">
      <c s="4" t="s" r="A82">
        <v>459</v>
      </c>
      <c s="5" t="n" r="B82">
        <v>364</v>
      </c>
      <c s="5" t="n" r="C82">
        <v>68</v>
      </c>
      <c s="5" t="n" r="D82">
        <v>578</v>
      </c>
      <c s="5" t="n" r="E82">
        <v>107</v>
      </c>
    </row>
    <row r="83" spans="1:6">
      <c s="4" t="s" r="A83">
        <v>460</v>
      </c>
      <c s="5" t="n" r="B83">
        <v>710</v>
      </c>
      <c s="5" t="n" r="C83">
        <v>378</v>
      </c>
      <c s="5" t="n" r="D83">
        <v>710</v>
      </c>
      <c s="5" t="n" r="E83">
        <v>378</v>
      </c>
    </row>
    <row r="84" spans="1:6">
      <c s="4" t="s" r="A84">
        <v>461</v>
      </c>
      <c s="5" t="n" r="B84">
        <v>10</v>
      </c>
      <c s="5" t="n" r="C84">
        <v>1</v>
      </c>
      <c s="5" t="n" r="D84">
        <v>10</v>
      </c>
      <c s="5" t="n" r="E84">
        <v>1</v>
      </c>
    </row>
    <row r="85" spans="1:6">
      <c s="4" t="s" r="A85">
        <v>462</v>
      </c>
      <c s="5" t="n" r="B85">
        <v>700</v>
      </c>
      <c s="5" t="n" r="C85">
        <v>377</v>
      </c>
      <c s="5" t="n" r="D85">
        <v>700</v>
      </c>
      <c s="5" t="n" r="E85">
        <v>377</v>
      </c>
    </row>
    <row r="86" spans="1:6">
      <c s="3" t="s" r="A86">
        <v>463</v>
      </c>
    </row>
    <row r="87" spans="1:6">
      <c s="4" t="s" r="A87">
        <v>461</v>
      </c>
      <c s="5" t="n" r="B87">
        <v>191</v>
      </c>
      <c s="5" t="n" r="C87">
        <v>453</v>
      </c>
      <c s="5" t="n" r="D87">
        <v>191</v>
      </c>
      <c s="5" t="n" r="E87">
        <v>453</v>
      </c>
    </row>
    <row r="88" spans="1:6">
      <c s="4" t="s" r="A88">
        <v>462</v>
      </c>
      <c s="5" t="n" r="B88">
        <v>79258</v>
      </c>
      <c s="5" t="n" r="C88">
        <v>42597</v>
      </c>
      <c s="5" t="n" r="D88">
        <v>79258</v>
      </c>
      <c s="5" t="n" r="E88">
        <v>42597</v>
      </c>
    </row>
    <row r="89" spans="1:6">
      <c s="4" t="s" r="A89">
        <v>464</v>
      </c>
      <c s="5" t="n" r="B89">
        <v>349</v>
      </c>
      <c s="7" t="n" r="C89">
        <v>168</v>
      </c>
      <c s="5" t="n" r="D89">
        <v>349</v>
      </c>
      <c s="7" t="n" r="E89">
        <v>168</v>
      </c>
    </row>
    <row r="90" spans="1:6">
      <c s="4" t="s" r="A90">
        <v>468</v>
      </c>
      <c s="7" t="n" r="B90">
        <v>79798</v>
      </c>
      <c s="7" t="n" r="D90">
        <v>79798</v>
      </c>
      <c s="7" t="n" r="F90">
        <v>404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 customWidth="1" max="7" min="7" width="14"/>
  </cols>
  <sheetData>
    <row r="1" spans="1:7">
      <c s="1" t="s" r="A1">
        <v>469</v>
      </c>
      <c s="2" t="s" r="C1">
        <v>74</v>
      </c>
      <c s="2" t="s" r="E1">
        <v>1</v>
      </c>
    </row>
    <row r="2" spans="1:7">
      <c s="2" t="s" r="C2">
        <v>2</v>
      </c>
      <c s="2" t="s" r="D2">
        <v>75</v>
      </c>
      <c s="2" t="s" r="E2">
        <v>2</v>
      </c>
      <c s="2" t="s" r="F2">
        <v>75</v>
      </c>
      <c s="2" t="s" r="G2">
        <v>23</v>
      </c>
    </row>
    <row r="3" spans="1:7">
      <c s="3" t="s" r="A3">
        <v>470</v>
      </c>
    </row>
    <row r="4" spans="1:7">
      <c s="4" t="s" r="A4">
        <v>471</v>
      </c>
      <c s="4" t="s" r="B4">
        <v>358</v>
      </c>
      <c s="7" t="n" r="C4">
        <v>26011</v>
      </c>
      <c s="7" t="n" r="E4">
        <v>26011</v>
      </c>
      <c s="7" t="n" r="G4">
        <v>21897</v>
      </c>
    </row>
    <row r="5" spans="1:7">
      <c s="4" t="s" r="A5">
        <v>472</v>
      </c>
      <c s="4" t="s" r="B5">
        <v>358</v>
      </c>
      <c s="5" t="n" r="C5">
        <v>15618</v>
      </c>
      <c s="5" t="n" r="E5">
        <v>15618</v>
      </c>
      <c s="5" t="n" r="G5">
        <v>11290</v>
      </c>
    </row>
    <row r="6" spans="1:7">
      <c s="4" t="s" r="A6">
        <v>473</v>
      </c>
      <c s="4" t="s" r="B6">
        <v>358</v>
      </c>
      <c s="5" t="n" r="C6">
        <v>6685</v>
      </c>
      <c s="5" t="n" r="E6">
        <v>6685</v>
      </c>
      <c s="5" t="n" r="G6">
        <v>8038</v>
      </c>
    </row>
    <row r="7" spans="1:7">
      <c s="4" t="s" r="A7">
        <v>474</v>
      </c>
      <c s="4" t="s" r="B7">
        <v>358</v>
      </c>
      <c s="5" t="n" r="C7">
        <v>22303</v>
      </c>
      <c s="5" t="n" r="E7">
        <v>22303</v>
      </c>
      <c s="5" t="n" r="G7">
        <v>19328</v>
      </c>
    </row>
    <row r="8" spans="1:7">
      <c s="4" t="s" r="A8">
        <v>475</v>
      </c>
      <c s="4" t="s" r="B8">
        <v>358</v>
      </c>
      <c s="5" t="n" r="C8">
        <v>1914</v>
      </c>
      <c s="5" t="n" r="E8">
        <v>1914</v>
      </c>
      <c s="5" t="n" r="G8">
        <v>2715</v>
      </c>
    </row>
    <row r="9" spans="1:7">
      <c s="4" t="s" r="A9">
        <v>476</v>
      </c>
      <c s="4" t="s" r="B9">
        <v>359</v>
      </c>
      <c s="5" t="n" r="C9">
        <v>21227</v>
      </c>
      <c s="7" t="n" r="D9">
        <v>19484</v>
      </c>
      <c s="5" t="n" r="E9">
        <v>20413</v>
      </c>
      <c s="7" t="n" r="F9">
        <v>19188</v>
      </c>
    </row>
    <row r="10" spans="1:7">
      <c s="4" t="s" r="A10">
        <v>477</v>
      </c>
      <c s="4" t="s" r="B10">
        <v>359</v>
      </c>
      <c s="5" t="n" r="C10">
        <v>15</v>
      </c>
      <c s="5" t="n" r="D10">
        <v>18</v>
      </c>
      <c s="5" t="n" r="E10">
        <v>31</v>
      </c>
      <c s="5" t="n" r="F10">
        <v>34</v>
      </c>
    </row>
    <row r="11" spans="1:7">
      <c s="4" t="s" r="A11">
        <v>434</v>
      </c>
    </row>
    <row r="12" spans="1:7">
      <c s="3" t="s" r="A12">
        <v>470</v>
      </c>
    </row>
    <row r="13" spans="1:7">
      <c s="4" t="s" r="A13">
        <v>471</v>
      </c>
      <c s="4" t="s" r="B13">
        <v>358</v>
      </c>
      <c s="5" t="n" r="C13">
        <v>4900</v>
      </c>
      <c s="5" t="n" r="E13">
        <v>4900</v>
      </c>
      <c s="5" t="n" r="G13">
        <v>8372</v>
      </c>
    </row>
    <row r="14" spans="1:7">
      <c s="4" t="s" r="A14">
        <v>472</v>
      </c>
      <c s="4" t="s" r="B14">
        <v>358</v>
      </c>
      <c s="5" t="n" r="C14">
        <v>918</v>
      </c>
      <c s="5" t="n" r="E14">
        <v>918</v>
      </c>
      <c s="5" t="n" r="G14">
        <v>4162</v>
      </c>
    </row>
    <row r="15" spans="1:7">
      <c s="4" t="s" r="A15">
        <v>473</v>
      </c>
      <c s="4" t="s" r="B15">
        <v>358</v>
      </c>
      <c s="5" t="n" r="C15">
        <v>3364</v>
      </c>
      <c s="5" t="n" r="E15">
        <v>3364</v>
      </c>
      <c s="5" t="n" r="G15">
        <v>3243</v>
      </c>
    </row>
    <row r="16" spans="1:7">
      <c s="4" t="s" r="A16">
        <v>474</v>
      </c>
      <c s="4" t="s" r="B16">
        <v>358</v>
      </c>
      <c s="5" t="n" r="C16">
        <v>4282</v>
      </c>
      <c s="5" t="n" r="E16">
        <v>4282</v>
      </c>
      <c s="5" t="n" r="G16">
        <v>7405</v>
      </c>
    </row>
    <row r="17" spans="1:7">
      <c s="4" t="s" r="A17">
        <v>475</v>
      </c>
      <c s="4" t="s" r="B17">
        <v>358</v>
      </c>
      <c s="5" t="n" r="C17">
        <v>824</v>
      </c>
      <c s="5" t="n" r="E17">
        <v>824</v>
      </c>
      <c s="5" t="n" r="G17">
        <v>784</v>
      </c>
    </row>
    <row r="18" spans="1:7">
      <c s="4" t="s" r="A18">
        <v>476</v>
      </c>
      <c s="4" t="s" r="B18">
        <v>359</v>
      </c>
      <c s="5" t="n" r="C18">
        <v>5886</v>
      </c>
      <c s="5" t="n" r="D18">
        <v>8067</v>
      </c>
      <c s="5" t="n" r="E18">
        <v>6537</v>
      </c>
      <c s="5" t="n" r="F18">
        <v>8021</v>
      </c>
    </row>
    <row r="19" spans="1:7">
      <c s="4" t="s" r="A19">
        <v>477</v>
      </c>
      <c s="4" t="s" r="B19">
        <v>359</v>
      </c>
      <c s="5" t="n" r="C19">
        <v>9</v>
      </c>
      <c s="5" t="n" r="D19">
        <v>3</v>
      </c>
      <c s="5" t="n" r="E19">
        <v>19</v>
      </c>
      <c s="5" t="n" r="F19">
        <v>3</v>
      </c>
    </row>
    <row r="20" spans="1:7">
      <c s="4" t="s" r="A20">
        <v>435</v>
      </c>
    </row>
    <row r="21" spans="1:7">
      <c s="3" t="s" r="A21">
        <v>470</v>
      </c>
    </row>
    <row r="22" spans="1:7">
      <c s="4" t="s" r="A22">
        <v>471</v>
      </c>
      <c s="4" t="s" r="B22">
        <v>358</v>
      </c>
      <c s="5" t="n" r="C22">
        <v>15115</v>
      </c>
      <c s="5" t="n" r="E22">
        <v>15115</v>
      </c>
      <c s="5" t="n" r="G22">
        <v>7043</v>
      </c>
    </row>
    <row r="23" spans="1:7">
      <c s="4" t="s" r="A23">
        <v>472</v>
      </c>
      <c s="4" t="s" r="B23">
        <v>358</v>
      </c>
      <c s="5" t="n" r="C23">
        <v>9493</v>
      </c>
      <c s="5" t="n" r="E23">
        <v>9493</v>
      </c>
      <c s="5" t="n" r="G23">
        <v>2008</v>
      </c>
    </row>
    <row r="24" spans="1:7">
      <c s="4" t="s" r="A24">
        <v>473</v>
      </c>
      <c s="4" t="s" r="B24">
        <v>358</v>
      </c>
      <c s="5" t="n" r="C24">
        <v>3155</v>
      </c>
      <c s="5" t="n" r="E24">
        <v>3155</v>
      </c>
      <c s="5" t="n" r="G24">
        <v>3921</v>
      </c>
    </row>
    <row r="25" spans="1:7">
      <c s="4" t="s" r="A25">
        <v>474</v>
      </c>
      <c s="4" t="s" r="B25">
        <v>358</v>
      </c>
      <c s="5" t="n" r="C25">
        <v>12648</v>
      </c>
      <c s="5" t="n" r="E25">
        <v>12648</v>
      </c>
      <c s="5" t="n" r="G25">
        <v>5929</v>
      </c>
    </row>
    <row r="26" spans="1:7">
      <c s="4" t="s" r="A26">
        <v>475</v>
      </c>
      <c s="4" t="s" r="B26">
        <v>358</v>
      </c>
      <c s="5" t="n" r="C26">
        <v>1068</v>
      </c>
      <c s="5" t="n" r="E26">
        <v>1068</v>
      </c>
      <c s="5" t="n" r="G26">
        <v>1768</v>
      </c>
    </row>
    <row r="27" spans="1:7">
      <c s="4" t="s" r="A27">
        <v>476</v>
      </c>
      <c s="4" t="s" r="B27">
        <v>359</v>
      </c>
      <c s="5" t="n" r="C27">
        <v>9881</v>
      </c>
      <c s="5" t="n" r="D27">
        <v>6163</v>
      </c>
      <c s="5" t="n" r="E27">
        <v>8187</v>
      </c>
      <c s="5" t="n" r="F27">
        <v>5973</v>
      </c>
    </row>
    <row r="28" spans="1:7">
      <c s="4" t="s" r="A28">
        <v>477</v>
      </c>
      <c s="4" t="s" r="B28">
        <v>359</v>
      </c>
      <c s="5" t="n" r="C28">
        <v>2</v>
      </c>
      <c s="5" t="n" r="D28">
        <v>3</v>
      </c>
      <c s="5" t="n" r="E28">
        <v>5</v>
      </c>
      <c s="5" t="n" r="F28">
        <v>6</v>
      </c>
    </row>
    <row r="29" spans="1:7">
      <c s="4" t="s" r="A29">
        <v>436</v>
      </c>
    </row>
    <row r="30" spans="1:7">
      <c s="3" t="s" r="A30">
        <v>470</v>
      </c>
    </row>
    <row r="31" spans="1:7">
      <c s="4" t="s" r="A31">
        <v>471</v>
      </c>
      <c s="4" t="s" r="B31">
        <v>358</v>
      </c>
      <c s="5" t="n" r="C31">
        <v>201</v>
      </c>
      <c s="5" t="n" r="E31">
        <v>201</v>
      </c>
      <c s="5" t="n" r="G31">
        <v>109</v>
      </c>
    </row>
    <row r="32" spans="1:7">
      <c s="4" t="s" r="A32">
        <v>472</v>
      </c>
      <c s="4" t="s" r="B32">
        <v>358</v>
      </c>
      <c s="5" t="n" r="C32">
        <v>141</v>
      </c>
      <c s="5" t="n" r="E32">
        <v>141</v>
      </c>
      <c s="5" t="n" r="G32">
        <v>103</v>
      </c>
    </row>
    <row r="33" spans="1:7">
      <c s="4" t="s" r="A33">
        <v>473</v>
      </c>
      <c s="4" t="s" r="B33">
        <v>358</v>
      </c>
      <c s="5" t="n" r="C33">
        <v>0</v>
      </c>
      <c s="5" t="n" r="E33">
        <v>0</v>
      </c>
      <c s="5" t="n" r="G33">
        <v>0</v>
      </c>
    </row>
    <row r="34" spans="1:7">
      <c s="4" t="s" r="A34">
        <v>474</v>
      </c>
      <c s="4" t="s" r="B34">
        <v>358</v>
      </c>
      <c s="5" t="n" r="C34">
        <v>141</v>
      </c>
      <c s="5" t="n" r="E34">
        <v>141</v>
      </c>
      <c s="5" t="n" r="G34">
        <v>103</v>
      </c>
    </row>
    <row r="35" spans="1:7">
      <c s="4" t="s" r="A35">
        <v>475</v>
      </c>
      <c s="4" t="s" r="B35">
        <v>358</v>
      </c>
      <c s="5" t="n" r="C35">
        <v>0</v>
      </c>
      <c s="5" t="n" r="E35">
        <v>0</v>
      </c>
      <c s="5" t="n" r="G35">
        <v>0</v>
      </c>
    </row>
    <row r="36" spans="1:7">
      <c s="4" t="s" r="A36">
        <v>476</v>
      </c>
      <c s="4" t="s" r="B36">
        <v>359</v>
      </c>
      <c s="5" t="n" r="C36">
        <v>141</v>
      </c>
      <c s="5" t="n" r="D36">
        <v>13</v>
      </c>
      <c s="5" t="n" r="E36">
        <v>125</v>
      </c>
      <c s="5" t="n" r="F36">
        <v>9</v>
      </c>
    </row>
    <row r="37" spans="1:7">
      <c s="4" t="s" r="A37">
        <v>477</v>
      </c>
      <c s="4" t="s" r="B37">
        <v>359</v>
      </c>
      <c s="5" t="n" r="C37">
        <v>0</v>
      </c>
      <c s="5" t="n" r="D37">
        <v>0</v>
      </c>
      <c s="5" t="n" r="E37">
        <v>0</v>
      </c>
      <c s="5" t="n" r="F37">
        <v>0</v>
      </c>
    </row>
    <row r="38" spans="1:7">
      <c s="4" t="s" r="A38">
        <v>438</v>
      </c>
    </row>
    <row r="39" spans="1:7">
      <c s="3" t="s" r="A39">
        <v>470</v>
      </c>
    </row>
    <row r="40" spans="1:7">
      <c s="4" t="s" r="A40">
        <v>471</v>
      </c>
      <c s="4" t="s" r="B40">
        <v>358</v>
      </c>
      <c s="5" t="n" r="C40">
        <v>5523</v>
      </c>
      <c s="5" t="n" r="E40">
        <v>5523</v>
      </c>
      <c s="5" t="n" r="G40">
        <v>6037</v>
      </c>
    </row>
    <row r="41" spans="1:7">
      <c s="4" t="s" r="A41">
        <v>472</v>
      </c>
      <c s="4" t="s" r="B41">
        <v>358</v>
      </c>
      <c s="5" t="n" r="C41">
        <v>4875</v>
      </c>
      <c s="5" t="n" r="E41">
        <v>4875</v>
      </c>
      <c s="5" t="n" r="G41">
        <v>4735</v>
      </c>
    </row>
    <row r="42" spans="1:7">
      <c s="4" t="s" r="A42">
        <v>473</v>
      </c>
      <c s="4" t="s" r="B42">
        <v>358</v>
      </c>
      <c s="5" t="n" r="C42">
        <v>166</v>
      </c>
      <c s="5" t="n" r="E42">
        <v>166</v>
      </c>
      <c s="5" t="n" r="G42">
        <v>872</v>
      </c>
    </row>
    <row r="43" spans="1:7">
      <c s="4" t="s" r="A43">
        <v>474</v>
      </c>
      <c s="4" t="s" r="B43">
        <v>358</v>
      </c>
      <c s="5" t="n" r="C43">
        <v>5041</v>
      </c>
      <c s="5" t="n" r="E43">
        <v>5041</v>
      </c>
      <c s="5" t="n" r="G43">
        <v>5607</v>
      </c>
    </row>
    <row r="44" spans="1:7">
      <c s="4" t="s" r="A44">
        <v>475</v>
      </c>
      <c s="4" t="s" r="B44">
        <v>358</v>
      </c>
      <c s="5" t="n" r="C44">
        <v>22</v>
      </c>
      <c s="5" t="n" r="E44">
        <v>22</v>
      </c>
      <c s="5" t="n" r="G44">
        <v>161</v>
      </c>
    </row>
    <row r="45" spans="1:7">
      <c s="4" t="s" r="A45">
        <v>476</v>
      </c>
      <c s="4" t="s" r="B45">
        <v>359</v>
      </c>
      <c s="5" t="n" r="C45">
        <v>5103</v>
      </c>
      <c s="5" t="n" r="D45">
        <v>4759</v>
      </c>
      <c s="5" t="n" r="E45">
        <v>5319</v>
      </c>
      <c s="5" t="n" r="F45">
        <v>4675</v>
      </c>
    </row>
    <row r="46" spans="1:7">
      <c s="4" t="s" r="A46">
        <v>477</v>
      </c>
      <c s="4" t="s" r="B46">
        <v>359</v>
      </c>
      <c s="5" t="n" r="C46">
        <v>3</v>
      </c>
      <c s="5" t="n" r="D46">
        <v>11</v>
      </c>
      <c s="5" t="n" r="E46">
        <v>5</v>
      </c>
      <c s="5" t="n" r="F46">
        <v>23</v>
      </c>
    </row>
    <row r="47" spans="1:7">
      <c s="4" t="s" r="A47">
        <v>439</v>
      </c>
    </row>
    <row r="48" spans="1:7">
      <c s="3" t="s" r="A48">
        <v>470</v>
      </c>
    </row>
    <row r="49" spans="1:7">
      <c s="4" t="s" r="A49">
        <v>471</v>
      </c>
      <c s="4" t="s" r="B49">
        <v>358</v>
      </c>
      <c s="5" t="n" r="C49">
        <v>272</v>
      </c>
      <c s="5" t="n" r="E49">
        <v>272</v>
      </c>
      <c s="5" t="n" r="G49">
        <v>336</v>
      </c>
    </row>
    <row r="50" spans="1:7">
      <c s="4" t="s" r="A50">
        <v>472</v>
      </c>
      <c s="4" t="s" r="B50">
        <v>358</v>
      </c>
      <c s="5" t="n" r="C50">
        <v>191</v>
      </c>
      <c s="5" t="n" r="E50">
        <v>191</v>
      </c>
      <c s="5" t="n" r="G50">
        <v>282</v>
      </c>
    </row>
    <row r="51" spans="1:7">
      <c s="4" t="s" r="A51">
        <v>473</v>
      </c>
      <c s="4" t="s" r="B51">
        <v>358</v>
      </c>
      <c s="5" t="n" r="C51">
        <v>0</v>
      </c>
      <c s="5" t="n" r="E51">
        <v>0</v>
      </c>
      <c s="5" t="n" r="G51">
        <v>2</v>
      </c>
    </row>
    <row r="52" spans="1:7">
      <c s="4" t="s" r="A52">
        <v>474</v>
      </c>
      <c s="4" t="s" r="B52">
        <v>358</v>
      </c>
      <c s="5" t="n" r="C52">
        <v>191</v>
      </c>
      <c s="5" t="n" r="E52">
        <v>191</v>
      </c>
      <c s="5" t="n" r="G52">
        <v>284</v>
      </c>
    </row>
    <row r="53" spans="1:7">
      <c s="4" t="s" r="A53">
        <v>475</v>
      </c>
      <c s="4" t="s" r="B53">
        <v>358</v>
      </c>
      <c s="5" t="n" r="C53">
        <v>0</v>
      </c>
      <c s="5" t="n" r="E53">
        <v>0</v>
      </c>
      <c s="7" t="n" r="G53">
        <v>2</v>
      </c>
    </row>
    <row r="54" spans="1:7">
      <c s="4" t="s" r="A54">
        <v>476</v>
      </c>
      <c s="4" t="s" r="B54">
        <v>359</v>
      </c>
      <c s="5" t="n" r="C54">
        <v>216</v>
      </c>
      <c s="5" t="n" r="D54">
        <v>482</v>
      </c>
      <c s="5" t="n" r="E54">
        <v>245</v>
      </c>
      <c s="5" t="n" r="F54">
        <v>510</v>
      </c>
    </row>
    <row r="55" spans="1:7">
      <c s="4" t="s" r="A55">
        <v>477</v>
      </c>
      <c s="4" t="s" r="B55">
        <v>359</v>
      </c>
      <c s="7" t="n" r="C55">
        <v>1</v>
      </c>
      <c s="7" t="n" r="D55">
        <v>1</v>
      </c>
      <c s="7" t="n" r="E55">
        <v>2</v>
      </c>
      <c s="7" t="n" r="F55">
        <v>2</v>
      </c>
    </row>
    <row r="56" spans="1:7">
      <c t="n" r="A56"/>
    </row>
    <row r="57" spans="1:7">
      <c s="4" t="s" r="A57">
        <v>358</v>
      </c>
      <c s="4" t="s" r="B57">
        <v>478</v>
      </c>
    </row>
    <row r="58" spans="1:7">
      <c s="4" t="s" r="A58">
        <v>359</v>
      </c>
      <c s="4" t="s" r="B58">
        <v>479</v>
      </c>
    </row>
  </sheetData>
  <mergeCells count="6">
    <mergeCell ref="A1:B2"/>
    <mergeCell ref="C1:D1"/>
    <mergeCell ref="E1:F1"/>
    <mergeCell ref="A56:F56"/>
    <mergeCell ref="B57:F57"/>
    <mergeCell ref="B58:F5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480</v>
      </c>
      <c s="2" t="s" r="B1">
        <v>2</v>
      </c>
      <c s="2" t="s" r="C1">
        <v>23</v>
      </c>
    </row>
    <row r="2" spans="1:3">
      <c s="3" t="s" r="A2">
        <v>423</v>
      </c>
    </row>
    <row r="3" spans="1:3">
      <c s="4" t="s" r="A3">
        <v>481</v>
      </c>
      <c s="7" t="n" r="B3">
        <v>26850</v>
      </c>
      <c s="7" t="n" r="C3">
        <v>23507</v>
      </c>
    </row>
    <row r="4" spans="1:3">
      <c s="4" t="s" r="A4">
        <v>434</v>
      </c>
    </row>
    <row r="5" spans="1:3">
      <c s="3" t="s" r="A5">
        <v>423</v>
      </c>
    </row>
    <row r="6" spans="1:3">
      <c s="4" t="s" r="A6">
        <v>481</v>
      </c>
      <c s="5" t="n" r="B6">
        <v>3549</v>
      </c>
      <c s="5" t="n" r="C6">
        <v>6703</v>
      </c>
    </row>
    <row r="7" spans="1:3">
      <c s="4" t="s" r="A7">
        <v>435</v>
      </c>
    </row>
    <row r="8" spans="1:3">
      <c s="3" t="s" r="A8">
        <v>423</v>
      </c>
    </row>
    <row r="9" spans="1:3">
      <c s="4" t="s" r="A9">
        <v>481</v>
      </c>
      <c s="5" t="n" r="B9">
        <v>12498</v>
      </c>
      <c s="5" t="n" r="C9">
        <v>5778</v>
      </c>
    </row>
    <row r="10" spans="1:3">
      <c s="4" t="s" r="A10">
        <v>436</v>
      </c>
    </row>
    <row r="11" spans="1:3">
      <c s="3" t="s" r="A11">
        <v>423</v>
      </c>
    </row>
    <row r="12" spans="1:3">
      <c s="4" t="s" r="A12">
        <v>481</v>
      </c>
      <c s="5" t="n" r="B12">
        <v>141</v>
      </c>
      <c s="5" t="n" r="C12">
        <v>149</v>
      </c>
    </row>
    <row r="13" spans="1:3">
      <c s="4" t="s" r="A13">
        <v>438</v>
      </c>
    </row>
    <row r="14" spans="1:3">
      <c s="3" t="s" r="A14">
        <v>423</v>
      </c>
    </row>
    <row r="15" spans="1:3">
      <c s="4" t="s" r="A15">
        <v>481</v>
      </c>
      <c s="5" t="n" r="B15">
        <v>10419</v>
      </c>
      <c s="5" t="n" r="C15">
        <v>10591</v>
      </c>
    </row>
    <row r="16" spans="1:3">
      <c s="4" t="s" r="A16">
        <v>439</v>
      </c>
    </row>
    <row r="17" spans="1:3">
      <c s="3" t="s" r="A17">
        <v>423</v>
      </c>
    </row>
    <row r="18" spans="1:3">
      <c s="4" t="s" r="A18">
        <v>481</v>
      </c>
      <c s="7" t="n" r="B18">
        <v>243</v>
      </c>
      <c s="7" t="n" r="C18">
        <v>2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t="s" r="A1">
        <v>114</v>
      </c>
      <c s="2" t="s" r="B1">
        <v>1</v>
      </c>
    </row>
    <row r="2" spans="1:2">
      <c s="2" t="s" r="B2">
        <v>2</v>
      </c>
    </row>
    <row r="3" spans="1:2">
      <c s="3" t="s" r="A3">
        <v>115</v>
      </c>
    </row>
    <row r="4" spans="1:2">
      <c s="4" t="s" r="A4">
        <v>116</v>
      </c>
      <c s="7" t="n" r="B4">
        <v>19508</v>
      </c>
    </row>
    <row r="5" spans="1:2">
      <c s="4" t="s" r="A5">
        <v>117</v>
      </c>
    </row>
    <row r="6" spans="1:2">
      <c s="3" t="s" r="A6">
        <v>115</v>
      </c>
    </row>
    <row r="7" spans="1:2">
      <c s="4" t="s" r="A7">
        <v>116</v>
      </c>
      <c s="7" t="n" r="B7">
        <v>7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t="s" r="A1">
        <v>482</v>
      </c>
      <c s="2" t="s" r="C1">
        <v>1</v>
      </c>
    </row>
    <row r="2" spans="1:4">
      <c s="2" t="s" r="C2">
        <v>2</v>
      </c>
      <c s="2" t="s" r="D2">
        <v>23</v>
      </c>
    </row>
    <row r="3" spans="1:4">
      <c s="3" t="s" r="A3">
        <v>483</v>
      </c>
    </row>
    <row r="4" spans="1:4">
      <c s="4" t="s" r="A4">
        <v>484</v>
      </c>
      <c s="7" t="n" r="C4">
        <v>10078</v>
      </c>
      <c s="7" t="n" r="D4">
        <v>14080</v>
      </c>
    </row>
    <row r="5" spans="1:4">
      <c s="4" t="s" r="A5">
        <v>485</v>
      </c>
      <c s="5" t="n" r="C5">
        <v>979</v>
      </c>
      <c s="5" t="n" r="D5">
        <v>992</v>
      </c>
    </row>
    <row r="6" spans="1:4">
      <c s="4" t="s" r="A6">
        <v>486</v>
      </c>
      <c s="7" t="n" r="C6">
        <v>0</v>
      </c>
      <c s="5" t="n" r="D6">
        <v>0</v>
      </c>
    </row>
    <row r="7" spans="1:4">
      <c s="4" t="s" r="A7">
        <v>450</v>
      </c>
      <c s="4" t="s" r="C7">
        <v>451</v>
      </c>
    </row>
    <row r="8" spans="1:4">
      <c s="4" t="s" r="A8">
        <v>487</v>
      </c>
    </row>
    <row r="9" spans="1:4">
      <c s="3" t="s" r="A9">
        <v>483</v>
      </c>
    </row>
    <row r="10" spans="1:4">
      <c s="4" t="s" r="A10">
        <v>484</v>
      </c>
      <c s="4" t="s" r="B10">
        <v>358</v>
      </c>
      <c s="7" t="n" r="C10">
        <v>8966</v>
      </c>
      <c s="5" t="n" r="D10">
        <v>12982</v>
      </c>
    </row>
    <row r="11" spans="1:4">
      <c s="4" t="s" r="A11">
        <v>488</v>
      </c>
    </row>
    <row r="12" spans="1:4">
      <c s="3" t="s" r="A12">
        <v>483</v>
      </c>
    </row>
    <row r="13" spans="1:4">
      <c s="4" t="s" r="A13">
        <v>484</v>
      </c>
      <c s="4" t="s" r="B13">
        <v>359</v>
      </c>
      <c s="7" t="n" r="C13">
        <v>1112</v>
      </c>
      <c s="7" t="n" r="D13">
        <v>1098</v>
      </c>
    </row>
    <row r="14" spans="1:4">
      <c t="n" r="A14"/>
    </row>
    <row r="15" spans="1:4">
      <c s="4" t="s" r="A15">
        <v>358</v>
      </c>
      <c s="4" t="s" r="B15">
        <v>489</v>
      </c>
    </row>
    <row r="16" spans="1:4">
      <c s="4" t="s" r="A16">
        <v>359</v>
      </c>
      <c s="4" t="s" r="B16">
        <v>490</v>
      </c>
    </row>
  </sheetData>
  <mergeCells count="4">
    <mergeCell ref="A1:B2"/>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491</v>
      </c>
      <c s="2" t="s" r="C1">
        <v>74</v>
      </c>
      <c s="2" t="s" r="E1">
        <v>1</v>
      </c>
    </row>
    <row r="2" spans="1:6">
      <c s="2" t="s" r="C2">
        <v>2</v>
      </c>
      <c s="2" t="s" r="D2">
        <v>75</v>
      </c>
      <c s="2" t="s" r="E2">
        <v>2</v>
      </c>
      <c s="2" t="s" r="F2">
        <v>75</v>
      </c>
    </row>
    <row r="3" spans="1:6">
      <c s="3" t="s" r="A3">
        <v>492</v>
      </c>
    </row>
    <row r="4" spans="1:6">
      <c s="4" t="s" r="A4">
        <v>493</v>
      </c>
      <c s="7" t="n" r="C4">
        <v>87</v>
      </c>
      <c s="7" t="n" r="D4">
        <v>243</v>
      </c>
      <c s="7" t="n" r="E4">
        <v>229</v>
      </c>
      <c s="7" t="n" r="F4">
        <v>2444</v>
      </c>
    </row>
    <row r="5" spans="1:6">
      <c s="4" t="s" r="A5">
        <v>494</v>
      </c>
      <c s="5" t="n" r="C5">
        <v>166</v>
      </c>
      <c s="5" t="n" r="D5">
        <v>276</v>
      </c>
      <c s="5" t="n" r="E5">
        <v>166</v>
      </c>
      <c s="5" t="n" r="F5">
        <v>276</v>
      </c>
    </row>
    <row r="6" spans="1:6">
      <c s="4" t="s" r="A6">
        <v>435</v>
      </c>
    </row>
    <row r="7" spans="1:6">
      <c s="3" t="s" r="A7">
        <v>492</v>
      </c>
    </row>
    <row r="8" spans="1:6">
      <c s="4" t="s" r="A8">
        <v>493</v>
      </c>
      <c s="5" t="n" r="C8">
        <v>0</v>
      </c>
      <c s="5" t="n" r="D8">
        <v>0</v>
      </c>
      <c s="5" t="n" r="E8">
        <v>80</v>
      </c>
      <c s="5" t="n" r="F8">
        <v>1913</v>
      </c>
    </row>
    <row r="9" spans="1:6">
      <c s="4" t="s" r="A9">
        <v>494</v>
      </c>
      <c s="5" t="n" r="C9">
        <v>0</v>
      </c>
      <c s="5" t="n" r="D9">
        <v>66</v>
      </c>
      <c s="5" t="n" r="E9">
        <v>0</v>
      </c>
      <c s="5" t="n" r="F9">
        <v>66</v>
      </c>
    </row>
    <row r="10" spans="1:6">
      <c s="4" t="s" r="A10">
        <v>436</v>
      </c>
    </row>
    <row r="11" spans="1:6">
      <c s="3" t="s" r="A11">
        <v>492</v>
      </c>
    </row>
    <row r="12" spans="1:6">
      <c s="4" t="s" r="A12">
        <v>494</v>
      </c>
      <c s="5" t="n" r="C12">
        <v>101</v>
      </c>
      <c s="5" t="n" r="D12">
        <v>0</v>
      </c>
      <c s="5" t="n" r="E12">
        <v>101</v>
      </c>
      <c s="5" t="n" r="F12">
        <v>0</v>
      </c>
    </row>
    <row r="13" spans="1:6">
      <c s="4" t="s" r="A13">
        <v>438</v>
      </c>
    </row>
    <row r="14" spans="1:6">
      <c s="3" t="s" r="A14">
        <v>492</v>
      </c>
    </row>
    <row r="15" spans="1:6">
      <c s="4" t="s" r="A15">
        <v>493</v>
      </c>
      <c s="5" t="n" r="C15">
        <v>87</v>
      </c>
      <c s="5" t="n" r="D15">
        <v>243</v>
      </c>
      <c s="5" t="n" r="E15">
        <v>149</v>
      </c>
      <c s="5" t="n" r="F15">
        <v>512</v>
      </c>
    </row>
    <row r="16" spans="1:6">
      <c s="4" t="s" r="A16">
        <v>494</v>
      </c>
      <c s="5" t="n" r="C16">
        <v>65</v>
      </c>
      <c s="5" t="n" r="D16">
        <v>210</v>
      </c>
      <c s="5" t="n" r="E16">
        <v>65</v>
      </c>
      <c s="5" t="n" r="F16">
        <v>210</v>
      </c>
    </row>
    <row r="17" spans="1:6">
      <c s="4" t="s" r="A17">
        <v>439</v>
      </c>
    </row>
    <row r="18" spans="1:6">
      <c s="3" t="s" r="A18">
        <v>492</v>
      </c>
    </row>
    <row r="19" spans="1:6">
      <c s="4" t="s" r="A19">
        <v>493</v>
      </c>
      <c s="5" t="n" r="D19">
        <v>0</v>
      </c>
      <c s="5" t="n" r="F19">
        <v>19</v>
      </c>
    </row>
    <row r="20" spans="1:6">
      <c s="4" t="s" r="A20">
        <v>495</v>
      </c>
    </row>
    <row r="21" spans="1:6">
      <c s="3" t="s" r="A21">
        <v>492</v>
      </c>
    </row>
    <row r="22" spans="1:6">
      <c s="4" t="s" r="A22">
        <v>493</v>
      </c>
      <c s="4" t="s" r="B22">
        <v>358</v>
      </c>
      <c s="5" t="n" r="C22">
        <v>87</v>
      </c>
      <c s="5" t="n" r="D22">
        <v>130</v>
      </c>
      <c s="5" t="n" r="E22">
        <v>87</v>
      </c>
      <c s="5" t="n" r="F22">
        <v>143</v>
      </c>
    </row>
    <row r="23" spans="1:6">
      <c s="4" t="s" r="A23">
        <v>496</v>
      </c>
    </row>
    <row r="24" spans="1:6">
      <c s="3" t="s" r="A24">
        <v>492</v>
      </c>
    </row>
    <row r="25" spans="1:6">
      <c s="4" t="s" r="A25">
        <v>493</v>
      </c>
      <c s="4" t="s" r="B25">
        <v>358</v>
      </c>
      <c s="5" t="n" r="C25">
        <v>0</v>
      </c>
      <c s="5" t="n" r="D25">
        <v>0</v>
      </c>
      <c s="5" t="n" r="E25">
        <v>0</v>
      </c>
      <c s="5" t="n" r="F25">
        <v>0</v>
      </c>
    </row>
    <row r="26" spans="1:6">
      <c s="4" t="s" r="A26">
        <v>497</v>
      </c>
    </row>
    <row r="27" spans="1:6">
      <c s="3" t="s" r="A27">
        <v>492</v>
      </c>
    </row>
    <row r="28" spans="1:6">
      <c s="4" t="s" r="A28">
        <v>493</v>
      </c>
      <c s="4" t="s" r="B28">
        <v>358</v>
      </c>
      <c s="5" t="n" r="C28">
        <v>87</v>
      </c>
      <c s="5" t="n" r="D28">
        <v>130</v>
      </c>
      <c s="5" t="n" r="E28">
        <v>87</v>
      </c>
      <c s="5" t="n" r="F28">
        <v>130</v>
      </c>
    </row>
    <row r="29" spans="1:6">
      <c s="4" t="s" r="A29">
        <v>498</v>
      </c>
    </row>
    <row r="30" spans="1:6">
      <c s="3" t="s" r="A30">
        <v>492</v>
      </c>
    </row>
    <row r="31" spans="1:6">
      <c s="4" t="s" r="A31">
        <v>493</v>
      </c>
      <c s="4" t="s" r="B31">
        <v>358</v>
      </c>
      <c s="5" t="n" r="D31">
        <v>0</v>
      </c>
      <c s="5" t="n" r="F31">
        <v>13</v>
      </c>
    </row>
    <row r="32" spans="1:6">
      <c s="4" t="s" r="A32">
        <v>499</v>
      </c>
    </row>
    <row r="33" spans="1:6">
      <c s="3" t="s" r="A33">
        <v>492</v>
      </c>
    </row>
    <row r="34" spans="1:6">
      <c s="4" t="s" r="A34">
        <v>493</v>
      </c>
      <c s="5" t="n" r="C34">
        <v>0</v>
      </c>
      <c s="5" t="n" r="D34">
        <v>0</v>
      </c>
      <c s="5" t="n" r="E34">
        <v>62</v>
      </c>
      <c s="5" t="n" r="F34">
        <v>275</v>
      </c>
    </row>
    <row r="35" spans="1:6">
      <c s="4" t="s" r="A35">
        <v>500</v>
      </c>
    </row>
    <row r="36" spans="1:6">
      <c s="3" t="s" r="A36">
        <v>492</v>
      </c>
    </row>
    <row r="37" spans="1:6">
      <c s="4" t="s" r="A37">
        <v>493</v>
      </c>
      <c s="5" t="n" r="C37">
        <v>0</v>
      </c>
      <c s="5" t="n" r="D37">
        <v>0</v>
      </c>
      <c s="5" t="n" r="E37">
        <v>0</v>
      </c>
      <c s="5" t="n" r="F37">
        <v>0</v>
      </c>
    </row>
    <row r="38" spans="1:6">
      <c s="4" t="s" r="A38">
        <v>501</v>
      </c>
    </row>
    <row r="39" spans="1:6">
      <c s="3" t="s" r="A39">
        <v>492</v>
      </c>
    </row>
    <row r="40" spans="1:6">
      <c s="4" t="s" r="A40">
        <v>493</v>
      </c>
      <c s="5" t="n" r="C40">
        <v>0</v>
      </c>
      <c s="5" t="n" r="D40">
        <v>0</v>
      </c>
      <c s="5" t="n" r="E40">
        <v>62</v>
      </c>
      <c s="5" t="n" r="F40">
        <v>269</v>
      </c>
    </row>
    <row r="41" spans="1:6">
      <c s="4" t="s" r="A41">
        <v>502</v>
      </c>
    </row>
    <row r="42" spans="1:6">
      <c s="3" t="s" r="A42">
        <v>492</v>
      </c>
    </row>
    <row r="43" spans="1:6">
      <c s="4" t="s" r="A43">
        <v>493</v>
      </c>
      <c s="5" t="n" r="D43">
        <v>0</v>
      </c>
      <c s="5" t="n" r="F43">
        <v>6</v>
      </c>
    </row>
    <row r="44" spans="1:6">
      <c s="4" t="s" r="A44">
        <v>503</v>
      </c>
    </row>
    <row r="45" spans="1:6">
      <c s="3" t="s" r="A45">
        <v>492</v>
      </c>
    </row>
    <row r="46" spans="1:6">
      <c s="4" t="s" r="A46">
        <v>493</v>
      </c>
      <c s="5" t="n" r="C46">
        <v>0</v>
      </c>
      <c s="5" t="n" r="D46">
        <v>113</v>
      </c>
      <c s="5" t="n" r="E46">
        <v>80</v>
      </c>
      <c s="5" t="n" r="F46">
        <v>2026</v>
      </c>
    </row>
    <row r="47" spans="1:6">
      <c s="4" t="s" r="A47">
        <v>504</v>
      </c>
    </row>
    <row r="48" spans="1:6">
      <c s="3" t="s" r="A48">
        <v>492</v>
      </c>
    </row>
    <row r="49" spans="1:6">
      <c s="4" t="s" r="A49">
        <v>493</v>
      </c>
      <c s="5" t="n" r="C49">
        <v>0</v>
      </c>
      <c s="5" t="n" r="D49">
        <v>0</v>
      </c>
      <c s="5" t="n" r="E49">
        <v>80</v>
      </c>
      <c s="5" t="n" r="F49">
        <v>1913</v>
      </c>
    </row>
    <row r="50" spans="1:6">
      <c s="4" t="s" r="A50">
        <v>505</v>
      </c>
    </row>
    <row r="51" spans="1:6">
      <c s="3" t="s" r="A51">
        <v>492</v>
      </c>
    </row>
    <row r="52" spans="1:6">
      <c s="4" t="s" r="A52">
        <v>493</v>
      </c>
      <c s="7" t="n" r="C52">
        <v>0</v>
      </c>
      <c s="5" t="n" r="D52">
        <v>113</v>
      </c>
      <c s="7" t="n" r="E52">
        <v>0</v>
      </c>
      <c s="5" t="n" r="F52">
        <v>113</v>
      </c>
    </row>
    <row r="53" spans="1:6">
      <c s="4" t="s" r="A53">
        <v>506</v>
      </c>
    </row>
    <row r="54" spans="1:6">
      <c s="3" t="s" r="A54">
        <v>492</v>
      </c>
    </row>
    <row r="55" spans="1:6">
      <c s="4" t="s" r="A55">
        <v>493</v>
      </c>
      <c s="7" t="n" r="D55">
        <v>0</v>
      </c>
      <c s="7" t="n" r="F55">
        <v>0</v>
      </c>
    </row>
    <row r="56" spans="1:6">
      <c t="n" r="A56"/>
    </row>
    <row r="57" spans="1:6">
      <c s="4" t="s" r="A57">
        <v>358</v>
      </c>
      <c s="4" t="s" r="B57">
        <v>507</v>
      </c>
    </row>
  </sheetData>
  <mergeCells count="5">
    <mergeCell ref="A1:B2"/>
    <mergeCell ref="C1:D1"/>
    <mergeCell ref="E1:F1"/>
    <mergeCell ref="A56:E56"/>
    <mergeCell ref="B57:E5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t="s" r="A1">
        <v>508</v>
      </c>
      <c s="2" t="s" r="C1">
        <v>2</v>
      </c>
      <c s="2" t="s" r="D1">
        <v>23</v>
      </c>
      <c s="2" t="s" r="E1">
        <v>75</v>
      </c>
    </row>
    <row r="2" spans="1:5">
      <c s="3" t="s" r="A2">
        <v>423</v>
      </c>
    </row>
    <row r="3" spans="1:5">
      <c s="4" t="s" r="A3">
        <v>441</v>
      </c>
      <c s="7" t="n" r="C3">
        <v>127</v>
      </c>
      <c s="7" t="n" r="D3">
        <v>180</v>
      </c>
      <c s="7" t="n" r="E3">
        <v>272</v>
      </c>
    </row>
    <row r="4" spans="1:5">
      <c s="4" t="s" r="A4">
        <v>509</v>
      </c>
    </row>
    <row r="5" spans="1:5">
      <c s="3" t="s" r="A5">
        <v>423</v>
      </c>
    </row>
    <row r="6" spans="1:5">
      <c s="4" t="s" r="A6">
        <v>510</v>
      </c>
      <c s="4" t="s" r="B6">
        <v>358</v>
      </c>
      <c s="5" t="n" r="C6">
        <v>14482</v>
      </c>
      <c s="5" t="n" r="D6">
        <v>6408</v>
      </c>
    </row>
    <row r="7" spans="1:5">
      <c s="4" t="s" r="A7">
        <v>511</v>
      </c>
      <c s="7" t="n" r="C7">
        <v>16687</v>
      </c>
      <c s="7" t="n" r="D7">
        <v>7372</v>
      </c>
    </row>
    <row r="8" spans="1:5">
      <c t="n" r="A8"/>
    </row>
    <row r="9" spans="1:5">
      <c s="4" t="s" r="A9">
        <v>358</v>
      </c>
      <c s="4" t="s" r="B9">
        <v>512</v>
      </c>
    </row>
  </sheetData>
  <mergeCells count="3">
    <mergeCell ref="A1:B1"/>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r="1" spans="1:3">
      <c s="1" t="s" r="A1">
        <v>513</v>
      </c>
      <c s="2" t="s" r="B1">
        <v>126</v>
      </c>
      <c s="2" t="s" r="C1">
        <v>126</v>
      </c>
    </row>
    <row r="2" spans="1:3">
      <c s="3" t="s" r="A2">
        <v>514</v>
      </c>
    </row>
    <row r="3" spans="1:3">
      <c s="4" t="s" r="A3">
        <v>456</v>
      </c>
      <c s="7" t="n" r="B3">
        <v>3736</v>
      </c>
      <c s="7" t="n" r="C3">
        <v>2100</v>
      </c>
    </row>
    <row r="4" spans="1:3">
      <c s="4" t="s" r="A4">
        <v>515</v>
      </c>
      <c s="5" t="n" r="B4">
        <v>0</v>
      </c>
      <c s="5" t="n" r="C4">
        <v>1907</v>
      </c>
    </row>
    <row r="5" spans="1:3">
      <c s="4" t="s" r="A5">
        <v>516</v>
      </c>
      <c s="5" t="n" r="B5">
        <v>299</v>
      </c>
      <c s="5" t="n" r="C5">
        <v>406</v>
      </c>
    </row>
    <row r="6" spans="1:3">
      <c s="4" t="s" r="A6">
        <v>517</v>
      </c>
      <c s="5" t="n" r="B6">
        <v>-350</v>
      </c>
      <c s="5" t="n" r="C6">
        <v>-354</v>
      </c>
    </row>
    <row r="7" spans="1:3">
      <c s="4" t="s" r="A7">
        <v>518</v>
      </c>
      <c s="5" t="n" r="B7">
        <v>-375</v>
      </c>
      <c s="5" t="n" r="C7">
        <v>-749</v>
      </c>
    </row>
    <row r="8" spans="1:3">
      <c s="4" t="s" r="A8">
        <v>519</v>
      </c>
      <c s="7" t="n" r="B8">
        <v>3310</v>
      </c>
      <c s="7" t="n" r="C8">
        <v>33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t="s" r="A1">
        <v>520</v>
      </c>
      <c s="2" t="s" r="C1">
        <v>2</v>
      </c>
      <c s="2" t="s" r="D1">
        <v>23</v>
      </c>
      <c s="2" t="s" r="E1">
        <v>75</v>
      </c>
    </row>
    <row r="2" spans="1:5">
      <c s="3" t="s" r="A2">
        <v>521</v>
      </c>
    </row>
    <row r="3" spans="1:5">
      <c s="4" t="s" r="A3">
        <v>522</v>
      </c>
      <c s="7" t="n" r="C3">
        <v>3703</v>
      </c>
      <c s="7" t="n" r="D3">
        <v>8133</v>
      </c>
    </row>
    <row r="4" spans="1:5">
      <c s="4" t="s" r="A4">
        <v>523</v>
      </c>
      <c s="5" t="n" r="C4">
        <v>7885</v>
      </c>
      <c s="5" t="n" r="D4">
        <v>4233</v>
      </c>
    </row>
    <row r="5" spans="1:5">
      <c s="4" t="s" r="A5">
        <v>524</v>
      </c>
      <c s="5" t="n" r="C5">
        <v>9382</v>
      </c>
      <c s="5" t="n" r="D5">
        <v>4298</v>
      </c>
    </row>
    <row r="6" spans="1:5">
      <c s="4" t="s" r="A6">
        <v>525</v>
      </c>
      <c s="5" t="n" r="C6">
        <v>20970</v>
      </c>
      <c s="5" t="n" r="D6">
        <v>16664</v>
      </c>
    </row>
    <row r="7" spans="1:5">
      <c s="4" t="s" r="A7">
        <v>526</v>
      </c>
      <c s="4" t="s" r="B7">
        <v>358</v>
      </c>
      <c s="5" t="n" r="C7">
        <v>4373816</v>
      </c>
      <c s="5" t="n" r="D7">
        <v>2617016</v>
      </c>
    </row>
    <row r="8" spans="1:5">
      <c s="4" t="s" r="A8">
        <v>425</v>
      </c>
      <c s="7" t="n" r="E8">
        <v>1162035</v>
      </c>
    </row>
    <row r="9" spans="1:5">
      <c s="4" t="s" r="A9">
        <v>426</v>
      </c>
      <c s="5" t="n" r="E9">
        <v>610987</v>
      </c>
    </row>
    <row r="10" spans="1:5">
      <c s="4" t="s" r="A10">
        <v>466</v>
      </c>
      <c s="5" t="n" r="D10">
        <v>21298</v>
      </c>
      <c s="5" t="n" r="E10">
        <v>31941</v>
      </c>
    </row>
    <row r="11" spans="1:5">
      <c s="4" t="s" r="A11">
        <v>427</v>
      </c>
      <c s="5" t="n" r="E11">
        <v>501328</v>
      </c>
    </row>
    <row r="12" spans="1:5">
      <c s="4" t="s" r="A12">
        <v>428</v>
      </c>
      <c s="5" t="n" r="C12">
        <v>79798</v>
      </c>
      <c s="5" t="n" r="D12">
        <v>40491</v>
      </c>
      <c s="5" t="n" r="E12">
        <v>43218</v>
      </c>
    </row>
    <row r="13" spans="1:5">
      <c s="4" t="s" r="A13">
        <v>429</v>
      </c>
      <c s="5" t="n" r="C13">
        <v>4394786</v>
      </c>
      <c s="5" t="n" r="D13">
        <v>2633680</v>
      </c>
      <c s="7" t="n" r="E13">
        <v>2349509</v>
      </c>
    </row>
    <row r="14" spans="1:5">
      <c s="4" t="s" r="A14">
        <v>527</v>
      </c>
      <c s="5" t="n" r="C14">
        <v>13761</v>
      </c>
      <c s="5" t="n" r="D14">
        <v>5945</v>
      </c>
    </row>
    <row r="15" spans="1:5">
      <c s="4" t="s" r="A15">
        <v>434</v>
      </c>
    </row>
    <row r="16" spans="1:5">
      <c s="3" t="s" r="A16">
        <v>521</v>
      </c>
    </row>
    <row r="17" spans="1:5">
      <c s="4" t="s" r="A17">
        <v>522</v>
      </c>
      <c s="5" t="n" r="C17">
        <v>611</v>
      </c>
      <c s="5" t="n" r="D17">
        <v>590</v>
      </c>
    </row>
    <row r="18" spans="1:5">
      <c s="4" t="s" r="A18">
        <v>523</v>
      </c>
      <c s="5" t="n" r="C18">
        <v>2380</v>
      </c>
      <c s="5" t="n" r="D18">
        <v>338</v>
      </c>
    </row>
    <row r="19" spans="1:5">
      <c s="4" t="s" r="A19">
        <v>524</v>
      </c>
      <c s="5" t="n" r="C19">
        <v>174</v>
      </c>
      <c s="5" t="n" r="D19">
        <v>0</v>
      </c>
    </row>
    <row r="20" spans="1:5">
      <c s="4" t="s" r="A20">
        <v>525</v>
      </c>
      <c s="5" t="n" r="C20">
        <v>3165</v>
      </c>
      <c s="5" t="n" r="D20">
        <v>928</v>
      </c>
    </row>
    <row r="21" spans="1:5">
      <c s="4" t="s" r="A21">
        <v>526</v>
      </c>
      <c s="4" t="s" r="B21">
        <v>358</v>
      </c>
      <c s="5" t="n" r="C21">
        <v>1927091</v>
      </c>
      <c s="5" t="n" r="D21">
        <v>1264940</v>
      </c>
    </row>
    <row r="22" spans="1:5">
      <c s="4" t="s" r="A22">
        <v>425</v>
      </c>
      <c s="5" t="n" r="C22">
        <v>1930256</v>
      </c>
      <c s="5" t="n" r="D22">
        <v>1265868</v>
      </c>
    </row>
    <row r="23" spans="1:5">
      <c s="4" t="s" r="A23">
        <v>435</v>
      </c>
    </row>
    <row r="24" spans="1:5">
      <c s="3" t="s" r="A24">
        <v>521</v>
      </c>
    </row>
    <row r="25" spans="1:5">
      <c s="4" t="s" r="A25">
        <v>522</v>
      </c>
      <c s="5" t="n" r="C25">
        <v>1622</v>
      </c>
      <c s="5" t="n" r="D25">
        <v>1014</v>
      </c>
    </row>
    <row r="26" spans="1:5">
      <c s="4" t="s" r="A26">
        <v>523</v>
      </c>
      <c s="5" t="n" r="C26">
        <v>428</v>
      </c>
      <c s="5" t="n" r="D26">
        <v>191</v>
      </c>
    </row>
    <row r="27" spans="1:5">
      <c s="4" t="s" r="A27">
        <v>524</v>
      </c>
      <c s="5" t="n" r="C27">
        <v>6236</v>
      </c>
      <c s="5" t="n" r="D27">
        <v>357</v>
      </c>
    </row>
    <row r="28" spans="1:5">
      <c s="4" t="s" r="A28">
        <v>525</v>
      </c>
      <c s="5" t="n" r="C28">
        <v>8286</v>
      </c>
      <c s="5" t="n" r="D28">
        <v>1562</v>
      </c>
    </row>
    <row r="29" spans="1:5">
      <c s="4" t="s" r="A29">
        <v>526</v>
      </c>
      <c s="4" t="s" r="B29">
        <v>358</v>
      </c>
      <c s="5" t="n" r="C29">
        <v>1299882</v>
      </c>
      <c s="5" t="n" r="D29">
        <v>780262</v>
      </c>
    </row>
    <row r="30" spans="1:5">
      <c s="4" t="s" r="A30">
        <v>426</v>
      </c>
      <c s="5" t="n" r="C30">
        <v>1308168</v>
      </c>
      <c s="5" t="n" r="D30">
        <v>781824</v>
      </c>
    </row>
    <row r="31" spans="1:5">
      <c s="4" t="s" r="A31">
        <v>436</v>
      </c>
    </row>
    <row r="32" spans="1:5">
      <c s="3" t="s" r="A32">
        <v>521</v>
      </c>
    </row>
    <row r="33" spans="1:5">
      <c s="4" t="s" r="A33">
        <v>522</v>
      </c>
      <c s="5" t="n" r="C33">
        <v>211</v>
      </c>
      <c s="5" t="n" r="D33">
        <v>103</v>
      </c>
    </row>
    <row r="34" spans="1:5">
      <c s="4" t="s" r="A34">
        <v>523</v>
      </c>
      <c s="5" t="n" r="C34">
        <v>441</v>
      </c>
      <c s="5" t="n" r="D34">
        <v>0</v>
      </c>
    </row>
    <row r="35" spans="1:5">
      <c s="4" t="s" r="A35">
        <v>524</v>
      </c>
      <c s="5" t="n" r="C35">
        <v>141</v>
      </c>
      <c s="5" t="n" r="D35">
        <v>46</v>
      </c>
    </row>
    <row r="36" spans="1:5">
      <c s="4" t="s" r="A36">
        <v>525</v>
      </c>
      <c s="5" t="n" r="C36">
        <v>793</v>
      </c>
      <c s="5" t="n" r="D36">
        <v>149</v>
      </c>
    </row>
    <row r="37" spans="1:5">
      <c s="4" t="s" r="A37">
        <v>526</v>
      </c>
      <c s="4" t="s" r="B37">
        <v>358</v>
      </c>
      <c s="5" t="n" r="C37">
        <v>229789</v>
      </c>
      <c s="5" t="n" r="D37">
        <v>21149</v>
      </c>
    </row>
    <row r="38" spans="1:5">
      <c s="4" t="s" r="A38">
        <v>437</v>
      </c>
      <c s="5" t="n" r="C38">
        <v>230582</v>
      </c>
      <c s="5" t="n" r="D38">
        <v>21298</v>
      </c>
    </row>
    <row r="39" spans="1:5">
      <c s="4" t="s" r="A39">
        <v>438</v>
      </c>
    </row>
    <row r="40" spans="1:5">
      <c s="3" t="s" r="A40">
        <v>521</v>
      </c>
    </row>
    <row r="41" spans="1:5">
      <c s="4" t="s" r="A41">
        <v>522</v>
      </c>
      <c s="5" t="n" r="C41">
        <v>839</v>
      </c>
      <c s="5" t="n" r="D41">
        <v>6145</v>
      </c>
    </row>
    <row r="42" spans="1:5">
      <c s="4" t="s" r="A42">
        <v>523</v>
      </c>
      <c s="5" t="n" r="C42">
        <v>4417</v>
      </c>
      <c s="5" t="n" r="D42">
        <v>3678</v>
      </c>
    </row>
    <row r="43" spans="1:5">
      <c s="4" t="s" r="A43">
        <v>524</v>
      </c>
      <c s="5" t="n" r="C43">
        <v>2831</v>
      </c>
      <c s="5" t="n" r="D43">
        <v>3885</v>
      </c>
    </row>
    <row r="44" spans="1:5">
      <c s="4" t="s" r="A44">
        <v>525</v>
      </c>
      <c s="5" t="n" r="C44">
        <v>8087</v>
      </c>
      <c s="5" t="n" r="D44">
        <v>13708</v>
      </c>
    </row>
    <row r="45" spans="1:5">
      <c s="4" t="s" r="A45">
        <v>526</v>
      </c>
      <c s="4" t="s" r="B45">
        <v>358</v>
      </c>
      <c s="5" t="n" r="C45">
        <v>837895</v>
      </c>
      <c s="5" t="n" r="D45">
        <v>510491</v>
      </c>
    </row>
    <row r="46" spans="1:5">
      <c s="4" t="s" r="A46">
        <v>427</v>
      </c>
      <c s="5" t="n" r="C46">
        <v>845982</v>
      </c>
      <c s="5" t="n" r="D46">
        <v>524199</v>
      </c>
    </row>
    <row r="47" spans="1:5">
      <c s="4" t="s" r="A47">
        <v>439</v>
      </c>
    </row>
    <row r="48" spans="1:5">
      <c s="3" t="s" r="A48">
        <v>521</v>
      </c>
    </row>
    <row r="49" spans="1:5">
      <c s="4" t="s" r="A49">
        <v>522</v>
      </c>
      <c s="5" t="n" r="C49">
        <v>420</v>
      </c>
      <c s="5" t="n" r="D49">
        <v>281</v>
      </c>
    </row>
    <row r="50" spans="1:5">
      <c s="4" t="s" r="A50">
        <v>523</v>
      </c>
      <c s="5" t="n" r="C50">
        <v>219</v>
      </c>
      <c s="5" t="n" r="D50">
        <v>26</v>
      </c>
    </row>
    <row r="51" spans="1:5">
      <c s="4" t="s" r="A51">
        <v>524</v>
      </c>
      <c s="5" t="n" r="C51">
        <v>0</v>
      </c>
      <c s="5" t="n" r="D51">
        <v>10</v>
      </c>
    </row>
    <row r="52" spans="1:5">
      <c s="4" t="s" r="A52">
        <v>525</v>
      </c>
      <c s="5" t="n" r="C52">
        <v>639</v>
      </c>
      <c s="5" t="n" r="D52">
        <v>317</v>
      </c>
    </row>
    <row r="53" spans="1:5">
      <c s="4" t="s" r="A53">
        <v>526</v>
      </c>
      <c s="4" t="s" r="B53">
        <v>358</v>
      </c>
      <c s="5" t="n" r="C53">
        <v>79159</v>
      </c>
      <c s="5" t="n" r="D53">
        <v>40174</v>
      </c>
    </row>
    <row r="54" spans="1:5">
      <c s="4" t="s" r="A54">
        <v>428</v>
      </c>
      <c s="7" t="n" r="C54">
        <v>79798</v>
      </c>
      <c s="7" t="n" r="D54">
        <v>40491</v>
      </c>
    </row>
    <row r="55" spans="1:5">
      <c t="n" r="A55"/>
    </row>
    <row r="56" spans="1:5">
      <c s="4" t="s" r="A56">
        <v>358</v>
      </c>
      <c s="4" t="s" r="B56">
        <v>528</v>
      </c>
    </row>
  </sheetData>
  <mergeCells count="3">
    <mergeCell ref="A1:B1"/>
    <mergeCell ref="A55:D55"/>
    <mergeCell ref="B56:D5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t="s" r="A1">
        <v>529</v>
      </c>
      <c s="2" t="s" r="C1">
        <v>2</v>
      </c>
      <c s="2" t="s" r="D1">
        <v>23</v>
      </c>
      <c s="2" t="s" r="E1">
        <v>75</v>
      </c>
    </row>
    <row r="2" spans="1:5">
      <c s="3" t="s" r="A2">
        <v>530</v>
      </c>
    </row>
    <row r="3" spans="1:5">
      <c s="4" t="s" r="A3">
        <v>425</v>
      </c>
      <c s="7" t="n" r="E3">
        <v>1162035</v>
      </c>
    </row>
    <row r="4" spans="1:5">
      <c s="4" t="s" r="A4">
        <v>426</v>
      </c>
      <c s="5" t="n" r="E4">
        <v>610987</v>
      </c>
    </row>
    <row r="5" spans="1:5">
      <c s="4" t="s" r="A5">
        <v>531</v>
      </c>
      <c s="7" t="n" r="D5">
        <v>21298</v>
      </c>
      <c s="5" t="n" r="E5">
        <v>31941</v>
      </c>
    </row>
    <row r="6" spans="1:5">
      <c s="4" t="s" r="A6">
        <v>427</v>
      </c>
      <c s="7" t="n" r="E6">
        <v>501328</v>
      </c>
    </row>
    <row r="7" spans="1:5">
      <c s="4" t="s" r="A7">
        <v>532</v>
      </c>
    </row>
    <row r="8" spans="1:5">
      <c s="3" t="s" r="A8">
        <v>530</v>
      </c>
    </row>
    <row r="9" spans="1:5">
      <c s="4" t="s" r="A9">
        <v>425</v>
      </c>
      <c s="4" t="s" r="B9">
        <v>358</v>
      </c>
      <c s="7" t="n" r="C9">
        <v>1895012</v>
      </c>
      <c s="5" t="n" r="D9">
        <v>1231053</v>
      </c>
    </row>
    <row r="10" spans="1:5">
      <c s="4" t="s" r="A10">
        <v>426</v>
      </c>
      <c s="4" t="s" r="B10">
        <v>358</v>
      </c>
      <c s="5" t="n" r="C10">
        <v>1199855</v>
      </c>
      <c s="5" t="n" r="D10">
        <v>752748</v>
      </c>
    </row>
    <row r="11" spans="1:5">
      <c s="4" t="s" r="A11">
        <v>531</v>
      </c>
      <c s="4" t="s" r="B11">
        <v>358</v>
      </c>
      <c s="5" t="n" r="C11">
        <v>229904</v>
      </c>
      <c s="5" t="n" r="D11">
        <v>20990</v>
      </c>
    </row>
    <row r="12" spans="1:5">
      <c s="4" t="s" r="A12">
        <v>427</v>
      </c>
      <c s="4" t="s" r="B12">
        <v>358</v>
      </c>
      <c s="5" t="n" r="C12">
        <v>828044</v>
      </c>
      <c s="5" t="n" r="D12">
        <v>505028</v>
      </c>
    </row>
    <row r="13" spans="1:5">
      <c s="4" t="s" r="A13">
        <v>533</v>
      </c>
    </row>
    <row r="14" spans="1:5">
      <c s="3" t="s" r="A14">
        <v>530</v>
      </c>
    </row>
    <row r="15" spans="1:5">
      <c s="4" t="s" r="A15">
        <v>425</v>
      </c>
      <c s="4" t="s" r="B15">
        <v>358</v>
      </c>
      <c s="5" t="n" r="C15">
        <v>15562</v>
      </c>
      <c s="5" t="n" r="D15">
        <v>17745</v>
      </c>
    </row>
    <row r="16" spans="1:5">
      <c s="4" t="s" r="A16">
        <v>426</v>
      </c>
      <c s="4" t="s" r="B16">
        <v>358</v>
      </c>
      <c s="5" t="n" r="C16">
        <v>23890</v>
      </c>
      <c s="5" t="n" r="D16">
        <v>7280</v>
      </c>
    </row>
    <row r="17" spans="1:5">
      <c s="4" t="s" r="A17">
        <v>531</v>
      </c>
      <c s="4" t="s" r="B17">
        <v>358</v>
      </c>
      <c s="5" t="n" r="C17">
        <v>0</v>
      </c>
      <c s="5" t="n" r="D17">
        <v>159</v>
      </c>
    </row>
    <row r="18" spans="1:5">
      <c s="4" t="s" r="A18">
        <v>427</v>
      </c>
      <c s="4" t="s" r="B18">
        <v>358</v>
      </c>
      <c s="5" t="n" r="C18">
        <v>3513</v>
      </c>
      <c s="5" t="n" r="D18">
        <v>4230</v>
      </c>
    </row>
    <row r="19" spans="1:5">
      <c s="4" t="s" r="A19">
        <v>534</v>
      </c>
    </row>
    <row r="20" spans="1:5">
      <c s="3" t="s" r="A20">
        <v>530</v>
      </c>
    </row>
    <row r="21" spans="1:5">
      <c s="4" t="s" r="A21">
        <v>425</v>
      </c>
      <c s="4" t="s" r="B21">
        <v>358</v>
      </c>
      <c s="5" t="n" r="C21">
        <v>18872</v>
      </c>
      <c s="5" t="n" r="D21">
        <v>16242</v>
      </c>
    </row>
    <row r="22" spans="1:5">
      <c s="4" t="s" r="A22">
        <v>426</v>
      </c>
      <c s="4" t="s" r="B22">
        <v>358</v>
      </c>
      <c s="5" t="n" r="C22">
        <v>84359</v>
      </c>
      <c s="5" t="n" r="D22">
        <v>21577</v>
      </c>
    </row>
    <row r="23" spans="1:5">
      <c s="4" t="s" r="A23">
        <v>531</v>
      </c>
      <c s="4" t="s" r="B23">
        <v>358</v>
      </c>
      <c s="5" t="n" r="C23">
        <v>537</v>
      </c>
      <c s="5" t="n" r="D23">
        <v>103</v>
      </c>
    </row>
    <row r="24" spans="1:5">
      <c s="4" t="s" r="A24">
        <v>427</v>
      </c>
      <c s="4" t="s" r="B24">
        <v>358</v>
      </c>
      <c s="5" t="n" r="C24">
        <v>11406</v>
      </c>
      <c s="5" t="n" r="D24">
        <v>10467</v>
      </c>
    </row>
    <row r="25" spans="1:5">
      <c s="4" t="s" r="A25">
        <v>535</v>
      </c>
    </row>
    <row r="26" spans="1:5">
      <c s="3" t="s" r="A26">
        <v>530</v>
      </c>
    </row>
    <row r="27" spans="1:5">
      <c s="4" t="s" r="A27">
        <v>425</v>
      </c>
      <c s="4" t="s" r="B27">
        <v>358</v>
      </c>
      <c s="5" t="n" r="C27">
        <v>810</v>
      </c>
      <c s="5" t="n" r="D27">
        <v>828</v>
      </c>
    </row>
    <row r="28" spans="1:5">
      <c s="4" t="s" r="A28">
        <v>426</v>
      </c>
      <c s="4" t="s" r="B28">
        <v>358</v>
      </c>
      <c s="5" t="n" r="C28">
        <v>64</v>
      </c>
      <c s="5" t="n" r="D28">
        <v>219</v>
      </c>
    </row>
    <row r="29" spans="1:5">
      <c s="4" t="s" r="A29">
        <v>531</v>
      </c>
      <c s="4" t="s" r="B29">
        <v>358</v>
      </c>
      <c s="5" t="n" r="C29">
        <v>141</v>
      </c>
      <c s="5" t="n" r="D29">
        <v>46</v>
      </c>
    </row>
    <row r="30" spans="1:5">
      <c s="4" t="s" r="A30">
        <v>427</v>
      </c>
      <c s="4" t="s" r="B30">
        <v>358</v>
      </c>
      <c s="7" t="n" r="C30">
        <v>3019</v>
      </c>
      <c s="7" t="n" r="D30">
        <v>4474</v>
      </c>
    </row>
    <row r="31" spans="1:5">
      <c t="n" r="A31"/>
    </row>
    <row r="32" spans="1:5">
      <c s="4" t="s" r="A32">
        <v>358</v>
      </c>
      <c s="4" t="s" r="B32">
        <v>536</v>
      </c>
    </row>
  </sheetData>
  <mergeCells count="3">
    <mergeCell ref="A1:B1"/>
    <mergeCell ref="A31:D31"/>
    <mergeCell ref="B32:D3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37</v>
      </c>
      <c s="2" t="s" r="B1">
        <v>2</v>
      </c>
      <c s="2" t="s" r="C1">
        <v>23</v>
      </c>
      <c s="2" t="s" r="D1">
        <v>75</v>
      </c>
    </row>
    <row r="2" spans="1:4">
      <c s="3" t="s" r="A2">
        <v>530</v>
      </c>
    </row>
    <row r="3" spans="1:4">
      <c s="4" t="s" r="A3">
        <v>481</v>
      </c>
      <c s="7" t="n" r="B3">
        <v>26850</v>
      </c>
      <c s="7" t="n" r="C3">
        <v>23507</v>
      </c>
    </row>
    <row r="4" spans="1:4">
      <c s="4" t="s" r="A4">
        <v>428</v>
      </c>
      <c s="5" t="n" r="B4">
        <v>79798</v>
      </c>
      <c s="5" t="n" r="C4">
        <v>40491</v>
      </c>
      <c s="7" t="n" r="D4">
        <v>43218</v>
      </c>
    </row>
    <row r="5" spans="1:4">
      <c s="4" t="s" r="A5">
        <v>538</v>
      </c>
    </row>
    <row r="6" spans="1:4">
      <c s="3" t="s" r="A6">
        <v>530</v>
      </c>
    </row>
    <row r="7" spans="1:4">
      <c s="4" t="s" r="A7">
        <v>539</v>
      </c>
      <c s="5" t="n" r="B7">
        <v>79555</v>
      </c>
      <c s="5" t="n" r="C7">
        <v>40205</v>
      </c>
    </row>
    <row r="8" spans="1:4">
      <c s="4" t="s" r="A8">
        <v>540</v>
      </c>
    </row>
    <row r="9" spans="1:4">
      <c s="3" t="s" r="A9">
        <v>530</v>
      </c>
    </row>
    <row r="10" spans="1:4">
      <c s="4" t="s" r="A10">
        <v>481</v>
      </c>
      <c s="7" t="n" r="B10">
        <v>243</v>
      </c>
      <c s="7" t="n" r="C10">
        <v>2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541</v>
      </c>
      <c s="2" t="s" r="B1">
        <v>74</v>
      </c>
      <c s="2" t="s" r="C1">
        <v>1</v>
      </c>
    </row>
    <row r="2" spans="1:4">
      <c s="2" t="s" r="B2">
        <v>2</v>
      </c>
      <c s="2" t="s" r="C2">
        <v>2</v>
      </c>
      <c s="2" t="s" r="D2">
        <v>23</v>
      </c>
    </row>
    <row r="3" spans="1:4">
      <c s="3" t="s" r="A3">
        <v>542</v>
      </c>
    </row>
    <row r="4" spans="1:4">
      <c s="4" t="s" r="A4">
        <v>424</v>
      </c>
      <c s="7" t="n" r="B4">
        <v>19903000</v>
      </c>
      <c s="7" t="n" r="C4">
        <v>19903000</v>
      </c>
    </row>
    <row r="5" spans="1:4">
      <c s="4" t="s" r="A5">
        <v>543</v>
      </c>
      <c s="5" t="n" r="B5">
        <v>19521000</v>
      </c>
      <c s="5" t="n" r="C5">
        <v>19521000</v>
      </c>
    </row>
    <row r="6" spans="1:4">
      <c s="4" t="s" r="A6">
        <v>544</v>
      </c>
      <c s="5" t="n" r="B6">
        <v>542000</v>
      </c>
      <c s="5" t="n" r="C6">
        <v>542000</v>
      </c>
    </row>
    <row r="7" spans="1:4">
      <c s="4" t="s" r="A7">
        <v>545</v>
      </c>
    </row>
    <row r="8" spans="1:4">
      <c s="3" t="s" r="A8">
        <v>542</v>
      </c>
    </row>
    <row r="9" spans="1:4">
      <c s="4" t="s" r="A9">
        <v>546</v>
      </c>
      <c s="5" t="n" r="B9">
        <v>0</v>
      </c>
      <c s="5" t="n" r="C9">
        <v>0</v>
      </c>
      <c s="7" t="n" r="D9">
        <v>0</v>
      </c>
    </row>
    <row r="10" spans="1:4">
      <c s="4" t="s" r="A10">
        <v>547</v>
      </c>
    </row>
    <row r="11" spans="1:4">
      <c s="3" t="s" r="A11">
        <v>542</v>
      </c>
    </row>
    <row r="12" spans="1:4">
      <c s="4" t="s" r="A12">
        <v>548</v>
      </c>
      <c s="5" t="n" r="B12">
        <v>-147000</v>
      </c>
      <c s="5" t="n" r="C12">
        <v>158000</v>
      </c>
    </row>
    <row r="13" spans="1:4">
      <c s="4" t="s" r="A13">
        <v>549</v>
      </c>
    </row>
    <row r="14" spans="1:4">
      <c s="3" t="s" r="A14">
        <v>542</v>
      </c>
    </row>
    <row r="15" spans="1:4">
      <c s="4" t="s" r="A15">
        <v>548</v>
      </c>
      <c s="7" t="n" r="B15">
        <v>268000</v>
      </c>
      <c s="7" t="n" r="C15">
        <v>10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t="s" r="A1">
        <v>550</v>
      </c>
      <c s="2" t="s" r="C1">
        <v>2</v>
      </c>
      <c s="2" t="s" r="E1">
        <v>23</v>
      </c>
    </row>
    <row r="2" spans="1:5">
      <c s="3" t="s" r="A2">
        <v>542</v>
      </c>
    </row>
    <row r="3" spans="1:5">
      <c s="4" t="s" r="A3">
        <v>551</v>
      </c>
      <c s="7" t="n" r="C3">
        <v>314040</v>
      </c>
      <c s="7" t="n" r="E3">
        <v>199699</v>
      </c>
    </row>
    <row r="4" spans="1:5">
      <c s="4" t="s" r="A4">
        <v>424</v>
      </c>
      <c s="5" t="n" r="C4">
        <v>19903</v>
      </c>
      <c s="5" t="n" r="E4">
        <v>0</v>
      </c>
    </row>
    <row r="5" spans="1:5">
      <c s="4" t="s" r="A5">
        <v>547</v>
      </c>
    </row>
    <row r="6" spans="1:5">
      <c s="3" t="s" r="A6">
        <v>542</v>
      </c>
    </row>
    <row r="7" spans="1:5">
      <c s="4" t="s" r="A7">
        <v>552</v>
      </c>
      <c s="5" t="n" r="C7">
        <v>572</v>
      </c>
    </row>
    <row r="8" spans="1:5">
      <c s="4" t="s" r="A8">
        <v>549</v>
      </c>
    </row>
    <row r="9" spans="1:5">
      <c s="3" t="s" r="A9">
        <v>542</v>
      </c>
    </row>
    <row r="10" spans="1:5">
      <c s="4" t="s" r="A10">
        <v>552</v>
      </c>
      <c s="5" t="n" r="C10">
        <v>59</v>
      </c>
    </row>
    <row r="11" spans="1:5">
      <c s="4" t="s" r="A11">
        <v>553</v>
      </c>
    </row>
    <row r="12" spans="1:5">
      <c s="3" t="s" r="A12">
        <v>542</v>
      </c>
    </row>
    <row r="13" spans="1:5">
      <c s="4" t="s" r="A13">
        <v>552</v>
      </c>
      <c s="5" t="n" r="C13">
        <v>133</v>
      </c>
      <c s="5" t="n" r="E13">
        <v>64</v>
      </c>
    </row>
    <row r="14" spans="1:5">
      <c s="4" t="s" r="A14">
        <v>357</v>
      </c>
    </row>
    <row r="15" spans="1:5">
      <c s="3" t="s" r="A15">
        <v>542</v>
      </c>
    </row>
    <row r="16" spans="1:5">
      <c s="4" t="s" r="A16">
        <v>551</v>
      </c>
      <c s="4" t="s" r="B16">
        <v>358</v>
      </c>
      <c s="5" t="n" r="C16">
        <v>221827</v>
      </c>
      <c s="4" t="s" r="D16">
        <v>359</v>
      </c>
      <c s="5" t="n" r="E16">
        <v>145518</v>
      </c>
    </row>
    <row r="17" spans="1:5">
      <c s="4" t="s" r="A17">
        <v>363</v>
      </c>
    </row>
    <row r="18" spans="1:5">
      <c s="3" t="s" r="A18">
        <v>542</v>
      </c>
    </row>
    <row r="19" spans="1:5">
      <c s="4" t="s" r="A19">
        <v>551</v>
      </c>
      <c s="5" t="n" r="C19">
        <v>15384</v>
      </c>
      <c s="5" t="n" r="E19">
        <v>3627</v>
      </c>
    </row>
    <row r="20" spans="1:5">
      <c s="4" t="s" r="A20">
        <v>364</v>
      </c>
    </row>
    <row r="21" spans="1:5">
      <c s="3" t="s" r="A21">
        <v>542</v>
      </c>
    </row>
    <row r="22" spans="1:5">
      <c s="4" t="s" r="A22">
        <v>551</v>
      </c>
      <c s="5" t="n" r="C22">
        <v>35989</v>
      </c>
    </row>
    <row r="23" spans="1:5">
      <c s="4" t="s" r="A23">
        <v>554</v>
      </c>
    </row>
    <row r="24" spans="1:5">
      <c s="3" t="s" r="A24">
        <v>542</v>
      </c>
    </row>
    <row r="25" spans="1:5">
      <c s="4" t="s" r="A25">
        <v>551</v>
      </c>
      <c s="5" t="n" r="C25">
        <v>314040</v>
      </c>
      <c s="5" t="n" r="E25">
        <v>199699</v>
      </c>
    </row>
    <row r="26" spans="1:5">
      <c s="4" t="s" r="A26">
        <v>555</v>
      </c>
    </row>
    <row r="27" spans="1:5">
      <c s="3" t="s" r="A27">
        <v>542</v>
      </c>
    </row>
    <row r="28" spans="1:5">
      <c s="4" t="s" r="A28">
        <v>556</v>
      </c>
      <c s="5" t="n" r="C28">
        <v>0</v>
      </c>
    </row>
    <row r="29" spans="1:5">
      <c s="4" t="s" r="A29">
        <v>557</v>
      </c>
    </row>
    <row r="30" spans="1:5">
      <c s="3" t="s" r="A30">
        <v>542</v>
      </c>
    </row>
    <row r="31" spans="1:5">
      <c s="4" t="s" r="A31">
        <v>552</v>
      </c>
      <c s="5" t="n" r="C31">
        <v>59</v>
      </c>
    </row>
    <row r="32" spans="1:5">
      <c s="4" t="s" r="A32">
        <v>556</v>
      </c>
      <c s="5" t="n" r="C32">
        <v>0</v>
      </c>
    </row>
    <row r="33" spans="1:5">
      <c s="4" t="s" r="A33">
        <v>558</v>
      </c>
    </row>
    <row r="34" spans="1:5">
      <c s="3" t="s" r="A34">
        <v>542</v>
      </c>
    </row>
    <row r="35" spans="1:5">
      <c s="4" t="s" r="A35">
        <v>556</v>
      </c>
      <c s="5" t="n" r="C35">
        <v>133</v>
      </c>
      <c s="5" t="n" r="E35">
        <v>64</v>
      </c>
    </row>
    <row r="36" spans="1:5">
      <c s="4" t="s" r="A36">
        <v>559</v>
      </c>
    </row>
    <row r="37" spans="1:5">
      <c s="3" t="s" r="A37">
        <v>542</v>
      </c>
    </row>
    <row r="38" spans="1:5">
      <c s="4" t="s" r="A38">
        <v>552</v>
      </c>
      <c s="5" t="n" r="C38">
        <v>133</v>
      </c>
      <c s="5" t="n" r="E38">
        <v>64</v>
      </c>
    </row>
    <row r="39" spans="1:5">
      <c s="4" t="s" r="A39">
        <v>560</v>
      </c>
    </row>
    <row r="40" spans="1:5">
      <c s="3" t="s" r="A40">
        <v>542</v>
      </c>
    </row>
    <row r="41" spans="1:5">
      <c s="4" t="s" r="A41">
        <v>551</v>
      </c>
      <c s="5" t="n" r="C41">
        <v>221827</v>
      </c>
      <c s="5" t="n" r="E41">
        <v>145518</v>
      </c>
    </row>
    <row r="42" spans="1:5">
      <c s="4" t="s" r="A42">
        <v>561</v>
      </c>
    </row>
    <row r="43" spans="1:5">
      <c s="3" t="s" r="A43">
        <v>542</v>
      </c>
    </row>
    <row r="44" spans="1:5">
      <c s="4" t="s" r="A44">
        <v>551</v>
      </c>
      <c s="5" t="n" r="C44">
        <v>40840</v>
      </c>
      <c s="5" t="n" r="E44">
        <v>50554</v>
      </c>
    </row>
    <row r="45" spans="1:5">
      <c s="4" t="s" r="A45">
        <v>562</v>
      </c>
    </row>
    <row r="46" spans="1:5">
      <c s="3" t="s" r="A46">
        <v>542</v>
      </c>
    </row>
    <row r="47" spans="1:5">
      <c s="4" t="s" r="A47">
        <v>551</v>
      </c>
      <c s="5" t="n" r="C47">
        <v>15384</v>
      </c>
      <c s="7" t="n" r="E47">
        <v>3627</v>
      </c>
    </row>
    <row r="48" spans="1:5">
      <c s="4" t="s" r="A48">
        <v>563</v>
      </c>
    </row>
    <row r="49" spans="1:5">
      <c s="3" t="s" r="A49">
        <v>542</v>
      </c>
    </row>
    <row r="50" spans="1:5">
      <c s="4" t="s" r="A50">
        <v>551</v>
      </c>
      <c s="7" t="n" r="C50">
        <v>35989</v>
      </c>
    </row>
    <row r="51" spans="1:5">
      <c t="n" r="A51"/>
    </row>
    <row r="52" spans="1:5">
      <c s="4" t="s" r="A52">
        <v>358</v>
      </c>
      <c s="4" t="s" r="B52">
        <v>365</v>
      </c>
    </row>
    <row r="53" spans="1:5">
      <c s="4" t="s" r="A53">
        <v>359</v>
      </c>
      <c s="4" t="s" r="B53">
        <v>365</v>
      </c>
    </row>
  </sheetData>
  <mergeCells count="5">
    <mergeCell ref="A1:B1"/>
    <mergeCell ref="C1:D1"/>
    <mergeCell ref="A51:D51"/>
    <mergeCell ref="B52:D52"/>
    <mergeCell ref="B53:D5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4"/>
    <col customWidth="1" max="5" min="5" width="14"/>
  </cols>
  <sheetData>
    <row r="1" spans="1:5">
      <c s="1" t="s" r="A1">
        <v>564</v>
      </c>
      <c s="2" t="s" r="C1">
        <v>2</v>
      </c>
      <c s="2" t="s" r="E1">
        <v>23</v>
      </c>
    </row>
    <row r="2" spans="1:5">
      <c s="3" t="s" r="A2">
        <v>542</v>
      </c>
    </row>
    <row r="3" spans="1:5">
      <c s="4" t="s" r="A3">
        <v>565</v>
      </c>
      <c s="7" t="n" r="C3">
        <v>4771</v>
      </c>
      <c s="7" t="n" r="E3">
        <v>5323</v>
      </c>
    </row>
    <row r="4" spans="1:5">
      <c s="4" t="s" r="A4">
        <v>434</v>
      </c>
    </row>
    <row r="5" spans="1:5">
      <c s="3" t="s" r="A5">
        <v>542</v>
      </c>
    </row>
    <row r="6" spans="1:5">
      <c s="4" t="s" r="A6">
        <v>566</v>
      </c>
      <c s="5" t="n" r="C6">
        <v>2616</v>
      </c>
      <c s="4" t="s" r="D6">
        <v>358</v>
      </c>
      <c s="7" t="n" r="E6">
        <v>551</v>
      </c>
    </row>
    <row r="7" spans="1:5">
      <c s="4" t="s" r="A7">
        <v>567</v>
      </c>
    </row>
    <row r="8" spans="1:5">
      <c s="3" t="s" r="A8">
        <v>542</v>
      </c>
    </row>
    <row r="9" spans="1:5">
      <c s="4" t="s" r="A9">
        <v>566</v>
      </c>
      <c s="4" t="s" r="B9">
        <v>358</v>
      </c>
      <c s="5" t="n" r="C9">
        <v>1917</v>
      </c>
    </row>
    <row r="10" spans="1:5">
      <c s="4" t="s" r="A10">
        <v>568</v>
      </c>
    </row>
    <row r="11" spans="1:5">
      <c s="3" t="s" r="A11">
        <v>542</v>
      </c>
    </row>
    <row r="12" spans="1:5">
      <c s="4" t="s" r="A12">
        <v>566</v>
      </c>
      <c s="7" t="n" r="C12">
        <v>20</v>
      </c>
    </row>
    <row r="13" spans="1:5">
      <c t="n" r="A13"/>
    </row>
    <row r="14" spans="1:5">
      <c s="4" t="s" r="A14">
        <v>358</v>
      </c>
      <c s="4" t="s" r="B14">
        <v>569</v>
      </c>
    </row>
  </sheetData>
  <mergeCells count="4">
    <mergeCell ref="A1:B1"/>
    <mergeCell ref="C1:D1"/>
    <mergeCell ref="A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118</v>
      </c>
      <c s="2" t="s" r="B1">
        <v>74</v>
      </c>
      <c s="2" t="s" r="D1">
        <v>1</v>
      </c>
    </row>
    <row r="2" spans="1:5">
      <c s="2" t="s" r="B2">
        <v>2</v>
      </c>
      <c s="2" t="s" r="C2">
        <v>75</v>
      </c>
      <c s="2" t="s" r="D2">
        <v>2</v>
      </c>
      <c s="2" t="s" r="E2">
        <v>75</v>
      </c>
    </row>
    <row r="3" spans="1:5">
      <c s="3" t="s" r="A3">
        <v>119</v>
      </c>
    </row>
    <row r="4" spans="1:5">
      <c s="4" t="s" r="A4">
        <v>109</v>
      </c>
      <c s="7" t="n" r="B4">
        <v>20251</v>
      </c>
      <c s="7" t="n" r="C4">
        <v>8818</v>
      </c>
      <c s="7" t="n" r="D4">
        <v>36575</v>
      </c>
      <c s="7" t="n" r="E4">
        <v>16500</v>
      </c>
    </row>
    <row r="5" spans="1:5">
      <c s="4" t="s" r="A5">
        <v>120</v>
      </c>
      <c s="5" t="n" r="B5">
        <v>-1925</v>
      </c>
      <c s="5" t="n" r="C5">
        <v>1065</v>
      </c>
      <c s="5" t="n" r="D5">
        <v>-1034</v>
      </c>
      <c s="5" t="n" r="E5">
        <v>1775</v>
      </c>
    </row>
    <row r="6" spans="1:5">
      <c s="4" t="s" r="A6">
        <v>121</v>
      </c>
      <c s="5" t="n" r="B6">
        <v>0</v>
      </c>
      <c s="5" t="n" r="C6">
        <v>0</v>
      </c>
      <c s="5" t="n" r="D6">
        <v>-211</v>
      </c>
      <c s="5" t="n" r="E6">
        <v>0</v>
      </c>
    </row>
    <row r="7" spans="1:5">
      <c s="4" t="s" r="A7">
        <v>122</v>
      </c>
      <c s="5" t="n" r="B7">
        <v>675</v>
      </c>
      <c s="5" t="n" r="C7">
        <v>-373</v>
      </c>
      <c s="5" t="n" r="D7">
        <v>437</v>
      </c>
      <c s="5" t="n" r="E7">
        <v>-622</v>
      </c>
    </row>
    <row r="8" spans="1:5">
      <c s="4" t="s" r="A8">
        <v>123</v>
      </c>
      <c s="5" t="n" r="B8">
        <v>-1250</v>
      </c>
      <c s="5" t="n" r="C8">
        <v>692</v>
      </c>
      <c s="5" t="n" r="D8">
        <v>-808</v>
      </c>
      <c s="5" t="n" r="E8">
        <v>1153</v>
      </c>
    </row>
    <row r="9" spans="1:5">
      <c s="4" t="s" r="A9">
        <v>124</v>
      </c>
      <c s="7" t="n" r="B9">
        <v>19001</v>
      </c>
      <c s="7" t="n" r="C9">
        <v>9510</v>
      </c>
      <c s="7" t="n" r="D9">
        <v>35767</v>
      </c>
      <c s="7" t="n" r="E9">
        <v>176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570</v>
      </c>
      <c s="2" t="s" r="B1">
        <v>2</v>
      </c>
      <c s="2" t="s" r="C1">
        <v>23</v>
      </c>
      <c s="2" t="s" r="D1">
        <v>75</v>
      </c>
      <c s="2" t="s" r="E1">
        <v>422</v>
      </c>
    </row>
    <row r="2" spans="1:5">
      <c s="3" t="s" r="A2">
        <v>571</v>
      </c>
    </row>
    <row r="3" spans="1:5">
      <c s="4" t="s" r="A3">
        <v>572</v>
      </c>
      <c s="7" t="n" r="B3">
        <v>192017</v>
      </c>
      <c s="7" t="n" r="C3">
        <v>132021</v>
      </c>
      <c s="7" t="n" r="D3">
        <v>165908</v>
      </c>
      <c s="7" t="n" r="E3">
        <v>87974</v>
      </c>
    </row>
    <row r="4" spans="1:5">
      <c s="4" t="s" r="A4">
        <v>385</v>
      </c>
      <c s="5" t="n" r="B4">
        <v>254526</v>
      </c>
      <c s="5" t="n" r="C4">
        <v>241920</v>
      </c>
    </row>
    <row r="5" spans="1:5">
      <c s="4" t="s" r="A5">
        <v>390</v>
      </c>
      <c s="5" t="n" r="B5">
        <v>262220</v>
      </c>
      <c s="5" t="n" r="C5">
        <v>251112</v>
      </c>
    </row>
    <row r="6" spans="1:5">
      <c s="4" t="s" r="A6">
        <v>573</v>
      </c>
      <c s="5" t="n" r="B6">
        <v>4360522</v>
      </c>
      <c s="5" t="n" r="C6">
        <v>2605204</v>
      </c>
    </row>
    <row r="7" spans="1:5">
      <c s="4" t="s" r="A7">
        <v>574</v>
      </c>
      <c s="5" t="n" r="B7">
        <v>1084997</v>
      </c>
      <c s="5" t="n" r="C7">
        <v>786416</v>
      </c>
    </row>
    <row r="8" spans="1:5">
      <c s="4" t="s" r="A8">
        <v>575</v>
      </c>
      <c s="5" t="n" r="B8">
        <v>69224</v>
      </c>
      <c s="5" t="n" r="C8">
        <v>44084</v>
      </c>
    </row>
    <row r="9" spans="1:5">
      <c s="4" t="s" r="A9">
        <v>576</v>
      </c>
      <c s="5" t="n" r="B9">
        <v>16210</v>
      </c>
      <c s="5" t="n" r="C9">
        <v>10347</v>
      </c>
    </row>
    <row r="10" spans="1:5">
      <c s="4" t="s" r="A10">
        <v>577</v>
      </c>
      <c s="5" t="n" r="B10">
        <v>4527783</v>
      </c>
      <c s="5" t="n" r="C10">
        <v>2657809</v>
      </c>
    </row>
    <row r="11" spans="1:5">
      <c s="4" t="s" r="A11">
        <v>578</v>
      </c>
      <c s="5" t="n" r="B11">
        <v>1217305</v>
      </c>
      <c s="5" t="n" r="C11">
        <v>862907</v>
      </c>
    </row>
    <row r="12" spans="1:5">
      <c s="4" t="s" r="A12">
        <v>48</v>
      </c>
      <c s="5" t="n" r="B12">
        <v>66172</v>
      </c>
      <c s="5" t="n" r="C12">
        <v>25000</v>
      </c>
    </row>
    <row r="13" spans="1:5">
      <c s="4" t="s" r="A13">
        <v>579</v>
      </c>
      <c s="5" t="n" r="B13">
        <v>11474</v>
      </c>
      <c s="5" t="n" r="C13">
        <v>0</v>
      </c>
    </row>
    <row r="14" spans="1:5">
      <c s="4" t="s" r="A14">
        <v>580</v>
      </c>
      <c s="5" t="n" r="B14">
        <v>1303</v>
      </c>
      <c s="5" t="n" r="C14">
        <v>899</v>
      </c>
    </row>
    <row r="15" spans="1:5">
      <c s="4" t="s" r="A15">
        <v>581</v>
      </c>
    </row>
    <row r="16" spans="1:5">
      <c s="3" t="s" r="A16">
        <v>571</v>
      </c>
    </row>
    <row r="17" spans="1:5">
      <c s="4" t="s" r="A17">
        <v>582</v>
      </c>
      <c s="5" t="n" r="B17">
        <v>192017</v>
      </c>
      <c s="5" t="n" r="C17">
        <v>132021</v>
      </c>
    </row>
    <row r="18" spans="1:5">
      <c s="4" t="s" r="A18">
        <v>576</v>
      </c>
      <c s="5" t="n" r="B18">
        <v>16210</v>
      </c>
      <c s="5" t="n" r="C18">
        <v>10347</v>
      </c>
    </row>
    <row r="19" spans="1:5">
      <c s="4" t="s" r="A19">
        <v>583</v>
      </c>
      <c s="5" t="n" r="B19">
        <v>1303</v>
      </c>
      <c s="5" t="n" r="C19">
        <v>899</v>
      </c>
    </row>
    <row r="20" spans="1:5">
      <c s="4" t="s" r="A20">
        <v>584</v>
      </c>
    </row>
    <row r="21" spans="1:5">
      <c s="3" t="s" r="A21">
        <v>571</v>
      </c>
    </row>
    <row r="22" spans="1:5">
      <c s="4" t="s" r="A22">
        <v>390</v>
      </c>
      <c s="5" t="n" r="B22">
        <v>262220</v>
      </c>
      <c s="5" t="n" r="C22">
        <v>251112</v>
      </c>
    </row>
    <row r="23" spans="1:5">
      <c s="4" t="s" r="A23">
        <v>575</v>
      </c>
      <c s="5" t="n" r="B23">
        <v>69224</v>
      </c>
      <c s="5" t="n" r="C23">
        <v>44084</v>
      </c>
    </row>
    <row r="24" spans="1:5">
      <c s="4" t="s" r="A24">
        <v>585</v>
      </c>
    </row>
    <row r="25" spans="1:5">
      <c s="3" t="s" r="A25">
        <v>571</v>
      </c>
    </row>
    <row r="26" spans="1:5">
      <c s="4" t="s" r="A26">
        <v>586</v>
      </c>
      <c s="5" t="n" r="B26">
        <v>4415535</v>
      </c>
      <c s="5" t="n" r="C26">
        <v>2629098</v>
      </c>
    </row>
    <row r="27" spans="1:5">
      <c s="4" t="s" r="A27">
        <v>587</v>
      </c>
      <c s="5" t="n" r="B27">
        <v>1085318</v>
      </c>
      <c s="5" t="n" r="C27">
        <v>786714</v>
      </c>
    </row>
    <row r="28" spans="1:5">
      <c s="4" t="s" r="A28">
        <v>588</v>
      </c>
      <c s="5" t="n" r="B28">
        <v>4257513</v>
      </c>
      <c s="5" t="n" r="C28">
        <v>2517446</v>
      </c>
    </row>
    <row r="29" spans="1:5">
      <c s="4" t="s" r="A29">
        <v>589</v>
      </c>
      <c s="5" t="n" r="B29">
        <v>1222466</v>
      </c>
      <c s="5" t="n" r="C29">
        <v>870022</v>
      </c>
    </row>
    <row r="30" spans="1:5">
      <c s="4" t="s" r="A30">
        <v>590</v>
      </c>
      <c s="5" t="n" r="B30">
        <v>66174</v>
      </c>
      <c s="7" t="n" r="C30">
        <v>26780</v>
      </c>
    </row>
    <row r="31" spans="1:5">
      <c s="4" t="s" r="A31">
        <v>591</v>
      </c>
      <c s="7" t="n" r="B31">
        <v>114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t="s" r="A1">
        <v>592</v>
      </c>
      <c s="2" t="s" r="B1">
        <v>126</v>
      </c>
      <c s="2" t="s" r="C1">
        <v>126</v>
      </c>
    </row>
    <row r="2" spans="1:3">
      <c s="4" t="s" r="A2">
        <v>547</v>
      </c>
    </row>
    <row r="3" spans="1:3">
      <c s="3" t="s" r="A3">
        <v>593</v>
      </c>
    </row>
    <row r="4" spans="1:3">
      <c s="4" t="s" r="A4">
        <v>594</v>
      </c>
      <c s="7" t="n" r="B4">
        <v>16249000</v>
      </c>
      <c s="7" t="n" r="C4">
        <v>16249000</v>
      </c>
    </row>
    <row r="5" spans="1:3">
      <c s="4" t="s" r="A5">
        <v>253</v>
      </c>
      <c s="5" t="n" r="B5">
        <v>572000</v>
      </c>
      <c s="5" t="n" r="C5">
        <v>572000</v>
      </c>
    </row>
    <row r="6" spans="1:3">
      <c s="4" t="s" r="A6">
        <v>548</v>
      </c>
      <c s="5" t="n" r="B6">
        <v>-147000</v>
      </c>
      <c s="5" t="n" r="C6">
        <v>158000</v>
      </c>
    </row>
    <row r="7" spans="1:3">
      <c s="4" t="s" r="A7">
        <v>549</v>
      </c>
    </row>
    <row r="8" spans="1:3">
      <c s="3" t="s" r="A8">
        <v>593</v>
      </c>
    </row>
    <row r="9" spans="1:3">
      <c s="4" t="s" r="A9">
        <v>594</v>
      </c>
      <c s="5" t="n" r="B9">
        <v>20697000</v>
      </c>
      <c s="5" t="n" r="C9">
        <v>20697000</v>
      </c>
    </row>
    <row r="10" spans="1:3">
      <c s="4" t="s" r="A10">
        <v>253</v>
      </c>
      <c s="5" t="n" r="B10">
        <v>59000</v>
      </c>
      <c s="5" t="n" r="C10">
        <v>59000</v>
      </c>
    </row>
    <row r="11" spans="1:3">
      <c s="4" t="s" r="A11">
        <v>548</v>
      </c>
      <c s="7" t="n" r="B11">
        <v>268000</v>
      </c>
      <c s="7" t="n" r="C11">
        <v>102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95</v>
      </c>
      <c s="2" t="s" r="B1">
        <v>2</v>
      </c>
      <c s="2" t="s" r="C1">
        <v>23</v>
      </c>
    </row>
    <row r="2" spans="1:3">
      <c s="3" t="s" r="A2">
        <v>593</v>
      </c>
    </row>
    <row r="3" spans="1:3">
      <c s="4" t="s" r="A3">
        <v>596</v>
      </c>
      <c s="7" t="n" r="B3">
        <v>150000</v>
      </c>
      <c s="7" t="n" r="C3">
        <v>150000</v>
      </c>
    </row>
    <row r="4" spans="1:3">
      <c s="4" t="s" r="A4">
        <v>597</v>
      </c>
    </row>
    <row r="5" spans="1:3">
      <c s="3" t="s" r="A5">
        <v>593</v>
      </c>
    </row>
    <row r="6" spans="1:3">
      <c s="4" t="s" r="A6">
        <v>598</v>
      </c>
      <c s="5" t="n" r="B6">
        <v>13004000</v>
      </c>
      <c s="5" t="n" r="C6">
        <v>6199000</v>
      </c>
    </row>
    <row r="7" spans="1:3">
      <c s="4" t="s" r="A7">
        <v>599</v>
      </c>
      <c s="7" t="n" r="B7">
        <v>133000</v>
      </c>
      <c s="7" t="n" r="C7">
        <v>64000</v>
      </c>
    </row>
    <row r="8" spans="1:3">
      <c s="4" t="s" r="A8">
        <v>600</v>
      </c>
      <c s="4" t="s" r="B8">
        <v>601</v>
      </c>
      <c s="4" t="s" r="C8">
        <v>602</v>
      </c>
    </row>
    <row r="9" spans="1:3">
      <c s="4" t="s" r="A9">
        <v>603</v>
      </c>
      <c s="4" t="s" r="B9">
        <v>604</v>
      </c>
      <c s="4" t="s" r="C9">
        <v>605</v>
      </c>
    </row>
    <row r="10" spans="1:3">
      <c s="4" t="s" r="A10">
        <v>606</v>
      </c>
    </row>
    <row r="11" spans="1:3">
      <c s="3" t="s" r="A11">
        <v>593</v>
      </c>
    </row>
    <row r="12" spans="1:3">
      <c s="4" t="s" r="A12">
        <v>598</v>
      </c>
      <c s="7" t="n" r="B12">
        <v>-13004000</v>
      </c>
      <c s="7" t="n" r="C12">
        <v>-6199000</v>
      </c>
    </row>
    <row r="13" spans="1:3">
      <c s="4" t="s" r="A13">
        <v>599</v>
      </c>
      <c s="7" t="n" r="B13">
        <v>-133000</v>
      </c>
      <c s="7" t="n" r="C13">
        <v>-64000</v>
      </c>
    </row>
    <row r="14" spans="1:3">
      <c s="4" t="s" r="A14">
        <v>607</v>
      </c>
      <c s="4" t="s" r="B14">
        <v>604</v>
      </c>
      <c s="4" t="s" r="C14">
        <v>605</v>
      </c>
    </row>
    <row r="15" spans="1:3">
      <c s="4" t="s" r="A15">
        <v>608</v>
      </c>
      <c s="4" t="s" r="B15">
        <v>601</v>
      </c>
      <c s="4" t="s" r="C15">
        <v>6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t="s" r="A1">
        <v>609</v>
      </c>
      <c s="2" t="s" r="B1">
        <v>1</v>
      </c>
    </row>
    <row r="2" spans="1:3">
      <c s="2" t="s" r="B2">
        <v>2</v>
      </c>
      <c s="2" t="s" r="C2">
        <v>23</v>
      </c>
    </row>
    <row r="3" spans="1:3">
      <c s="3" t="s" r="A3">
        <v>610</v>
      </c>
    </row>
    <row r="4" spans="1:3">
      <c s="4" t="s" r="A4">
        <v>48</v>
      </c>
      <c s="7" t="n" r="B4">
        <v>66172</v>
      </c>
      <c s="7" t="n" r="C4">
        <v>25000</v>
      </c>
    </row>
    <row r="5" spans="1:3">
      <c s="4" t="s" r="A5">
        <v>611</v>
      </c>
    </row>
    <row r="6" spans="1:3">
      <c s="3" t="s" r="A6">
        <v>610</v>
      </c>
    </row>
    <row r="7" spans="1:3">
      <c s="4" t="s" r="A7">
        <v>48</v>
      </c>
      <c s="7" t="n" r="B7">
        <v>41172</v>
      </c>
    </row>
    <row r="8" spans="1:3">
      <c s="4" t="s" r="A8">
        <v>612</v>
      </c>
      <c s="4" t="s" r="B8">
        <v>613</v>
      </c>
    </row>
    <row r="9" spans="1:3">
      <c s="4" t="s" r="A9">
        <v>614</v>
      </c>
    </row>
    <row r="10" spans="1:3">
      <c s="3" t="s" r="A10">
        <v>610</v>
      </c>
    </row>
    <row r="11" spans="1:3">
      <c s="4" t="s" r="A11">
        <v>48</v>
      </c>
      <c s="7" t="n" r="B11">
        <v>25000</v>
      </c>
    </row>
    <row r="12" spans="1:3">
      <c s="4" t="s" r="A12">
        <v>612</v>
      </c>
      <c s="4" t="s" r="B12">
        <v>6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16</v>
      </c>
      <c s="2" t="s" r="B1">
        <v>2</v>
      </c>
      <c s="2" t="s" r="C1">
        <v>23</v>
      </c>
    </row>
    <row r="2" spans="1:3">
      <c s="3" t="s" r="A2">
        <v>610</v>
      </c>
    </row>
    <row r="3" spans="1:3">
      <c s="4" t="s" r="A3">
        <v>617</v>
      </c>
      <c s="7" t="n" r="B3">
        <v>94874</v>
      </c>
    </row>
    <row r="4" spans="1:3">
      <c s="4" t="s" r="A4">
        <v>618</v>
      </c>
      <c s="5" t="n" r="B4">
        <v>-28702</v>
      </c>
    </row>
    <row r="5" spans="1:3">
      <c s="4" t="s" r="A5">
        <v>48</v>
      </c>
      <c s="5" t="n" r="B5">
        <v>66172</v>
      </c>
      <c s="7" t="n" r="C5">
        <v>25000</v>
      </c>
    </row>
    <row r="6" spans="1:3">
      <c s="4" t="s" r="A6">
        <v>619</v>
      </c>
    </row>
    <row r="7" spans="1:3">
      <c s="3" t="s" r="A7">
        <v>610</v>
      </c>
    </row>
    <row r="8" spans="1:3">
      <c s="4" t="s" r="A8">
        <v>617</v>
      </c>
      <c s="5" t="n" r="B8">
        <v>66916</v>
      </c>
    </row>
    <row r="9" spans="1:3">
      <c s="4" t="s" r="A9">
        <v>620</v>
      </c>
    </row>
    <row r="10" spans="1:3">
      <c s="3" t="s" r="A10">
        <v>610</v>
      </c>
    </row>
    <row r="11" spans="1:3">
      <c s="4" t="s" r="A11">
        <v>617</v>
      </c>
      <c s="5" t="n" r="B11">
        <v>12133</v>
      </c>
    </row>
    <row r="12" spans="1:3">
      <c s="4" t="s" r="A12">
        <v>360</v>
      </c>
    </row>
    <row r="13" spans="1:3">
      <c s="3" t="s" r="A13">
        <v>610</v>
      </c>
    </row>
    <row r="14" spans="1:3">
      <c s="4" t="s" r="A14">
        <v>617</v>
      </c>
      <c s="5" t="n" r="B14">
        <v>15825</v>
      </c>
    </row>
    <row r="15" spans="1:3">
      <c s="4" t="s" r="A15">
        <v>611</v>
      </c>
    </row>
    <row r="16" spans="1:3">
      <c s="3" t="s" r="A16">
        <v>610</v>
      </c>
    </row>
    <row r="17" spans="1:3">
      <c s="4" t="s" r="A17">
        <v>617</v>
      </c>
      <c s="5" t="n" r="B17">
        <v>63267</v>
      </c>
    </row>
    <row r="18" spans="1:3">
      <c s="4" t="s" r="A18">
        <v>48</v>
      </c>
      <c s="5" t="n" r="B18">
        <v>41172</v>
      </c>
    </row>
    <row r="19" spans="1:3">
      <c s="4" t="s" r="A19">
        <v>621</v>
      </c>
    </row>
    <row r="20" spans="1:3">
      <c s="3" t="s" r="A20">
        <v>610</v>
      </c>
    </row>
    <row r="21" spans="1:3">
      <c s="4" t="s" r="A21">
        <v>617</v>
      </c>
      <c s="5" t="n" r="B21">
        <v>51134</v>
      </c>
    </row>
    <row r="22" spans="1:3">
      <c s="4" t="s" r="A22">
        <v>622</v>
      </c>
    </row>
    <row r="23" spans="1:3">
      <c s="3" t="s" r="A23">
        <v>610</v>
      </c>
    </row>
    <row r="24" spans="1:3">
      <c s="4" t="s" r="A24">
        <v>617</v>
      </c>
      <c s="5" t="n" r="B24">
        <v>12133</v>
      </c>
    </row>
    <row r="25" spans="1:3">
      <c s="4" t="s" r="A25">
        <v>623</v>
      </c>
    </row>
    <row r="26" spans="1:3">
      <c s="3" t="s" r="A26">
        <v>610</v>
      </c>
    </row>
    <row r="27" spans="1:3">
      <c s="4" t="s" r="A27">
        <v>617</v>
      </c>
      <c s="5" t="n" r="B27">
        <v>0</v>
      </c>
    </row>
    <row r="28" spans="1:3">
      <c s="4" t="s" r="A28">
        <v>624</v>
      </c>
    </row>
    <row r="29" spans="1:3">
      <c s="3" t="s" r="A29">
        <v>610</v>
      </c>
    </row>
    <row r="30" spans="1:3">
      <c s="4" t="s" r="A30">
        <v>617</v>
      </c>
      <c s="5" t="n" r="B30">
        <v>31607</v>
      </c>
    </row>
    <row r="31" spans="1:3">
      <c s="4" t="s" r="A31">
        <v>625</v>
      </c>
    </row>
    <row r="32" spans="1:3">
      <c s="3" t="s" r="A32">
        <v>610</v>
      </c>
    </row>
    <row r="33" spans="1:3">
      <c s="4" t="s" r="A33">
        <v>617</v>
      </c>
      <c s="5" t="n" r="B33">
        <v>15782</v>
      </c>
    </row>
    <row r="34" spans="1:3">
      <c s="4" t="s" r="A34">
        <v>626</v>
      </c>
    </row>
    <row r="35" spans="1:3">
      <c s="3" t="s" r="A35">
        <v>610</v>
      </c>
    </row>
    <row r="36" spans="1:3">
      <c s="4" t="s" r="A36">
        <v>617</v>
      </c>
      <c s="5" t="n" r="B36">
        <v>0</v>
      </c>
    </row>
    <row r="37" spans="1:3">
      <c s="4" t="s" r="A37">
        <v>627</v>
      </c>
    </row>
    <row r="38" spans="1:3">
      <c s="3" t="s" r="A38">
        <v>610</v>
      </c>
    </row>
    <row r="39" spans="1:3">
      <c s="4" t="s" r="A39">
        <v>617</v>
      </c>
      <c s="7" t="n" r="B39">
        <v>158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28</v>
      </c>
      <c s="2" t="s" r="B1">
        <v>629</v>
      </c>
      <c s="2" t="s" r="C1">
        <v>2</v>
      </c>
    </row>
    <row r="2" spans="1:3">
      <c s="3" t="s" r="A2">
        <v>630</v>
      </c>
    </row>
    <row r="3" spans="1:3">
      <c s="4" t="s" r="A3">
        <v>631</v>
      </c>
      <c s="7" t="n" r="C3">
        <v>3990000</v>
      </c>
    </row>
    <row r="4" spans="1:3">
      <c s="4" t="s" r="A4">
        <v>632</v>
      </c>
    </row>
    <row r="5" spans="1:3">
      <c s="3" t="s" r="A5">
        <v>630</v>
      </c>
    </row>
    <row r="6" spans="1:3">
      <c s="4" t="s" r="A6">
        <v>633</v>
      </c>
      <c s="7" t="n" r="B6">
        <v>8900000</v>
      </c>
    </row>
    <row r="7" spans="1:3">
      <c s="4" t="s" r="A7">
        <v>634</v>
      </c>
    </row>
    <row r="8" spans="1:3">
      <c s="3" t="s" r="A8">
        <v>630</v>
      </c>
    </row>
    <row r="9" spans="1:3">
      <c s="4" t="s" r="A9">
        <v>633</v>
      </c>
      <c s="7" t="n" r="C9">
        <v>15464000</v>
      </c>
    </row>
    <row r="10" spans="1:3">
      <c s="4" t="s" r="A10">
        <v>635</v>
      </c>
    </row>
    <row r="11" spans="1:3">
      <c s="3" t="s" r="A11">
        <v>630</v>
      </c>
    </row>
    <row r="12" spans="1:3">
      <c s="4" t="s" r="A12">
        <v>636</v>
      </c>
      <c s="4" t="s" r="B12">
        <v>637</v>
      </c>
    </row>
    <row r="13" spans="1:3">
      <c s="4" t="s" r="A13">
        <v>638</v>
      </c>
      <c s="4" t="s" r="C13">
        <v>639</v>
      </c>
    </row>
    <row r="14" spans="1:3">
      <c s="4" t="s" r="A14">
        <v>640</v>
      </c>
    </row>
    <row r="15" spans="1:3">
      <c s="3" t="s" r="A15">
        <v>630</v>
      </c>
    </row>
    <row r="16" spans="1:3">
      <c s="4" t="s" r="A16">
        <v>641</v>
      </c>
      <c s="7" t="n" r="B16">
        <v>15000000</v>
      </c>
    </row>
    <row r="17" spans="1:3">
      <c s="4" t="s" r="A17">
        <v>642</v>
      </c>
      <c s="5" t="n" r="B17">
        <v>15000</v>
      </c>
    </row>
    <row r="18" spans="1:3">
      <c s="4" t="s" r="A18">
        <v>643</v>
      </c>
      <c s="7" t="n" r="B18">
        <v>1000</v>
      </c>
    </row>
    <row r="19" spans="1:3">
      <c s="4" t="s" r="A19">
        <v>644</v>
      </c>
      <c s="7" t="n" r="B19">
        <v>464000</v>
      </c>
    </row>
    <row r="20" spans="1:3">
      <c s="4" t="s" r="A20">
        <v>645</v>
      </c>
      <c s="5" t="n" r="B20">
        <v>15464000</v>
      </c>
    </row>
    <row r="21" spans="1:3">
      <c s="4" t="s" r="A21">
        <v>646</v>
      </c>
    </row>
    <row r="22" spans="1:3">
      <c s="3" t="s" r="A22">
        <v>630</v>
      </c>
    </row>
    <row r="23" spans="1:3">
      <c s="4" t="s" r="A23">
        <v>641</v>
      </c>
      <c s="7" t="n" r="B23">
        <v>15000000</v>
      </c>
    </row>
    <row r="24" spans="1:3">
      <c s="4" t="s" r="A24">
        <v>642</v>
      </c>
      <c s="5" t="n" r="B24">
        <v>15000</v>
      </c>
    </row>
    <row r="25" spans="1:3">
      <c s="4" t="s" r="A25">
        <v>643</v>
      </c>
      <c s="7" t="n" r="B25">
        <v>1000</v>
      </c>
    </row>
    <row r="26" spans="1:3">
      <c s="4" t="s" r="A26">
        <v>644</v>
      </c>
      <c s="7" t="n" r="B26">
        <v>464000</v>
      </c>
    </row>
    <row r="27" spans="1:3">
      <c s="4" t="s" r="A27">
        <v>645</v>
      </c>
      <c s="7" t="n" r="B27">
        <v>15464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47</v>
      </c>
      <c s="2" t="s" r="B1">
        <v>74</v>
      </c>
      <c s="2" t="s" r="D1">
        <v>1</v>
      </c>
    </row>
    <row r="2" spans="1:5">
      <c s="2" t="s" r="B2">
        <v>2</v>
      </c>
      <c s="2" t="s" r="C2">
        <v>75</v>
      </c>
      <c s="2" t="s" r="D2">
        <v>2</v>
      </c>
      <c s="2" t="s" r="E2">
        <v>75</v>
      </c>
    </row>
    <row r="3" spans="1:5">
      <c s="3" t="s" r="A3">
        <v>648</v>
      </c>
    </row>
    <row r="4" spans="1:5">
      <c s="4" t="s" r="A4">
        <v>649</v>
      </c>
      <c s="7" t="n" r="B4">
        <v>525</v>
      </c>
      <c s="7" t="n" r="C4">
        <v>320</v>
      </c>
      <c s="7" t="n" r="D4">
        <v>1127</v>
      </c>
      <c s="7" t="n" r="E4">
        <v>642</v>
      </c>
    </row>
    <row r="5" spans="1:5">
      <c s="4" t="s" r="A5">
        <v>650</v>
      </c>
    </row>
    <row r="6" spans="1:5">
      <c s="3" t="s" r="A6">
        <v>648</v>
      </c>
    </row>
    <row r="7" spans="1:5">
      <c s="4" t="s" r="A7">
        <v>651</v>
      </c>
      <c s="5" t="n" r="B7">
        <v>1070</v>
      </c>
      <c s="5" t="n" r="C7">
        <v>640</v>
      </c>
      <c s="5" t="n" r="D7">
        <v>2262</v>
      </c>
      <c s="5" t="n" r="E7">
        <v>1295</v>
      </c>
    </row>
    <row r="8" spans="1:5">
      <c s="4" t="s" r="A8">
        <v>652</v>
      </c>
    </row>
    <row r="9" spans="1:5">
      <c s="3" t="s" r="A9">
        <v>648</v>
      </c>
    </row>
    <row r="10" spans="1:5">
      <c s="4" t="s" r="A10">
        <v>651</v>
      </c>
      <c s="7" t="n" r="B10">
        <v>430</v>
      </c>
      <c s="7" t="n" r="C10">
        <v>276</v>
      </c>
      <c s="7" t="n" r="D10">
        <v>957</v>
      </c>
      <c s="7" t="n" r="E10">
        <v>5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s="1" t="s" r="A1">
        <v>653</v>
      </c>
      <c s="2" t="s" r="C1">
        <v>126</v>
      </c>
    </row>
    <row r="2" spans="1:3">
      <c s="4" t="s" r="A2">
        <v>654</v>
      </c>
    </row>
    <row r="3" spans="1:3">
      <c s="3" t="s" r="A3">
        <v>655</v>
      </c>
    </row>
    <row r="4" spans="1:3">
      <c s="4" t="s" r="A4">
        <v>656</v>
      </c>
      <c s="5" t="n" r="C4">
        <v>297603</v>
      </c>
    </row>
    <row r="5" spans="1:3">
      <c s="4" t="s" r="A5">
        <v>657</v>
      </c>
      <c s="5" t="n" r="C5">
        <v>80000</v>
      </c>
    </row>
    <row r="6" spans="1:3">
      <c s="4" t="s" r="A6">
        <v>658</v>
      </c>
      <c s="5" t="n" r="C6">
        <v>-90339</v>
      </c>
    </row>
    <row r="7" spans="1:3">
      <c s="4" t="s" r="A7">
        <v>659</v>
      </c>
      <c s="5" t="n" r="C7">
        <v>287264</v>
      </c>
    </row>
    <row r="8" spans="1:3">
      <c s="3" t="s" r="A8">
        <v>660</v>
      </c>
    </row>
    <row r="9" spans="1:3">
      <c s="4" t="s" r="A9">
        <v>661</v>
      </c>
      <c s="4" t="s" r="B9">
        <v>358</v>
      </c>
      <c s="8" t="n" r="C9">
        <v>20.45</v>
      </c>
    </row>
    <row r="10" spans="1:3">
      <c s="4" t="s" r="A10">
        <v>662</v>
      </c>
      <c s="4" t="s" r="B10">
        <v>358</v>
      </c>
      <c s="9" t="n" r="C10">
        <v>21.23</v>
      </c>
    </row>
    <row r="11" spans="1:3">
      <c s="4" t="s" r="A11">
        <v>663</v>
      </c>
      <c s="4" t="s" r="B11">
        <v>358</v>
      </c>
      <c s="9" t="n" r="C11">
        <v>20.73</v>
      </c>
    </row>
    <row r="12" spans="1:3">
      <c s="4" t="s" r="A12">
        <v>664</v>
      </c>
      <c s="4" t="s" r="B12">
        <v>358</v>
      </c>
      <c s="8" t="n" r="C12">
        <v>21.03</v>
      </c>
    </row>
    <row r="13" spans="1:3">
      <c s="4" t="s" r="A13">
        <v>665</v>
      </c>
    </row>
    <row r="14" spans="1:3">
      <c s="3" t="s" r="A14">
        <v>655</v>
      </c>
    </row>
    <row r="15" spans="1:3">
      <c s="4" t="s" r="A15">
        <v>656</v>
      </c>
      <c s="5" t="n" r="C15">
        <v>82400</v>
      </c>
    </row>
    <row r="16" spans="1:3">
      <c s="4" t="s" r="A16">
        <v>657</v>
      </c>
      <c s="5" t="n" r="C16">
        <v>0</v>
      </c>
    </row>
    <row r="17" spans="1:3">
      <c s="4" t="s" r="A17">
        <v>658</v>
      </c>
      <c s="5" t="n" r="C17">
        <v>-20600</v>
      </c>
    </row>
    <row r="18" spans="1:3">
      <c s="4" t="s" r="A18">
        <v>659</v>
      </c>
      <c s="5" t="n" r="C18">
        <v>61800</v>
      </c>
    </row>
    <row r="19" spans="1:3">
      <c s="3" t="s" r="A19">
        <v>660</v>
      </c>
    </row>
    <row r="20" spans="1:3">
      <c s="4" t="s" r="A20">
        <v>661</v>
      </c>
      <c s="4" t="s" r="B20">
        <v>359</v>
      </c>
      <c s="8" t="n" r="C20">
        <v>23.89</v>
      </c>
    </row>
    <row r="21" spans="1:3">
      <c s="4" t="s" r="A21">
        <v>662</v>
      </c>
      <c s="4" t="s" r="B21">
        <v>359</v>
      </c>
      <c s="5" t="n" r="C21">
        <v>0</v>
      </c>
    </row>
    <row r="22" spans="1:3">
      <c s="4" t="s" r="A22">
        <v>663</v>
      </c>
      <c s="4" t="s" r="B22">
        <v>359</v>
      </c>
      <c s="9" t="n" r="C22">
        <v>23.89</v>
      </c>
    </row>
    <row r="23" spans="1:3">
      <c s="4" t="s" r="A23">
        <v>664</v>
      </c>
      <c s="4" t="s" r="B23">
        <v>359</v>
      </c>
      <c s="8" t="n" r="C23">
        <v>30.2</v>
      </c>
    </row>
    <row r="24" spans="1:3">
      <c t="n" r="A24"/>
    </row>
    <row r="25" spans="1:3">
      <c s="4" t="s" r="A25">
        <v>358</v>
      </c>
      <c s="4" t="s" r="B25">
        <v>666</v>
      </c>
    </row>
    <row r="26" spans="1:3">
      <c s="4" t="s" r="A26">
        <v>359</v>
      </c>
      <c s="4" t="s" r="B26">
        <v>667</v>
      </c>
    </row>
  </sheetData>
  <mergeCells count="2">
    <mergeCell ref="A1:B1"/>
    <mergeCell ref="A24:B2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t="s" r="A1">
        <v>668</v>
      </c>
      <c s="2" t="s" r="B1">
        <v>1</v>
      </c>
      <c s="2" t="s" r="C1">
        <v>669</v>
      </c>
    </row>
    <row r="2" spans="1:3">
      <c s="2" t="s" r="B2">
        <v>2</v>
      </c>
      <c s="2" t="s" r="C2">
        <v>23</v>
      </c>
    </row>
    <row r="3" spans="1:3">
      <c s="3" t="s" r="A3">
        <v>670</v>
      </c>
    </row>
    <row r="4" spans="1:3">
      <c s="4" t="s" r="A4">
        <v>671</v>
      </c>
      <c s="5" t="n" r="B4">
        <v>1370873</v>
      </c>
    </row>
    <row r="5" spans="1:3">
      <c s="4" t="s" r="A5">
        <v>672</v>
      </c>
      <c s="5" t="n" r="B5">
        <v>603500</v>
      </c>
    </row>
    <row r="6" spans="1:3">
      <c s="4" t="s" r="A6">
        <v>673</v>
      </c>
      <c s="5" t="n" r="B6">
        <v>-32522</v>
      </c>
    </row>
    <row r="7" spans="1:3">
      <c s="4" t="s" r="A7">
        <v>674</v>
      </c>
      <c s="5" t="n" r="B7">
        <v>-35693</v>
      </c>
    </row>
    <row r="8" spans="1:3">
      <c s="4" t="s" r="A8">
        <v>675</v>
      </c>
      <c s="5" t="n" r="B8">
        <v>1906158</v>
      </c>
      <c s="5" t="n" r="C8">
        <v>1370873</v>
      </c>
    </row>
    <row r="9" spans="1:3">
      <c s="4" t="s" r="A9">
        <v>676</v>
      </c>
      <c s="5" t="n" r="B9">
        <v>1872584</v>
      </c>
    </row>
    <row r="10" spans="1:3">
      <c s="4" t="s" r="A10">
        <v>677</v>
      </c>
      <c s="5" t="n" r="B10">
        <v>514322</v>
      </c>
    </row>
    <row r="11" spans="1:3">
      <c s="3" t="s" r="A11">
        <v>678</v>
      </c>
    </row>
    <row r="12" spans="1:3">
      <c s="4" t="s" r="A12">
        <v>679</v>
      </c>
      <c s="8" t="n" r="B12">
        <v>20.27</v>
      </c>
    </row>
    <row r="13" spans="1:3">
      <c s="4" t="s" r="A13">
        <v>680</v>
      </c>
      <c s="9" t="n" r="B13">
        <v>25.51</v>
      </c>
    </row>
    <row r="14" spans="1:3">
      <c s="4" t="s" r="A14">
        <v>681</v>
      </c>
      <c s="9" t="n" r="B14">
        <v>17.07</v>
      </c>
    </row>
    <row r="15" spans="1:3">
      <c s="4" t="s" r="A15">
        <v>682</v>
      </c>
      <c s="9" t="n" r="B15">
        <v>20.07</v>
      </c>
    </row>
    <row r="16" spans="1:3">
      <c s="4" t="s" r="A16">
        <v>683</v>
      </c>
      <c s="9" t="n" r="B16">
        <v>21.99</v>
      </c>
      <c s="8" t="n" r="C16">
        <v>20.27</v>
      </c>
    </row>
    <row r="17" spans="1:3">
      <c s="4" t="s" r="A17">
        <v>684</v>
      </c>
      <c s="9" t="n" r="B17">
        <v>21.93</v>
      </c>
    </row>
    <row r="18" spans="1:3">
      <c s="4" t="s" r="A18">
        <v>685</v>
      </c>
      <c s="8" t="n" r="B18">
        <v>17.48</v>
      </c>
    </row>
    <row r="19" spans="1:3">
      <c s="3" t="s" r="A19">
        <v>686</v>
      </c>
    </row>
    <row r="20" spans="1:3">
      <c s="6" t="s" r="A20">
        <v>687</v>
      </c>
      <c s="4" t="s" r="B20">
        <v>688</v>
      </c>
      <c s="4" t="s" r="C20">
        <v>689</v>
      </c>
    </row>
    <row r="21" spans="1:3">
      <c s="4" t="s" r="A21">
        <v>690</v>
      </c>
      <c s="4" t="s" r="B21">
        <v>691</v>
      </c>
    </row>
    <row r="22" spans="1:3">
      <c s="6" t="s" r="A22">
        <v>687</v>
      </c>
      <c s="4" t="s" r="B22">
        <v>688</v>
      </c>
      <c s="4" t="s" r="C22">
        <v>689</v>
      </c>
    </row>
    <row r="23" spans="1:3">
      <c s="4" t="s" r="A23">
        <v>692</v>
      </c>
      <c s="7" t="n" r="B23">
        <v>5679</v>
      </c>
    </row>
    <row r="24" spans="1:3">
      <c s="4" t="s" r="A24">
        <v>693</v>
      </c>
      <c s="5" t="n" r="B24">
        <v>248</v>
      </c>
    </row>
    <row r="25" spans="1:3">
      <c s="4" t="s" r="A25">
        <v>694</v>
      </c>
      <c s="7" t="n" r="B25">
        <v>15646</v>
      </c>
      <c s="7" t="n" r="C25">
        <v>5679</v>
      </c>
    </row>
    <row r="26" spans="1:3">
      <c s="4" t="s" r="A26">
        <v>695</v>
      </c>
      <c s="4" t="s" r="B26">
        <v>696</v>
      </c>
    </row>
    <row r="27" spans="1:3">
      <c s="4" t="s" r="A27">
        <v>697</v>
      </c>
      <c s="4" t="s" r="B27">
        <v>698</v>
      </c>
    </row>
    <row r="28" spans="1:3">
      <c s="4" t="s" r="A28">
        <v>699</v>
      </c>
      <c s="7" t="n" r="B28">
        <v>15495</v>
      </c>
    </row>
    <row r="29" spans="1:3">
      <c s="4" t="s" r="A29">
        <v>700</v>
      </c>
      <c s="7" t="n" r="B29">
        <v>65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s="1" t="s" r="A1">
        <v>701</v>
      </c>
      <c s="2" t="s" r="B1">
        <v>126</v>
      </c>
    </row>
    <row r="2" spans="1:2">
      <c s="4" t="s" r="A2">
        <v>650</v>
      </c>
    </row>
    <row r="3" spans="1:2">
      <c s="3" t="s" r="A3">
        <v>702</v>
      </c>
    </row>
    <row r="4" spans="1:2">
      <c s="4" t="s" r="A4">
        <v>703</v>
      </c>
      <c s="7" t="n" r="B4">
        <v>6379</v>
      </c>
    </row>
    <row r="5" spans="1:2">
      <c s="4" t="s" r="A5">
        <v>704</v>
      </c>
      <c s="4" t="s" r="B5">
        <v>705</v>
      </c>
    </row>
    <row r="6" spans="1:2">
      <c s="4" t="s" r="A6">
        <v>652</v>
      </c>
    </row>
    <row r="7" spans="1:2">
      <c s="3" t="s" r="A7">
        <v>702</v>
      </c>
    </row>
    <row r="8" spans="1:2">
      <c s="4" t="s" r="A8">
        <v>703</v>
      </c>
      <c s="7" t="n" r="B8">
        <v>8206</v>
      </c>
    </row>
    <row r="9" spans="1:2">
      <c s="4" t="s" r="A9">
        <v>704</v>
      </c>
      <c s="4" t="s" r="B9">
        <v>7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3"/>
    <col customWidth="1" max="7" min="7" width="30"/>
  </cols>
  <sheetData>
    <row r="1" spans="1:7">
      <c s="1" t="s" r="A1">
        <v>125</v>
      </c>
      <c s="2" t="s" r="B1">
        <v>126</v>
      </c>
      <c s="2" t="s" r="C1">
        <v>127</v>
      </c>
      <c s="2" t="s" r="D1">
        <v>128</v>
      </c>
      <c s="2" t="s" r="E1">
        <v>129</v>
      </c>
      <c s="2" t="s" r="F1">
        <v>130</v>
      </c>
      <c s="2" t="s" r="G1">
        <v>131</v>
      </c>
    </row>
    <row r="2" spans="1:7">
      <c s="4" t="s" r="A2">
        <v>132</v>
      </c>
      <c s="7" t="n" r="B2">
        <v>544460</v>
      </c>
      <c s="7" t="n" r="C2">
        <v>399</v>
      </c>
      <c s="7" t="n" r="D2">
        <v>377657</v>
      </c>
      <c s="7" t="n" r="E2">
        <v>183236</v>
      </c>
      <c s="7" t="n" r="F2">
        <v>-383</v>
      </c>
      <c s="7" t="n" r="G2">
        <v>-16449</v>
      </c>
    </row>
    <row r="3" spans="1:7">
      <c s="3" t="s" r="A3">
        <v>133</v>
      </c>
    </row>
    <row r="4" spans="1:7">
      <c s="4" t="s" r="A4">
        <v>109</v>
      </c>
      <c s="5" t="n" r="B4">
        <v>16500</v>
      </c>
      <c s="5" t="n" r="E4">
        <v>16500</v>
      </c>
    </row>
    <row r="5" spans="1:7">
      <c s="4" t="s" r="A5">
        <v>123</v>
      </c>
      <c s="5" t="n" r="B5">
        <v>1153</v>
      </c>
      <c s="5" t="n" r="F5">
        <v>1153</v>
      </c>
    </row>
    <row r="6" spans="1:7">
      <c s="4" t="s" r="A6">
        <v>134</v>
      </c>
      <c s="5" t="n" r="B6">
        <v>-9586</v>
      </c>
      <c s="5" t="n" r="E6">
        <v>-9586</v>
      </c>
    </row>
    <row r="7" spans="1:7">
      <c s="4" t="s" r="A7">
        <v>135</v>
      </c>
      <c s="5" t="n" r="B7">
        <v>2397</v>
      </c>
      <c s="5" t="n" r="D7">
        <v>1664</v>
      </c>
      <c s="5" t="n" r="G7">
        <v>733</v>
      </c>
    </row>
    <row r="8" spans="1:7">
      <c s="4" t="s" r="A8">
        <v>136</v>
      </c>
      <c s="5" t="n" r="B8">
        <v>1835</v>
      </c>
      <c s="5" t="n" r="D8">
        <v>1835</v>
      </c>
    </row>
    <row r="9" spans="1:7">
      <c s="4" t="s" r="A9">
        <v>137</v>
      </c>
      <c s="5" t="n" r="B9">
        <v>653</v>
      </c>
      <c s="5" t="n" r="C9">
        <v>1</v>
      </c>
      <c s="5" t="n" r="D9">
        <v>652</v>
      </c>
    </row>
    <row r="10" spans="1:7">
      <c s="4" t="s" r="A10">
        <v>138</v>
      </c>
      <c s="5" t="n" r="B10">
        <v>557412</v>
      </c>
      <c s="5" t="n" r="C10">
        <v>400</v>
      </c>
      <c s="5" t="n" r="D10">
        <v>381808</v>
      </c>
      <c s="5" t="n" r="E10">
        <v>190150</v>
      </c>
      <c s="5" t="n" r="F10">
        <v>770</v>
      </c>
      <c s="5" t="n" r="G10">
        <v>-15716</v>
      </c>
    </row>
    <row r="11" spans="1:7">
      <c s="4" t="s" r="A11">
        <v>139</v>
      </c>
      <c s="5" t="n" r="B11">
        <v>568223</v>
      </c>
      <c s="5" t="n" r="C11">
        <v>400</v>
      </c>
      <c s="5" t="n" r="D11">
        <v>386549</v>
      </c>
      <c s="5" t="n" r="E11">
        <v>195327</v>
      </c>
      <c s="5" t="n" r="F11">
        <v>930</v>
      </c>
      <c s="5" t="n" r="G11">
        <v>-14983</v>
      </c>
    </row>
    <row r="12" spans="1:7">
      <c s="3" t="s" r="A12">
        <v>133</v>
      </c>
    </row>
    <row r="13" spans="1:7">
      <c s="4" t="s" r="A13">
        <v>109</v>
      </c>
      <c s="5" t="n" r="B13">
        <v>36575</v>
      </c>
      <c s="5" t="n" r="E13">
        <v>36575</v>
      </c>
    </row>
    <row r="14" spans="1:7">
      <c s="4" t="s" r="A14">
        <v>123</v>
      </c>
      <c s="5" t="n" r="B14">
        <v>-808</v>
      </c>
      <c s="5" t="n" r="F14">
        <v>-808</v>
      </c>
    </row>
    <row r="15" spans="1:7">
      <c s="4" t="s" r="A15">
        <v>134</v>
      </c>
      <c s="5" t="n" r="B15">
        <v>-12409</v>
      </c>
      <c s="5" t="n" r="E15">
        <v>-12409</v>
      </c>
    </row>
    <row r="16" spans="1:7">
      <c s="4" t="s" r="A16">
        <v>135</v>
      </c>
      <c s="5" t="n" r="B16">
        <v>2238</v>
      </c>
      <c s="5" t="n" r="D16">
        <v>1505</v>
      </c>
      <c s="5" t="n" r="G16">
        <v>733</v>
      </c>
    </row>
    <row r="17" spans="1:7">
      <c s="4" t="s" r="A17">
        <v>136</v>
      </c>
      <c s="5" t="n" r="B17">
        <v>3219</v>
      </c>
      <c s="5" t="n" r="D17">
        <v>3219</v>
      </c>
    </row>
    <row r="18" spans="1:7">
      <c s="4" t="s" r="A18">
        <v>137</v>
      </c>
      <c s="5" t="n" r="B18">
        <v>651</v>
      </c>
      <c s="5" t="n" r="C18">
        <v>1</v>
      </c>
      <c s="5" t="n" r="D18">
        <v>650</v>
      </c>
    </row>
    <row r="19" spans="1:7">
      <c s="4" t="s" r="A19">
        <v>140</v>
      </c>
      <c s="5" t="n" r="B19">
        <v>-7989</v>
      </c>
      <c s="5" t="n" r="C19">
        <v>-4</v>
      </c>
      <c s="5" t="n" r="D19">
        <v>-7985</v>
      </c>
    </row>
    <row r="20" spans="1:7">
      <c s="4" t="s" r="A20">
        <v>141</v>
      </c>
      <c s="5" t="n" r="B20">
        <v>187224</v>
      </c>
      <c s="5" t="n" r="C20">
        <v>79</v>
      </c>
      <c s="5" t="n" r="D20">
        <v>187145</v>
      </c>
    </row>
    <row r="21" spans="1:7">
      <c s="4" t="s" r="A21">
        <v>142</v>
      </c>
      <c s="7" t="n" r="B21">
        <v>776924</v>
      </c>
      <c s="7" t="n" r="C21">
        <v>476</v>
      </c>
      <c s="7" t="n" r="D21">
        <v>571083</v>
      </c>
      <c s="7" t="n" r="E21">
        <v>219493</v>
      </c>
      <c s="7" t="n" r="F21">
        <v>122</v>
      </c>
      <c s="7" t="n" r="G21">
        <v>-1425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t="s" r="A1">
        <v>707</v>
      </c>
      <c s="2" t="s" r="B1">
        <v>1</v>
      </c>
    </row>
    <row r="2" spans="1:3">
      <c s="2" t="s" r="B2">
        <v>2</v>
      </c>
      <c s="2" t="s" r="C2">
        <v>23</v>
      </c>
    </row>
    <row r="3" spans="1:3">
      <c s="3" t="s" r="A3">
        <v>226</v>
      </c>
    </row>
    <row r="4" spans="1:3">
      <c s="4" t="s" r="A4">
        <v>708</v>
      </c>
      <c s="7" t="n" r="B4">
        <v>16816</v>
      </c>
      <c s="7" t="n" r="C4">
        <v>13026</v>
      </c>
    </row>
    <row r="5" spans="1:3">
      <c s="4" t="s" r="A5">
        <v>709</v>
      </c>
      <c s="4" t="s" r="B5">
        <v>7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11</v>
      </c>
      <c s="2" t="s" r="B1">
        <v>2</v>
      </c>
      <c s="2" t="s" r="C1">
        <v>23</v>
      </c>
    </row>
    <row r="2" spans="1:3">
      <c s="3" t="s" r="A2">
        <v>712</v>
      </c>
    </row>
    <row r="3" spans="1:3">
      <c s="4" t="s" r="A3">
        <v>713</v>
      </c>
      <c s="7" t="n" r="B3">
        <v>1469316</v>
      </c>
      <c s="7" t="n" r="C3">
        <v>942634</v>
      </c>
    </row>
    <row r="4" spans="1:3">
      <c s="4" t="s" r="A4">
        <v>714</v>
      </c>
      <c s="5" t="n" r="B4">
        <v>104124</v>
      </c>
      <c s="5" t="n" r="C4">
        <v>73044</v>
      </c>
    </row>
    <row r="5" spans="1:3">
      <c s="4" t="s" r="A5">
        <v>715</v>
      </c>
      <c s="5" t="n" r="B5">
        <v>3420</v>
      </c>
    </row>
    <row r="6" spans="1:3">
      <c s="4" t="s" r="A6">
        <v>716</v>
      </c>
    </row>
    <row r="7" spans="1:3">
      <c s="3" t="s" r="A7">
        <v>712</v>
      </c>
    </row>
    <row r="8" spans="1:3">
      <c s="4" t="s" r="A8">
        <v>713</v>
      </c>
      <c s="5" t="n" r="B8">
        <v>1128854</v>
      </c>
      <c s="5" t="n" r="C8">
        <v>520659</v>
      </c>
    </row>
    <row r="9" spans="1:3">
      <c s="4" t="s" r="A9">
        <v>717</v>
      </c>
    </row>
    <row r="10" spans="1:3">
      <c s="3" t="s" r="A10">
        <v>712</v>
      </c>
    </row>
    <row r="11" spans="1:3">
      <c s="4" t="s" r="A11">
        <v>713</v>
      </c>
      <c s="5" t="n" r="B11">
        <v>323003</v>
      </c>
      <c s="5" t="n" r="C11">
        <v>414584</v>
      </c>
    </row>
    <row r="12" spans="1:3">
      <c s="4" t="s" r="A12">
        <v>718</v>
      </c>
    </row>
    <row r="13" spans="1:3">
      <c s="3" t="s" r="A13">
        <v>712</v>
      </c>
    </row>
    <row r="14" spans="1:3">
      <c s="4" t="s" r="A14">
        <v>713</v>
      </c>
      <c s="7" t="n" r="B14">
        <v>17459</v>
      </c>
      <c s="7" t="n" r="C14">
        <v>73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14"/>
  </cols>
  <sheetData>
    <row r="1" spans="1:6">
      <c s="1" t="s" r="A1">
        <v>719</v>
      </c>
      <c s="2" t="s" r="C1">
        <v>629</v>
      </c>
      <c s="2" t="s" r="D1">
        <v>2</v>
      </c>
      <c s="2" t="s" r="E1">
        <v>2</v>
      </c>
      <c s="2" t="s" r="F1">
        <v>23</v>
      </c>
    </row>
    <row r="2" spans="1:6">
      <c s="3" t="s" r="A2">
        <v>720</v>
      </c>
    </row>
    <row r="3" spans="1:6">
      <c s="4" t="s" r="A3">
        <v>38</v>
      </c>
      <c s="7" t="n" r="D3">
        <v>180632</v>
      </c>
      <c s="7" t="n" r="E3">
        <v>180632</v>
      </c>
      <c s="7" t="n" r="F3">
        <v>29650</v>
      </c>
    </row>
    <row r="4" spans="1:6">
      <c s="4" t="s" r="A4">
        <v>721</v>
      </c>
      <c s="4" t="s" r="E4">
        <v>710</v>
      </c>
    </row>
    <row r="5" spans="1:6">
      <c s="4" t="s" r="A5">
        <v>722</v>
      </c>
    </row>
    <row r="6" spans="1:6">
      <c s="3" t="s" r="A6">
        <v>720</v>
      </c>
    </row>
    <row r="7" spans="1:6">
      <c s="4" t="s" r="A7">
        <v>723</v>
      </c>
      <c s="5" t="n" r="C7">
        <v>7850070</v>
      </c>
    </row>
    <row r="8" spans="1:6">
      <c s="4" t="s" r="A8">
        <v>724</v>
      </c>
      <c s="7" t="n" r="C8">
        <v>115150</v>
      </c>
    </row>
    <row r="9" spans="1:6">
      <c s="4" t="s" r="A9">
        <v>38</v>
      </c>
      <c s="5" t="n" r="C9">
        <v>149608</v>
      </c>
      <c s="5" t="n" r="D9">
        <v>150982</v>
      </c>
      <c s="7" t="n" r="E9">
        <v>150982</v>
      </c>
    </row>
    <row r="10" spans="1:6">
      <c s="4" t="s" r="A10">
        <v>725</v>
      </c>
      <c s="7" t="n" r="C10">
        <v>544</v>
      </c>
      <c s="5" t="n" r="D10">
        <v>880</v>
      </c>
      <c s="5" t="n" r="E10">
        <v>880</v>
      </c>
    </row>
    <row r="11" spans="1:6">
      <c s="4" t="s" r="A11">
        <v>726</v>
      </c>
      <c s="4" t="s" r="B11">
        <v>358</v>
      </c>
      <c s="5" t="n" r="D11">
        <v>2450</v>
      </c>
    </row>
    <row r="12" spans="1:6">
      <c s="4" t="s" r="A12">
        <v>38</v>
      </c>
      <c s="5" t="n" r="D12">
        <v>1592</v>
      </c>
    </row>
    <row r="13" spans="1:6">
      <c s="4" t="s" r="A13">
        <v>727</v>
      </c>
      <c s="5" t="n" r="D13">
        <v>218</v>
      </c>
    </row>
    <row r="14" spans="1:6">
      <c s="4" t="s" r="A14">
        <v>725</v>
      </c>
      <c s="4" t="s" r="B14">
        <v>359</v>
      </c>
      <c s="5" t="n" r="D14">
        <v>336</v>
      </c>
    </row>
    <row r="15" spans="1:6">
      <c s="4" t="s" r="A15">
        <v>728</v>
      </c>
    </row>
    <row r="16" spans="1:6">
      <c s="3" t="s" r="A16">
        <v>720</v>
      </c>
    </row>
    <row r="17" spans="1:6">
      <c s="4" t="s" r="A17">
        <v>725</v>
      </c>
      <c s="7" t="n" r="D17">
        <v>880</v>
      </c>
      <c s="7" t="n" r="E17">
        <v>880</v>
      </c>
    </row>
    <row r="18" spans="1:6">
      <c s="4" t="s" r="A18">
        <v>729</v>
      </c>
      <c s="4" t="s" r="C18">
        <v>730</v>
      </c>
    </row>
    <row r="19" spans="1:6">
      <c t="n" r="A19"/>
    </row>
    <row r="20" spans="1:6">
      <c s="4" t="s" r="A20">
        <v>358</v>
      </c>
      <c s="4" t="s" r="B20">
        <v>731</v>
      </c>
    </row>
    <row r="21" spans="1:6">
      <c s="4" t="s" r="A21">
        <v>359</v>
      </c>
      <c s="4" t="s" r="B21">
        <v>732</v>
      </c>
    </row>
  </sheetData>
  <mergeCells count="4">
    <mergeCell ref="A1:B1"/>
    <mergeCell ref="A19:E19"/>
    <mergeCell ref="B20:E20"/>
    <mergeCell ref="B21:E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t="s" r="A1">
        <v>733</v>
      </c>
      <c s="2" t="s" r="C1">
        <v>629</v>
      </c>
      <c s="2" t="s" r="D1">
        <v>2</v>
      </c>
      <c s="2" t="s" r="E1">
        <v>23</v>
      </c>
    </row>
    <row r="2" spans="1:5">
      <c s="3" t="s" r="A2">
        <v>734</v>
      </c>
    </row>
    <row r="3" spans="1:5">
      <c s="4" t="s" r="A3">
        <v>38</v>
      </c>
      <c s="7" t="n" r="D3">
        <v>180632</v>
      </c>
      <c s="7" t="n" r="E3">
        <v>29650</v>
      </c>
    </row>
    <row r="4" spans="1:5">
      <c s="4" t="s" r="A4">
        <v>722</v>
      </c>
    </row>
    <row r="5" spans="1:5">
      <c s="3" t="s" r="A5">
        <v>734</v>
      </c>
    </row>
    <row r="6" spans="1:5">
      <c s="4" t="s" r="A6">
        <v>726</v>
      </c>
      <c s="7" t="n" r="C6">
        <v>246198</v>
      </c>
      <c s="5" t="n" r="D6">
        <v>243748</v>
      </c>
    </row>
    <row r="7" spans="1:5">
      <c s="4" t="s" r="A7">
        <v>245</v>
      </c>
      <c s="5" t="n" r="C7">
        <v>153566</v>
      </c>
      <c s="5" t="n" r="D7">
        <v>153566</v>
      </c>
    </row>
    <row r="8" spans="1:5">
      <c s="4" t="s" r="A8">
        <v>424</v>
      </c>
      <c s="5" t="n" r="C8">
        <v>17639</v>
      </c>
      <c s="5" t="n" r="D8">
        <v>17639</v>
      </c>
    </row>
    <row r="9" spans="1:5">
      <c s="4" t="s" r="A9">
        <v>735</v>
      </c>
      <c s="5" t="n" r="C9">
        <v>1399778</v>
      </c>
      <c s="5" t="n" r="D9">
        <v>1399778</v>
      </c>
    </row>
    <row r="10" spans="1:5">
      <c s="4" t="s" r="A10">
        <v>37</v>
      </c>
      <c s="5" t="n" r="C10">
        <v>36605</v>
      </c>
      <c s="5" t="n" r="D10">
        <v>36605</v>
      </c>
    </row>
    <row r="11" spans="1:5">
      <c s="4" t="s" r="A11">
        <v>38</v>
      </c>
      <c s="5" t="n" r="C11">
        <v>149608</v>
      </c>
      <c s="5" t="n" r="D11">
        <v>150982</v>
      </c>
    </row>
    <row r="12" spans="1:5">
      <c s="4" t="s" r="A12">
        <v>725</v>
      </c>
      <c s="5" t="n" r="C12">
        <v>544</v>
      </c>
      <c s="5" t="n" r="D12">
        <v>880</v>
      </c>
    </row>
    <row r="13" spans="1:5">
      <c s="4" t="s" r="A13">
        <v>39</v>
      </c>
      <c s="5" t="n" r="C13">
        <v>49254</v>
      </c>
      <c s="5" t="n" r="D13">
        <v>49994</v>
      </c>
    </row>
    <row r="14" spans="1:5">
      <c s="4" t="s" r="A14">
        <v>40</v>
      </c>
      <c s="5" t="n" r="C14">
        <v>2053192</v>
      </c>
      <c s="5" t="n" r="D14">
        <v>2053192</v>
      </c>
    </row>
    <row r="15" spans="1:5">
      <c s="3" t="s" r="A15">
        <v>736</v>
      </c>
    </row>
    <row r="16" spans="1:5">
      <c s="4" t="s" r="A16">
        <v>726</v>
      </c>
      <c s="4" t="s" r="B16">
        <v>358</v>
      </c>
      <c s="5" t="n" r="D16">
        <v>-2450</v>
      </c>
    </row>
    <row r="17" spans="1:5">
      <c s="4" t="s" r="A17">
        <v>38</v>
      </c>
      <c s="4" t="s" r="B17">
        <v>737</v>
      </c>
      <c s="5" t="n" r="D17">
        <v>1374</v>
      </c>
    </row>
    <row r="18" spans="1:5">
      <c s="4" t="s" r="A18">
        <v>725</v>
      </c>
      <c s="4" t="s" r="B18">
        <v>361</v>
      </c>
      <c s="5" t="n" r="D18">
        <v>336</v>
      </c>
    </row>
    <row r="19" spans="1:5">
      <c s="4" t="s" r="A19">
        <v>39</v>
      </c>
      <c s="4" t="s" r="B19">
        <v>359</v>
      </c>
      <c s="5" t="n" r="D19">
        <v>740</v>
      </c>
    </row>
    <row r="20" spans="1:5">
      <c s="3" t="s" r="A20">
        <v>738</v>
      </c>
    </row>
    <row r="21" spans="1:5">
      <c s="4" t="s" r="A21">
        <v>41</v>
      </c>
      <c s="5" t="n" r="C21">
        <v>1629782</v>
      </c>
      <c s="5" t="n" r="D21">
        <v>1629782</v>
      </c>
    </row>
    <row r="22" spans="1:5">
      <c s="4" t="s" r="A22">
        <v>739</v>
      </c>
      <c s="5" t="n" r="C22">
        <v>102636</v>
      </c>
      <c s="5" t="n" r="D22">
        <v>102636</v>
      </c>
    </row>
    <row r="23" spans="1:5">
      <c s="4" t="s" r="A23">
        <v>50</v>
      </c>
      <c s="5" t="n" r="C23">
        <v>18400</v>
      </c>
      <c s="5" t="n" r="D23">
        <v>18400</v>
      </c>
    </row>
    <row r="24" spans="1:5">
      <c s="4" t="s" r="A24">
        <v>51</v>
      </c>
      <c s="5" t="n" r="C24">
        <v>1750818</v>
      </c>
      <c s="7" t="n" r="D24">
        <v>1750818</v>
      </c>
    </row>
    <row r="25" spans="1:5">
      <c s="3" t="s" r="A25">
        <v>740</v>
      </c>
    </row>
    <row r="26" spans="1:5">
      <c s="4" t="s" r="A26">
        <v>741</v>
      </c>
      <c s="5" t="n" r="C26">
        <v>187224</v>
      </c>
    </row>
    <row r="27" spans="1:5">
      <c s="4" t="s" r="A27">
        <v>724</v>
      </c>
      <c s="5" t="n" r="C27">
        <v>115150</v>
      </c>
    </row>
    <row r="28" spans="1:5">
      <c s="4" t="s" r="A28">
        <v>742</v>
      </c>
      <c s="7" t="n" r="C28">
        <v>302374</v>
      </c>
    </row>
    <row r="29" spans="1:5">
      <c t="n" r="A29"/>
    </row>
    <row r="30" spans="1:5">
      <c s="4" t="s" r="A30">
        <v>358</v>
      </c>
      <c s="4" t="s" r="B30">
        <v>731</v>
      </c>
    </row>
    <row r="31" spans="1:5">
      <c s="4" t="s" r="A31">
        <v>359</v>
      </c>
      <c s="4" t="s" r="B31">
        <v>743</v>
      </c>
    </row>
    <row r="32" spans="1:5">
      <c s="4" t="s" r="A32">
        <v>361</v>
      </c>
      <c s="4" t="s" r="B32">
        <v>732</v>
      </c>
    </row>
  </sheetData>
  <mergeCells count="5">
    <mergeCell ref="A1:B1"/>
    <mergeCell ref="A29:D29"/>
    <mergeCell ref="B30:D30"/>
    <mergeCell ref="B31:D31"/>
    <mergeCell ref="B32:D3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t="s" r="A1">
        <v>744</v>
      </c>
      <c s="2" t="s" r="B1">
        <v>74</v>
      </c>
      <c s="2" t="s" r="D1">
        <v>1</v>
      </c>
      <c s="2" t="s" r="F1">
        <v>669</v>
      </c>
    </row>
    <row r="2" spans="1:7">
      <c s="2" t="s" r="B2">
        <v>2</v>
      </c>
      <c s="2" t="s" r="C2">
        <v>75</v>
      </c>
      <c s="2" t="s" r="D2">
        <v>2</v>
      </c>
      <c s="2" t="s" r="E2">
        <v>75</v>
      </c>
      <c s="2" t="s" r="F2">
        <v>23</v>
      </c>
      <c s="2" t="s" r="G2">
        <v>422</v>
      </c>
    </row>
    <row r="3" spans="1:7">
      <c s="3" t="s" r="A3">
        <v>745</v>
      </c>
    </row>
    <row r="4" spans="1:7">
      <c s="4" t="s" r="A4">
        <v>99</v>
      </c>
      <c s="7" t="n" r="B4">
        <v>8</v>
      </c>
      <c s="7" t="n" r="C4">
        <v>652</v>
      </c>
      <c s="7" t="n" r="D4">
        <v>1553</v>
      </c>
      <c s="7" t="n" r="E4">
        <v>821</v>
      </c>
      <c s="7" t="n" r="F4">
        <v>1553</v>
      </c>
      <c s="7" t="n" r="G4">
        <v>821</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r="1" spans="1:2">
      <c s="1" t="s" r="A1">
        <v>746</v>
      </c>
      <c s="2" t="s" r="B1">
        <v>126</v>
      </c>
    </row>
    <row r="2" spans="1:2">
      <c s="3" t="s" r="A2">
        <v>720</v>
      </c>
    </row>
    <row r="3" spans="1:2">
      <c s="4" t="s" r="A3">
        <v>86</v>
      </c>
      <c s="7" t="n" r="B3">
        <v>204758</v>
      </c>
    </row>
    <row r="4" spans="1:2">
      <c s="4" t="s" r="A4">
        <v>109</v>
      </c>
      <c s="7" t="n" r="B4">
        <v>48402</v>
      </c>
    </row>
    <row r="5" spans="1:2">
      <c s="4" t="s" r="A5">
        <v>747</v>
      </c>
      <c s="8" t="n" r="B5">
        <v>1.05</v>
      </c>
    </row>
    <row r="6" spans="1:2">
      <c s="4" t="s" r="A6">
        <v>748</v>
      </c>
      <c s="8" t="n" r="B6">
        <v>1.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s="1" t="s" r="A1">
        <v>749</v>
      </c>
      <c s="2" t="s" r="B1">
        <v>750</v>
      </c>
    </row>
    <row r="2" spans="1:2">
      <c s="3" t="s" r="A2">
        <v>720</v>
      </c>
    </row>
    <row r="3" spans="1:2">
      <c s="4" t="s" r="A3">
        <v>751</v>
      </c>
      <c s="7" t="n" r="B3">
        <v>9341</v>
      </c>
    </row>
    <row r="4" spans="1:2">
      <c s="4" t="s" r="A4">
        <v>752</v>
      </c>
      <c s="5" t="n" r="B4">
        <v>10861</v>
      </c>
    </row>
    <row r="5" spans="1:2">
      <c s="4" t="s" r="A5">
        <v>753</v>
      </c>
      <c s="5" t="n" r="B5">
        <v>1408076</v>
      </c>
    </row>
    <row r="6" spans="1:2">
      <c s="4" t="s" r="A6">
        <v>754</v>
      </c>
      <c s="5" t="n" r="B6">
        <v>1426271</v>
      </c>
    </row>
    <row r="7" spans="1:2">
      <c s="4" t="s" r="A7">
        <v>755</v>
      </c>
      <c s="5" t="n" r="B7">
        <v>1417417</v>
      </c>
    </row>
    <row r="8" spans="1:2">
      <c s="4" t="s" r="A8">
        <v>756</v>
      </c>
      <c s="5" t="n" r="B8">
        <v>1437132</v>
      </c>
    </row>
    <row r="9" spans="1:2">
      <c s="4" t="s" r="A9">
        <v>434</v>
      </c>
    </row>
    <row r="10" spans="1:2">
      <c s="3" t="s" r="A10">
        <v>720</v>
      </c>
    </row>
    <row r="11" spans="1:2">
      <c s="4" t="s" r="A11">
        <v>751</v>
      </c>
      <c s="5" t="n" r="B11">
        <v>6176</v>
      </c>
    </row>
    <row r="12" spans="1:2">
      <c s="4" t="s" r="A12">
        <v>753</v>
      </c>
      <c s="5" t="n" r="B12">
        <v>536314</v>
      </c>
    </row>
    <row r="13" spans="1:2">
      <c s="4" t="s" r="A13">
        <v>755</v>
      </c>
      <c s="5" t="n" r="B13">
        <v>542490</v>
      </c>
    </row>
    <row r="14" spans="1:2">
      <c s="4" t="s" r="A14">
        <v>435</v>
      </c>
    </row>
    <row r="15" spans="1:2">
      <c s="3" t="s" r="A15">
        <v>720</v>
      </c>
    </row>
    <row r="16" spans="1:2">
      <c s="4" t="s" r="A16">
        <v>751</v>
      </c>
      <c s="5" t="n" r="B16">
        <v>2245</v>
      </c>
    </row>
    <row r="17" spans="1:2">
      <c s="4" t="s" r="A17">
        <v>753</v>
      </c>
      <c s="5" t="n" r="B17">
        <v>365736</v>
      </c>
    </row>
    <row r="18" spans="1:2">
      <c s="4" t="s" r="A18">
        <v>755</v>
      </c>
      <c s="5" t="n" r="B18">
        <v>367981</v>
      </c>
    </row>
    <row r="19" spans="1:2">
      <c s="4" t="s" r="A19">
        <v>567</v>
      </c>
    </row>
    <row r="20" spans="1:2">
      <c s="3" t="s" r="A20">
        <v>720</v>
      </c>
    </row>
    <row r="21" spans="1:2">
      <c s="4" t="s" r="A21">
        <v>751</v>
      </c>
      <c s="5" t="n" r="B21">
        <v>430</v>
      </c>
    </row>
    <row r="22" spans="1:2">
      <c s="4" t="s" r="A22">
        <v>753</v>
      </c>
      <c s="5" t="n" r="B22">
        <v>195156</v>
      </c>
    </row>
    <row r="23" spans="1:2">
      <c s="4" t="s" r="A23">
        <v>755</v>
      </c>
      <c s="5" t="n" r="B23">
        <v>195586</v>
      </c>
    </row>
    <row r="24" spans="1:2">
      <c s="4" t="s" r="A24">
        <v>438</v>
      </c>
    </row>
    <row r="25" spans="1:2">
      <c s="3" t="s" r="A25">
        <v>720</v>
      </c>
    </row>
    <row r="26" spans="1:2">
      <c s="4" t="s" r="A26">
        <v>751</v>
      </c>
      <c s="5" t="n" r="B26">
        <v>178</v>
      </c>
    </row>
    <row r="27" spans="1:2">
      <c s="4" t="s" r="A27">
        <v>753</v>
      </c>
      <c s="5" t="n" r="B27">
        <v>292843</v>
      </c>
    </row>
    <row r="28" spans="1:2">
      <c s="4" t="s" r="A28">
        <v>755</v>
      </c>
      <c s="5" t="n" r="B28">
        <v>293021</v>
      </c>
    </row>
    <row r="29" spans="1:2">
      <c s="4" t="s" r="A29">
        <v>757</v>
      </c>
    </row>
    <row r="30" spans="1:2">
      <c s="3" t="s" r="A30">
        <v>720</v>
      </c>
    </row>
    <row r="31" spans="1:2">
      <c s="4" t="s" r="A31">
        <v>751</v>
      </c>
      <c s="5" t="n" r="B31">
        <v>312</v>
      </c>
    </row>
    <row r="32" spans="1:2">
      <c s="4" t="s" r="A32">
        <v>753</v>
      </c>
      <c s="5" t="n" r="B32">
        <v>18027</v>
      </c>
    </row>
    <row r="33" spans="1:2">
      <c s="4" t="s" r="A33">
        <v>755</v>
      </c>
      <c s="7" t="n" r="B33">
        <v>183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758</v>
      </c>
      <c s="2" t="s" r="B1">
        <v>750</v>
      </c>
    </row>
    <row r="2" spans="1:2">
      <c s="3" t="s" r="A2">
        <v>720</v>
      </c>
    </row>
    <row r="3" spans="1:2">
      <c s="4" t="s" r="A3">
        <v>759</v>
      </c>
      <c s="7" t="n" r="B3">
        <v>12574</v>
      </c>
    </row>
    <row r="4" spans="1:2">
      <c s="4" t="s" r="A4">
        <v>760</v>
      </c>
      <c s="5" t="n" r="B4">
        <v>1326</v>
      </c>
    </row>
    <row r="5" spans="1:2">
      <c s="4" t="s" r="A5">
        <v>761</v>
      </c>
      <c s="5" t="n" r="B5">
        <v>11248</v>
      </c>
    </row>
    <row r="6" spans="1:2">
      <c s="4" t="s" r="A6">
        <v>762</v>
      </c>
      <c s="5" t="n" r="B6">
        <v>1907</v>
      </c>
    </row>
    <row r="7" spans="1:2">
      <c s="4" t="s" r="A7">
        <v>763</v>
      </c>
      <c s="7" t="n" r="B7">
        <v>93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3</v>
      </c>
      <c s="2" t="s" r="B1">
        <v>1</v>
      </c>
    </row>
    <row r="2" spans="1:3">
      <c s="2" t="s" r="B2">
        <v>2</v>
      </c>
      <c s="2" t="s" r="C2">
        <v>75</v>
      </c>
    </row>
    <row r="3" spans="1:3">
      <c s="3" t="s" r="A3">
        <v>144</v>
      </c>
    </row>
    <row r="4" spans="1:3">
      <c s="4" t="s" r="A4">
        <v>113</v>
      </c>
      <c s="8" t="n" r="B4">
        <v>0.26</v>
      </c>
      <c s="8" t="n" r="C4">
        <v>0.24</v>
      </c>
    </row>
    <row r="5" spans="1:3">
      <c s="4" t="s" r="A5">
        <v>145</v>
      </c>
      <c s="5" t="n" r="B5">
        <v>92097</v>
      </c>
      <c s="5" t="n" r="C5">
        <v>92097</v>
      </c>
    </row>
    <row r="6" spans="1:3">
      <c s="4" t="s" r="A6">
        <v>146</v>
      </c>
      <c s="5" t="n" r="B6">
        <v>112522</v>
      </c>
      <c s="5" t="n" r="C6">
        <v>56904</v>
      </c>
    </row>
    <row r="7" spans="1:3">
      <c s="4" t="s" r="A7">
        <v>147</v>
      </c>
      <c s="5" t="n" r="B7">
        <v>357950</v>
      </c>
    </row>
    <row r="8" spans="1:3">
      <c s="4" t="s" r="A8">
        <v>148</v>
      </c>
      <c s="5" t="n" r="B8">
        <v>78500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9</v>
      </c>
      <c s="2" t="s" r="B1">
        <v>1</v>
      </c>
    </row>
    <row r="2" spans="1:3">
      <c s="2" t="s" r="B2">
        <v>2</v>
      </c>
      <c s="2" t="s" r="C2">
        <v>75</v>
      </c>
    </row>
    <row r="3" spans="1:3">
      <c s="3" t="s" r="A3">
        <v>150</v>
      </c>
    </row>
    <row r="4" spans="1:3">
      <c s="4" t="s" r="A4">
        <v>109</v>
      </c>
      <c s="7" t="n" r="B4">
        <v>36575</v>
      </c>
      <c s="7" t="n" r="C4">
        <v>16500</v>
      </c>
    </row>
    <row r="5" spans="1:3">
      <c s="3" t="s" r="A5">
        <v>151</v>
      </c>
    </row>
    <row r="6" spans="1:3">
      <c s="4" t="s" r="A6">
        <v>87</v>
      </c>
      <c s="5" t="n" r="B6">
        <v>6750</v>
      </c>
      <c s="5" t="n" r="C6">
        <v>1573</v>
      </c>
    </row>
    <row r="7" spans="1:3">
      <c s="4" t="s" r="A7">
        <v>152</v>
      </c>
      <c s="5" t="n" r="B7">
        <v>3636</v>
      </c>
      <c s="5" t="n" r="C7">
        <v>2211</v>
      </c>
    </row>
    <row r="8" spans="1:3">
      <c s="4" t="s" r="A8">
        <v>153</v>
      </c>
      <c s="5" t="n" r="B8">
        <v>4174</v>
      </c>
      <c s="5" t="n" r="C8">
        <v>1043</v>
      </c>
    </row>
    <row r="9" spans="1:3">
      <c s="4" t="s" r="A9">
        <v>154</v>
      </c>
      <c s="5" t="n" r="B9">
        <v>2006</v>
      </c>
      <c s="5" t="n" r="C9">
        <v>1803</v>
      </c>
    </row>
    <row r="10" spans="1:3">
      <c s="4" t="s" r="A10">
        <v>155</v>
      </c>
      <c s="5" t="n" r="B10">
        <v>-6548</v>
      </c>
      <c s="5" t="n" r="C10">
        <v>-869</v>
      </c>
    </row>
    <row r="11" spans="1:3">
      <c s="4" t="s" r="A11">
        <v>156</v>
      </c>
      <c s="5" t="n" r="B11">
        <v>-211</v>
      </c>
      <c s="5" t="n" r="C11">
        <v>0</v>
      </c>
    </row>
    <row r="12" spans="1:3">
      <c s="4" t="s" r="A12">
        <v>157</v>
      </c>
      <c s="5" t="n" r="B12">
        <v>2238</v>
      </c>
      <c s="5" t="n" r="C12">
        <v>2397</v>
      </c>
    </row>
    <row r="13" spans="1:3">
      <c s="4" t="s" r="A13">
        <v>136</v>
      </c>
      <c s="5" t="n" r="B13">
        <v>3219</v>
      </c>
      <c s="5" t="n" r="C13">
        <v>1835</v>
      </c>
    </row>
    <row r="14" spans="1:3">
      <c s="4" t="s" r="A14">
        <v>158</v>
      </c>
      <c s="5" t="n" r="B14">
        <v>-4193</v>
      </c>
      <c s="5" t="n" r="C14">
        <v>0</v>
      </c>
    </row>
    <row r="15" spans="1:3">
      <c s="4" t="s" r="A15">
        <v>159</v>
      </c>
      <c s="5" t="n" r="B15">
        <v>-114637</v>
      </c>
      <c s="5" t="n" r="C15">
        <v>0</v>
      </c>
    </row>
    <row r="16" spans="1:3">
      <c s="4" t="s" r="A16">
        <v>160</v>
      </c>
      <c s="5" t="n" r="B16">
        <v>116566</v>
      </c>
      <c s="5" t="n" r="C16">
        <v>0</v>
      </c>
    </row>
    <row r="17" spans="1:3">
      <c s="4" t="s" r="A17">
        <v>161</v>
      </c>
      <c s="5" t="n" r="B17">
        <v>-65</v>
      </c>
      <c s="5" t="n" r="C17">
        <v>-42</v>
      </c>
    </row>
    <row r="18" spans="1:3">
      <c s="4" t="s" r="A18">
        <v>92</v>
      </c>
      <c s="5" t="n" r="B18">
        <v>-843</v>
      </c>
      <c s="5" t="n" r="C18">
        <v>-298</v>
      </c>
    </row>
    <row r="19" spans="1:3">
      <c s="4" t="s" r="A19">
        <v>162</v>
      </c>
      <c s="5" t="n" r="B19">
        <v>-176</v>
      </c>
      <c s="5" t="n" r="C19">
        <v>49</v>
      </c>
    </row>
    <row r="20" spans="1:3">
      <c s="4" t="s" r="A20">
        <v>163</v>
      </c>
      <c s="5" t="n" r="B20">
        <v>470</v>
      </c>
      <c s="5" t="n" r="C20">
        <v>432</v>
      </c>
    </row>
    <row r="21" spans="1:3">
      <c s="4" t="s" r="A21">
        <v>164</v>
      </c>
      <c s="5" t="n" r="B21">
        <v>-1922</v>
      </c>
      <c s="5" t="n" r="C21">
        <v>-716</v>
      </c>
    </row>
    <row r="22" spans="1:3">
      <c s="4" t="s" r="A22">
        <v>165</v>
      </c>
      <c s="5" t="n" r="B22">
        <v>5913</v>
      </c>
      <c s="5" t="n" r="C22">
        <v>3295</v>
      </c>
    </row>
    <row r="23" spans="1:3">
      <c s="4" t="s" r="A23">
        <v>166</v>
      </c>
      <c s="5" t="n" r="B23">
        <v>2094</v>
      </c>
      <c s="5" t="n" r="C23">
        <v>5580</v>
      </c>
    </row>
    <row r="24" spans="1:3">
      <c s="4" t="s" r="A24">
        <v>167</v>
      </c>
      <c s="5" t="n" r="B24">
        <v>55046</v>
      </c>
      <c s="5" t="n" r="C24">
        <v>34793</v>
      </c>
    </row>
    <row r="25" spans="1:3">
      <c s="3" t="s" r="A25">
        <v>168</v>
      </c>
    </row>
    <row r="26" spans="1:3">
      <c s="4" t="s" r="A26">
        <v>169</v>
      </c>
      <c s="5" t="n" r="B26">
        <v>31352</v>
      </c>
      <c s="5" t="n" r="C26">
        <v>305686</v>
      </c>
    </row>
    <row r="27" spans="1:3">
      <c s="4" t="s" r="A27">
        <v>170</v>
      </c>
      <c s="5" t="n" r="B27">
        <v>-44730</v>
      </c>
      <c s="5" t="n" r="C27">
        <v>-281000</v>
      </c>
    </row>
    <row r="28" spans="1:3">
      <c s="4" t="s" r="A28">
        <v>171</v>
      </c>
      <c s="5" t="n" r="B28">
        <v>16581</v>
      </c>
      <c s="5" t="n" r="C28">
        <v>0</v>
      </c>
    </row>
    <row r="29" spans="1:3">
      <c s="3" t="s" r="A29">
        <v>172</v>
      </c>
    </row>
    <row r="30" spans="1:3">
      <c s="4" t="s" r="A30">
        <v>169</v>
      </c>
      <c s="5" t="n" r="B30">
        <v>26710</v>
      </c>
      <c s="5" t="n" r="C30">
        <v>32003</v>
      </c>
    </row>
    <row r="31" spans="1:3">
      <c s="4" t="s" r="A31">
        <v>170</v>
      </c>
      <c s="5" t="n" r="B31">
        <v>-6335</v>
      </c>
      <c s="5" t="n" r="C31">
        <v>-5919</v>
      </c>
    </row>
    <row r="32" spans="1:3">
      <c s="4" t="s" r="A32">
        <v>173</v>
      </c>
      <c s="5" t="n" r="B32">
        <v>-7987452</v>
      </c>
      <c s="5" t="n" r="C32">
        <v>-5377239</v>
      </c>
    </row>
    <row r="33" spans="1:3">
      <c s="4" t="s" r="A33">
        <v>174</v>
      </c>
      <c s="5" t="n" r="B33">
        <v>7688871</v>
      </c>
      <c s="5" t="n" r="C33">
        <v>5281143</v>
      </c>
    </row>
    <row r="34" spans="1:3">
      <c s="4" t="s" r="A34">
        <v>175</v>
      </c>
      <c s="5" t="n" r="B34">
        <v>-356801</v>
      </c>
      <c s="5" t="n" r="C34">
        <v>-299638</v>
      </c>
    </row>
    <row r="35" spans="1:3">
      <c s="4" t="s" r="A35">
        <v>176</v>
      </c>
      <c s="5" t="n" r="B35">
        <v>-21386</v>
      </c>
      <c s="5" t="n" r="C35">
        <v>-9607</v>
      </c>
    </row>
    <row r="36" spans="1:3">
      <c s="4" t="s" r="A36">
        <v>177</v>
      </c>
      <c s="5" t="n" r="B36">
        <v>128598</v>
      </c>
      <c s="5" t="n" r="C36">
        <v>0</v>
      </c>
    </row>
    <row r="37" spans="1:3">
      <c s="4" t="s" r="A37">
        <v>178</v>
      </c>
      <c s="5" t="n" r="B37">
        <v>-3476</v>
      </c>
      <c s="5" t="n" r="C37">
        <v>-744</v>
      </c>
    </row>
    <row r="38" spans="1:3">
      <c s="4" t="s" r="A38">
        <v>179</v>
      </c>
      <c s="5" t="n" r="B38">
        <v>8225</v>
      </c>
      <c s="5" t="n" r="C38">
        <v>532</v>
      </c>
    </row>
    <row r="39" spans="1:3">
      <c s="4" t="s" r="A39">
        <v>180</v>
      </c>
      <c s="5" t="n" r="B39">
        <v>-519843</v>
      </c>
      <c s="5" t="n" r="C39">
        <v>-354783</v>
      </c>
    </row>
    <row r="40" spans="1:3">
      <c s="3" t="s" r="A40">
        <v>181</v>
      </c>
    </row>
    <row r="41" spans="1:3">
      <c s="4" t="s" r="A41">
        <v>182</v>
      </c>
      <c s="5" t="n" r="B41">
        <v>240192</v>
      </c>
      <c s="5" t="n" r="C41">
        <v>171087</v>
      </c>
    </row>
    <row r="42" spans="1:3">
      <c s="4" t="s" r="A42">
        <v>183</v>
      </c>
      <c s="5" t="n" r="B42">
        <v>1075000</v>
      </c>
      <c s="5" t="n" r="C42">
        <v>691000</v>
      </c>
    </row>
    <row r="43" spans="1:3">
      <c s="4" t="s" r="A43">
        <v>184</v>
      </c>
      <c s="5" t="n" r="B43">
        <v>-720602</v>
      </c>
      <c s="5" t="n" r="C43">
        <v>-455230</v>
      </c>
    </row>
    <row r="44" spans="1:3">
      <c s="4" t="s" r="A44">
        <v>140</v>
      </c>
      <c s="5" t="n" r="B44">
        <v>-7989</v>
      </c>
      <c s="5" t="n" r="C44">
        <v>0</v>
      </c>
    </row>
    <row r="45" spans="1:3">
      <c s="4" t="s" r="A45">
        <v>185</v>
      </c>
      <c s="5" t="n" r="B45">
        <v>-50050</v>
      </c>
      <c s="5" t="n" r="C45">
        <v>0</v>
      </c>
    </row>
    <row r="46" spans="1:3">
      <c s="4" t="s" r="A46">
        <v>186</v>
      </c>
      <c s="5" t="n" r="B46">
        <v>-12409</v>
      </c>
      <c s="5" t="n" r="C46">
        <v>-9586</v>
      </c>
    </row>
    <row r="47" spans="1:3">
      <c s="4" t="s" r="A47">
        <v>187</v>
      </c>
      <c s="5" t="n" r="B47">
        <v>651</v>
      </c>
      <c s="5" t="n" r="C47">
        <v>653</v>
      </c>
    </row>
    <row r="48" spans="1:3">
      <c s="4" t="s" r="A48">
        <v>188</v>
      </c>
      <c s="5" t="n" r="B48">
        <v>524793</v>
      </c>
      <c s="5" t="n" r="C48">
        <v>397924</v>
      </c>
    </row>
    <row r="49" spans="1:3">
      <c s="4" t="s" r="A49">
        <v>189</v>
      </c>
      <c s="5" t="n" r="B49">
        <v>59996</v>
      </c>
      <c s="5" t="n" r="C49">
        <v>77934</v>
      </c>
    </row>
    <row r="50" spans="1:3">
      <c s="4" t="s" r="A50">
        <v>190</v>
      </c>
      <c s="5" t="n" r="B50">
        <v>132021</v>
      </c>
      <c s="5" t="n" r="C50">
        <v>87974</v>
      </c>
    </row>
    <row r="51" spans="1:3">
      <c s="4" t="s" r="A51">
        <v>191</v>
      </c>
      <c s="5" t="n" r="B51">
        <v>192017</v>
      </c>
      <c s="5" t="n" r="C51">
        <v>165908</v>
      </c>
    </row>
    <row r="52" spans="1:3">
      <c s="3" t="s" r="A52">
        <v>192</v>
      </c>
    </row>
    <row r="53" spans="1:3">
      <c s="4" t="s" r="A53">
        <v>193</v>
      </c>
      <c s="5" t="n" r="B53">
        <v>589</v>
      </c>
      <c s="5" t="n" r="C53">
        <v>409</v>
      </c>
    </row>
    <row r="54" spans="1:3">
      <c s="4" t="s" r="A54">
        <v>194</v>
      </c>
      <c s="7" t="n" r="B54">
        <v>187224</v>
      </c>
      <c s="7" t="n" r="C54">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BASIS OF FINANCIAL STATEMENT PR</vt:lpstr>
      <vt:lpstr>SHARE TRANSACTIONS</vt:lpstr>
      <vt:lpstr>EARNINGS PER COMMON SHARE</vt:lpstr>
      <vt:lpstr>SECURITIES</vt:lpstr>
      <vt:lpstr>LOANS</vt:lpstr>
      <vt:lpstr>FAIR VALUE</vt:lpstr>
      <vt:lpstr>DERIVATIVE FINANCIAL INSTRUMENT</vt:lpstr>
      <vt:lpstr>REPURCHASE AGREEMENTS</vt:lpstr>
      <vt:lpstr>LONG-TERM DEBT</vt:lpstr>
      <vt:lpstr>SHARE-BASED COMPENSATION</vt:lpstr>
      <vt:lpstr>INCOME TAXES</vt:lpstr>
      <vt:lpstr>COMMITMENTS AND CONTINGENT LIAB</vt:lpstr>
      <vt:lpstr>RECENT ACCOUNTING DEVELOPMENTS</vt:lpstr>
      <vt:lpstr>ACQUISITION</vt:lpstr>
      <vt:lpstr>SUBSEQUENT EVENTS</vt:lpstr>
      <vt:lpstr>BASIS OF FINANCIAL STATEMENT 25</vt:lpstr>
      <vt:lpstr>EARNINGS PER COMMON SHARE - (Ta</vt:lpstr>
      <vt:lpstr>SECURITIES - (Tables)</vt:lpstr>
      <vt:lpstr>LOANS - (Tables)</vt:lpstr>
      <vt:lpstr>FAIR VALUE - (Tables)</vt:lpstr>
      <vt:lpstr>DERIVATIVE FINANCIAL INSTRUME30</vt:lpstr>
      <vt:lpstr>REPURCHASE AGREEMENTS - (Tables</vt:lpstr>
      <vt:lpstr>SHARE-BASED COMPENSATION - (Tab</vt:lpstr>
      <vt:lpstr>INCOME TAXES (Tables)</vt:lpstr>
      <vt:lpstr>COMMITMENTS AND CONTINGENT LI34</vt:lpstr>
      <vt:lpstr>ACQUISITION (Tables)</vt:lpstr>
      <vt:lpstr>SHARE TRANSACTIONS - (Details)</vt:lpstr>
      <vt:lpstr>EARNINGS PER COMMON SHARE - (De</vt:lpstr>
      <vt:lpstr>SECURITIES - Fair Value of Avai</vt:lpstr>
      <vt:lpstr>SECURITIES - Carrying Amount, U</vt:lpstr>
      <vt:lpstr>SECURITIES - Carrying Amount an</vt:lpstr>
      <vt:lpstr>SECURITIES - Summarized Informa</vt:lpstr>
      <vt:lpstr>SECURITIES - Summarized Sales A</vt:lpstr>
      <vt:lpstr>SECURITIES - Securities with Un</vt:lpstr>
      <vt:lpstr>SECURITIES - (Narrative) (Detai</vt:lpstr>
      <vt:lpstr>LOANS - (Details)</vt:lpstr>
      <vt:lpstr>LOANS - Narrative (Details)</vt:lpstr>
      <vt:lpstr>LOANS - Allowance for loan loss</vt:lpstr>
      <vt:lpstr>LOANS - Impaired Loans (Details</vt:lpstr>
      <vt:lpstr>LOANS - Non-Performing (nonaccr</vt:lpstr>
      <vt:lpstr>LOANS - Summary of Outstanding </vt:lpstr>
      <vt:lpstr>LOANS - Information on Loans Mo</vt:lpstr>
      <vt:lpstr>LOANS - Carrying Amount of Acqu</vt:lpstr>
      <vt:lpstr>LOANS - Changes in the Accretab</vt:lpstr>
      <vt:lpstr>LOANS - Analysis of Age of Reco</vt:lpstr>
      <vt:lpstr>LOANS - Real Estate and Commerc</vt:lpstr>
      <vt:lpstr>LOANS - Consumer Credit Exposur</vt:lpstr>
      <vt:lpstr>FAIR VALUE - Narrative (Details</vt:lpstr>
      <vt:lpstr>FAIR VALUE - Summary of Fair Va</vt:lpstr>
      <vt:lpstr>FAIR VALUE - Summary of Fair 59</vt:lpstr>
      <vt:lpstr>FAIR VALUE - Carrying Amount an</vt:lpstr>
      <vt:lpstr>DERIVATIVE FINANCIAL INSTRUME61</vt:lpstr>
      <vt:lpstr>DERIVATIVE FINANCIAL INSTRUME62</vt:lpstr>
      <vt:lpstr>REPURCHASE AGREEMENTS - (Detail</vt:lpstr>
      <vt:lpstr>REPURCHASE AGREEMENTS - Schedul</vt:lpstr>
      <vt:lpstr>LONG-TERM DEBT (Narrative) (Det</vt:lpstr>
      <vt:lpstr>SHARE-BASED COMPENSATION - Comp</vt:lpstr>
      <vt:lpstr>SHARE-BASED COMPENSATION - Chan</vt:lpstr>
      <vt:lpstr>SHARE-BASED COMPENSATION - Summ</vt:lpstr>
      <vt:lpstr>SHARE-BASED COMPENSATION - Narr</vt:lpstr>
      <vt:lpstr>INCOME TAXES - (Details)</vt:lpstr>
      <vt:lpstr>COMMITMENTS AND CONTINGENT LI71</vt:lpstr>
      <vt:lpstr>ACQUISITION - Narrative (Detail</vt:lpstr>
      <vt:lpstr>ACQUISITION - Schedule of Recog</vt:lpstr>
      <vt:lpstr>ACQUISTION - Schedule of Pre-Ta</vt:lpstr>
      <vt:lpstr>ACQUISITION - Schedule of Pro F</vt:lpstr>
      <vt:lpstr>ACQUISITION - Schedule of Loans</vt:lpstr>
      <vt:lpstr>ACQUISITION - Schedule of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9:52Z</dcterms:created>
  <dcterms:modified xmlns:dcterms="http://purl.org/dc/terms/" xmlns:xsi="http://www.w3.org/2001/XMLSchema-instance" xsi:type="dcterms:W3CDTF">2015-07-29T16:19:52Z</dcterms:modified>
  <dc:title xmlns:dc="http://purl.org/dc/elements/1.1/">Untitled</dc:title>
  <dc:description xmlns:dc="http://purl.org/dc/elements/1.1/"/>
  <dc:subject xmlns:dc="http://purl.org/dc/elements/1.1/"/>
  <cp:keywords/>
  <cp:category/>
</cp:coreProperties>
</file>